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Convertible Notes Payable" sheetId="15" state="visible" r:id="rId15"/>
    <sheet xmlns:r="http://schemas.openxmlformats.org/officeDocument/2006/relationships" name="Employee Stock Benefit Plans" sheetId="16" state="visible" r:id="rId16"/>
    <sheet xmlns:r="http://schemas.openxmlformats.org/officeDocument/2006/relationships" name="Product Revenue Reserves and Al" sheetId="17" state="visible" r:id="rId17"/>
    <sheet xmlns:r="http://schemas.openxmlformats.org/officeDocument/2006/relationships" name="Net Loss Per Share" sheetId="18" state="visible" r:id="rId18"/>
    <sheet xmlns:r="http://schemas.openxmlformats.org/officeDocument/2006/relationships" name="License Agre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Expenses and Other Cu_2" sheetId="32" state="visible" r:id="rId32"/>
    <sheet xmlns:r="http://schemas.openxmlformats.org/officeDocument/2006/relationships" name="Convertible Notes Payable (Tabl" sheetId="33" state="visible" r:id="rId33"/>
    <sheet xmlns:r="http://schemas.openxmlformats.org/officeDocument/2006/relationships" name="Employee Stock Benefit Plans (T" sheetId="34" state="visible" r:id="rId34"/>
    <sheet xmlns:r="http://schemas.openxmlformats.org/officeDocument/2006/relationships" name="Product Revenue Reserves and _2"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Leases (Tables)" sheetId="39" state="visible" r:id="rId39"/>
    <sheet xmlns:r="http://schemas.openxmlformats.org/officeDocument/2006/relationships" name="Selected Quarterly Financial _2" sheetId="40" state="visible" r:id="rId40"/>
    <sheet xmlns:r="http://schemas.openxmlformats.org/officeDocument/2006/relationships" name="Nature of Business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Marketable Securities - Schedul" sheetId="44" state="visible" r:id="rId44"/>
    <sheet xmlns:r="http://schemas.openxmlformats.org/officeDocument/2006/relationships" name="Marketable Securities - Narrati" sheetId="45" state="visible" r:id="rId45"/>
    <sheet xmlns:r="http://schemas.openxmlformats.org/officeDocument/2006/relationships" name="Fair Value Measurements (Detail" sheetId="46" state="visible" r:id="rId46"/>
    <sheet xmlns:r="http://schemas.openxmlformats.org/officeDocument/2006/relationships" name="Inventory (Details)" sheetId="47" state="visible" r:id="rId47"/>
    <sheet xmlns:r="http://schemas.openxmlformats.org/officeDocument/2006/relationships" name="Property Plant and Equipment - " sheetId="48" state="visible" r:id="rId48"/>
    <sheet xmlns:r="http://schemas.openxmlformats.org/officeDocument/2006/relationships" name="Property and Equipment - Narrat" sheetId="49" state="visible" r:id="rId49"/>
    <sheet xmlns:r="http://schemas.openxmlformats.org/officeDocument/2006/relationships" name="Intangible Assets (Details)" sheetId="50" state="visible" r:id="rId50"/>
    <sheet xmlns:r="http://schemas.openxmlformats.org/officeDocument/2006/relationships" name="Intangible Assets Narrative (De" sheetId="51" state="visible" r:id="rId51"/>
    <sheet xmlns:r="http://schemas.openxmlformats.org/officeDocument/2006/relationships" name="Accrued Expenses and Other Cu_3" sheetId="52" state="visible" r:id="rId52"/>
    <sheet xmlns:r="http://schemas.openxmlformats.org/officeDocument/2006/relationships" name="Convertible Notes Payable - Nar" sheetId="53" state="visible" r:id="rId53"/>
    <sheet xmlns:r="http://schemas.openxmlformats.org/officeDocument/2006/relationships" name="Convertible Notes Payable - Sch" sheetId="54" state="visible" r:id="rId54"/>
    <sheet xmlns:r="http://schemas.openxmlformats.org/officeDocument/2006/relationships" name="Convertible Notes Payable - S_2" sheetId="55" state="visible" r:id="rId55"/>
    <sheet xmlns:r="http://schemas.openxmlformats.org/officeDocument/2006/relationships" name="Convertible Notes Payable - S_3" sheetId="56" state="visible" r:id="rId56"/>
    <sheet xmlns:r="http://schemas.openxmlformats.org/officeDocument/2006/relationships" name="Employee Stock Benefit Plans - " sheetId="57" state="visible" r:id="rId57"/>
    <sheet xmlns:r="http://schemas.openxmlformats.org/officeDocument/2006/relationships" name="Employee Stock Benefit Plans _2" sheetId="58" state="visible" r:id="rId58"/>
    <sheet xmlns:r="http://schemas.openxmlformats.org/officeDocument/2006/relationships" name="Employee Stock Benefit Plans _3" sheetId="59" state="visible" r:id="rId59"/>
    <sheet xmlns:r="http://schemas.openxmlformats.org/officeDocument/2006/relationships" name="Employee Stock Benefit Plans _4" sheetId="60" state="visible" r:id="rId60"/>
    <sheet xmlns:r="http://schemas.openxmlformats.org/officeDocument/2006/relationships" name="Employee Stock Benefit Plans _5" sheetId="61" state="visible" r:id="rId61"/>
    <sheet xmlns:r="http://schemas.openxmlformats.org/officeDocument/2006/relationships" name="Employee Stock Benefit Plans _6" sheetId="62" state="visible" r:id="rId62"/>
    <sheet xmlns:r="http://schemas.openxmlformats.org/officeDocument/2006/relationships" name="Product Revenue Reserves and _3" sheetId="63" state="visible" r:id="rId63"/>
    <sheet xmlns:r="http://schemas.openxmlformats.org/officeDocument/2006/relationships" name="Net Loss Per Share - Schedule o" sheetId="64" state="visible" r:id="rId64"/>
    <sheet xmlns:r="http://schemas.openxmlformats.org/officeDocument/2006/relationships" name="Net Loss Per Share - Schedule_2" sheetId="65" state="visible" r:id="rId65"/>
    <sheet xmlns:r="http://schemas.openxmlformats.org/officeDocument/2006/relationships" name="License Agreements (Details)" sheetId="66" state="visible" r:id="rId66"/>
    <sheet xmlns:r="http://schemas.openxmlformats.org/officeDocument/2006/relationships" name="Income Taxes - Narrative (Detai" sheetId="67" state="visible" r:id="rId67"/>
    <sheet xmlns:r="http://schemas.openxmlformats.org/officeDocument/2006/relationships" name="Income Taxes - Schedule of prov" sheetId="68" state="visible" r:id="rId68"/>
    <sheet xmlns:r="http://schemas.openxmlformats.org/officeDocument/2006/relationships" name="Income Taxes - Schedule of reco" sheetId="69" state="visible" r:id="rId69"/>
    <sheet xmlns:r="http://schemas.openxmlformats.org/officeDocument/2006/relationships" name="Income Taxes - Schedule of prin" sheetId="70" state="visible" r:id="rId70"/>
    <sheet xmlns:r="http://schemas.openxmlformats.org/officeDocument/2006/relationships" name="Income Taxes - Schedule of unre" sheetId="71" state="visible" r:id="rId71"/>
    <sheet xmlns:r="http://schemas.openxmlformats.org/officeDocument/2006/relationships" name="Commitments and Contingencies -" sheetId="72" state="visible" r:id="rId72"/>
    <sheet xmlns:r="http://schemas.openxmlformats.org/officeDocument/2006/relationships" name="Leases - Narrative (Details)" sheetId="73" state="visible" r:id="rId73"/>
    <sheet xmlns:r="http://schemas.openxmlformats.org/officeDocument/2006/relationships" name="Leases - Components of Lease Ex" sheetId="74" state="visible" r:id="rId74"/>
    <sheet xmlns:r="http://schemas.openxmlformats.org/officeDocument/2006/relationships" name="Leases - Summary of Operating L" sheetId="75" state="visible" r:id="rId75"/>
    <sheet xmlns:r="http://schemas.openxmlformats.org/officeDocument/2006/relationships" name="Leases - Maturities of Operatin" sheetId="76" state="visible" r:id="rId76"/>
    <sheet xmlns:r="http://schemas.openxmlformats.org/officeDocument/2006/relationships" name="Subsequent Events (Details)" sheetId="77" state="visible" r:id="rId77"/>
    <sheet xmlns:r="http://schemas.openxmlformats.org/officeDocument/2006/relationships" name="Selected Quarterly Financial _3" sheetId="78" state="visible" r:id="rId78"/>
    <sheet xmlns:r="http://schemas.openxmlformats.org/officeDocument/2006/relationships" name="Uncategorized Items - rdus12312" sheetId="79" state="visible" r:id="rId79"/>
  </sheets>
  <definedNames/>
  <calcPr calcId="124519" fullCalcOnLoad="1"/>
</workbook>
</file>

<file path=xl/sharedStrings.xml><?xml version="1.0" encoding="utf-8"?>
<sst xmlns="http://schemas.openxmlformats.org/spreadsheetml/2006/main" uniqueCount="835">
  <si>
    <t>Cover Page - USD ($) $ in Billions</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1-35726</t>
  </si>
  <si>
    <t>Entity Registrant Name</t>
  </si>
  <si>
    <t>Radius Health, Inc.</t>
  </si>
  <si>
    <t>Entity Incorporation, State or Country Code</t>
  </si>
  <si>
    <t>DE</t>
  </si>
  <si>
    <t>Entity Tax Identification Number</t>
  </si>
  <si>
    <t>80-0145732</t>
  </si>
  <si>
    <t>Entity Address, Address Line One</t>
  </si>
  <si>
    <t>950 Winter Street</t>
  </si>
  <si>
    <t>Entity Address, City or Town</t>
  </si>
  <si>
    <t>Waltham</t>
  </si>
  <si>
    <t>Entity Address, State or Province</t>
  </si>
  <si>
    <t>MA</t>
  </si>
  <si>
    <t>Entity Address, Postal Zip Code</t>
  </si>
  <si>
    <t>02451</t>
  </si>
  <si>
    <t>City Area Code</t>
  </si>
  <si>
    <t>617</t>
  </si>
  <si>
    <t>Local Phone Number</t>
  </si>
  <si>
    <t>551-4000</t>
  </si>
  <si>
    <t>Title of 12(b) Security</t>
  </si>
  <si>
    <t>Common Stock, par value $0.0001 per share</t>
  </si>
  <si>
    <t>Trading Symbol</t>
  </si>
  <si>
    <t>RDUS</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ommon Stock, Shares Outstanding</t>
  </si>
  <si>
    <t>Documents Incorporated by Reference</t>
  </si>
  <si>
    <t>Portions of the registrant’s definitive Proxy Statement for its 2020 Annual Meeting of Stockholders are incorporated by reference into Part III of this Annual Report on Form 10-K.</t>
  </si>
  <si>
    <t>Entity Central Index Key</t>
  </si>
  <si>
    <t xml:space="preserve">0001428522 </t>
  </si>
  <si>
    <t>Amendment Flag</t>
  </si>
  <si>
    <t>Current Fiscal Year End Date</t>
  </si>
  <si>
    <t>--12-31</t>
  </si>
  <si>
    <t>Document Fiscal Year Focus</t>
  </si>
  <si>
    <t>2019</t>
  </si>
  <si>
    <t>Document Fiscal Period Focus</t>
  </si>
  <si>
    <t>FY</t>
  </si>
  <si>
    <t>Consolidated Balance Sheets - USD ($) $ in Thousands</t>
  </si>
  <si>
    <t>Dec. 31, 2018</t>
  </si>
  <si>
    <t>Current assets:</t>
  </si>
  <si>
    <t>Cash and cash equivalents</t>
  </si>
  <si>
    <t>Restricted cash</t>
  </si>
  <si>
    <t>Marketable securities</t>
  </si>
  <si>
    <t>Accounts receivable, net</t>
  </si>
  <si>
    <t>Inventory</t>
  </si>
  <si>
    <t>Prepaid expenses</t>
  </si>
  <si>
    <t>Other current assets</t>
  </si>
  <si>
    <t>Total current assets</t>
  </si>
  <si>
    <t>Property and equipment, net</t>
  </si>
  <si>
    <t>Intangible assets</t>
  </si>
  <si>
    <t>Right of use assets - operating leases</t>
  </si>
  <si>
    <t>Other assets</t>
  </si>
  <si>
    <t>Total assets</t>
  </si>
  <si>
    <t>Current liabilities:</t>
  </si>
  <si>
    <t>Accounts payable</t>
  </si>
  <si>
    <t>Accrued expenses and other current liabilities</t>
  </si>
  <si>
    <t>Operating lease liability, current</t>
  </si>
  <si>
    <t>Total current liabilities</t>
  </si>
  <si>
    <t>Notes payable</t>
  </si>
  <si>
    <t>Other non-current liabilities</t>
  </si>
  <si>
    <t>Operating lease liability, long term</t>
  </si>
  <si>
    <t>Total liabilities</t>
  </si>
  <si>
    <t>Commitments and contingencies</t>
  </si>
  <si>
    <t xml:space="preserve"> </t>
  </si>
  <si>
    <t>Stockholders’ equity (deficit):</t>
  </si>
  <si>
    <t>Common stock, $.0001 par value; 200,000,000 shares authorized, 46,189,870 shares and 45,563,693 shares issued and outstanding at December 31, 2019 and 2018, respectively</t>
  </si>
  <si>
    <t>Additional paid-in-capital</t>
  </si>
  <si>
    <t>Accumulated other comprehensive income (loss)</t>
  </si>
  <si>
    <t>Accumulated deficit</t>
  </si>
  <si>
    <t>Total stockholders’ equity (deficit)</t>
  </si>
  <si>
    <t>Total liabilities and stockholders’ equity (deficit)</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Dec. 31, 2017</t>
  </si>
  <si>
    <t>OPERATING EXPENSES:</t>
  </si>
  <si>
    <t>Cost of sales - product</t>
  </si>
  <si>
    <t>Cost of sales - intangible amortization</t>
  </si>
  <si>
    <t>Research and development</t>
  </si>
  <si>
    <t>Selling, general and administrative</t>
  </si>
  <si>
    <t>Other operating expense</t>
  </si>
  <si>
    <t>Loss from operations</t>
  </si>
  <si>
    <t>OTHER (EXPENSE) INCOME:</t>
  </si>
  <si>
    <t>Other income (expense), net</t>
  </si>
  <si>
    <t>Interest income</t>
  </si>
  <si>
    <t>Interest expense</t>
  </si>
  <si>
    <t>NET LOSS</t>
  </si>
  <si>
    <t>OTHER COMPREHENSIVE LOSS:</t>
  </si>
  <si>
    <t>Unrealized gain (loss) from available-for-sale securities</t>
  </si>
  <si>
    <t>COMPREHENSIVE LOSS</t>
  </si>
  <si>
    <t>LOSS ATTRIBUTABLE TO COMMON STOCKHOLDERS—BASIC</t>
  </si>
  <si>
    <t>LOSS ATTRIBUTABLE TO COMMON STOCKHOLDERS—DILUTED</t>
  </si>
  <si>
    <t>LOSS PER SHARE:</t>
  </si>
  <si>
    <t>Basic and diluted (in dollars per share)</t>
  </si>
  <si>
    <t>WEIGHTED AVERAGE SHARES:</t>
  </si>
  <si>
    <t>Basic and diluted (in shares)</t>
  </si>
  <si>
    <t>Product</t>
  </si>
  <si>
    <t>REVENUES:</t>
  </si>
  <si>
    <t>Revenue</t>
  </si>
  <si>
    <t>License</t>
  </si>
  <si>
    <t>Consolidated Statements of Stockholders' Equity (Deficit) - USD ($) $ in Thousands</t>
  </si>
  <si>
    <t>Total</t>
  </si>
  <si>
    <t>Common Stock</t>
  </si>
  <si>
    <t>Additional Paid-In Capital Amount</t>
  </si>
  <si>
    <t>Accumulated Other Comprehensive Income (Loss)</t>
  </si>
  <si>
    <t>Accumulated Deficit</t>
  </si>
  <si>
    <t>Balance (in shares) at Dec. 31, 2016</t>
  </si>
  <si>
    <t>Balance at Dec. 31, 2016</t>
  </si>
  <si>
    <t>Increase (Decrease) in Stockholders' Equity</t>
  </si>
  <si>
    <t>Net loss</t>
  </si>
  <si>
    <t>Unrealized loss from available-for-sale securities</t>
  </si>
  <si>
    <t>Vesting of restricted shares (in shares)</t>
  </si>
  <si>
    <t>Exercise of options (in shares)</t>
  </si>
  <si>
    <t>Exercise of options</t>
  </si>
  <si>
    <t>Share-based compensation expense related to share-based awards for employee stock purchase plan</t>
  </si>
  <si>
    <t>Issuance of common stock upon purchase by employee stock purchase plan (in shares)</t>
  </si>
  <si>
    <t>Issuance of common stock upon purchase by employee stock purchase plan</t>
  </si>
  <si>
    <t>Equity component of 2024 Notes</t>
  </si>
  <si>
    <t>Equity component of deferred financing costs for 2024 Notes</t>
  </si>
  <si>
    <t>Share-based compensation expense</t>
  </si>
  <si>
    <t>Balance (in shares) at Dec. 31, 2017</t>
  </si>
  <si>
    <t>Balance at Dec. 31, 2017</t>
  </si>
  <si>
    <t>Vesting of restricted shares</t>
  </si>
  <si>
    <t>Exercise of warrants (in shares)</t>
  </si>
  <si>
    <t>Balance (in shares) at Dec. 31, 2018</t>
  </si>
  <si>
    <t>Balance at Dec. 31, 2018</t>
  </si>
  <si>
    <t>Exercise of warrants</t>
  </si>
  <si>
    <t>Balance (in shares) at Dec. 31, 2019</t>
  </si>
  <si>
    <t>Balance at Dec. 31, 2019</t>
  </si>
  <si>
    <t>Consolidated Statements of Cash Flows - USD ($) $ in Thousands</t>
  </si>
  <si>
    <t>CASH FLOWS USED IN OPERATING ACTIVITIES:</t>
  </si>
  <si>
    <t>Adjustments to reconcile net loss to net cash used in operating activities:</t>
  </si>
  <si>
    <t>Depreciation and amortization</t>
  </si>
  <si>
    <t>Amortization of premium (accretion of discount) on marketable securities, net</t>
  </si>
  <si>
    <t>Impairment loss on operating lease right of use assets</t>
  </si>
  <si>
    <t>Stock-based compensation expense</t>
  </si>
  <si>
    <t>Amortization of debt discount and issuance costs</t>
  </si>
  <si>
    <t>Loss on disposals of property and equipment</t>
  </si>
  <si>
    <t>Changes in operating assets and liabilities:</t>
  </si>
  <si>
    <t>Accounts receivables, net</t>
  </si>
  <si>
    <t>Operating lease right of use assets</t>
  </si>
  <si>
    <t>Other long-term assets</t>
  </si>
  <si>
    <t>Lease liability, operating leases</t>
  </si>
  <si>
    <t>Net cash used in operating activities</t>
  </si>
  <si>
    <t>CASH FLOWS (USED IN) PROVIDED BY INVESTING ACTIVITIES:</t>
  </si>
  <si>
    <t>Purchases of property and equipment</t>
  </si>
  <si>
    <t>Payment of milestone related to intangible asset</t>
  </si>
  <si>
    <t>Purchases of marketable securities</t>
  </si>
  <si>
    <t>Sales and maturities of marketable securities</t>
  </si>
  <si>
    <t>Net cash (used in) provided by investing activities</t>
  </si>
  <si>
    <t>CASH FLOWS PROVIDED BY FINANCING ACTIVITIES:</t>
  </si>
  <si>
    <t>Proceeds from exercise of stock options and warrants</t>
  </si>
  <si>
    <t>Proceeds from issuance of convertible notes</t>
  </si>
  <si>
    <t>Deferred financing costs</t>
  </si>
  <si>
    <t>Proceeds from employee stock purchase plan</t>
  </si>
  <si>
    <t>Net cash provided by financing activities</t>
  </si>
  <si>
    <t>NET (DECREASE) INCREASE IN CASH, CASH EQUIVALENTS, AND RESTRICTED CASH</t>
  </si>
  <si>
    <t>CASH, CASH EQUIVALENTS, AND RESTRICTED CASH AT BEGINNING OF YEAR</t>
  </si>
  <si>
    <t>CASH, CASH EQUIVALENTS, AND RESTRICTED CASH AT END OF YEAR</t>
  </si>
  <si>
    <t>SUPPLEMENTAL DISCLOSURES:</t>
  </si>
  <si>
    <t>Cash paid for interest</t>
  </si>
  <si>
    <t>Property and equipment purchases in accrued expense</t>
  </si>
  <si>
    <t>Right of use assets obtained in exchange for operating lease liability</t>
  </si>
  <si>
    <t>Nature of Business</t>
  </si>
  <si>
    <t>Organization, Consolidation and Presentation of Financial Statements [Abstract]</t>
  </si>
  <si>
    <t>N ature of Business Radius Health, Inc. ("Radius" or the "Company") is a science-driven fully integrated biopharmaceutical company that is committed to developing and commercializing innovative endocrine therapeutics. In April 2017, the Company’s first commercial product, TYMLOS (abaloparatide) injection, was approved by the U.S. Food and Drug Administration ("FDA") for the treatment of postmenopausal women with osteoporosis at high risk for fracture defined as history of osteoporotic fracture, multiple risk factors for fracture, or patients who have failed or are intolerant to other available osteoporosis therapy. In January 2019, the European Commission adopted a decision refusing approval of the Company’s European Marketing Authorisation Application (“MAA”) for abaloparatide-SC. In July 2017, the Company entered into a license and development agreement with Teijin Limited (“Teijin”) for abaloparatide for subcutaneous injection (“abaloparatide-SC”) in Japan, under which the Company received an upfront payment and is entitled to receive milestone payments upon the achievement of certain regulatory and sales milestones, and a fixed low double-digit royalty based on net sales of abaloparatide-SC in Japan during the royalty term. The Company is developing an abaloparatide transdermal patch, or abaloparatide-patch, for potential use in the treatment of postmenopausal women with osteoporosis. The Company is also developing an investigational product candidate, elacestrant ("RAD1901"), a selective estrogen receptor degrader (“SERD”), for potential use in the treatment of hormone receptor-positive breast cancer. The Company investigated its internally discovered investigational product candidate, RAD140, a non-steroidal selective androgen receptor modulator ("SARM") for potential use in the treatment of hormone receptor-positive breast cancer. The Company is subject to the risks associated with emerging companies with a limited operating history, including dependence on key individuals, a developing business model, the necessity of securing regulatory approvals to market its investigational product candidates, market acceptance of the Company’s investigational product candidates following receipt of regulatory approval, competition for its investigational product candidates following receipt of regulatory approval, and the continued ability to obtain adequate financing to fund the Company’s future operations. The Company has incurred losses and expects to continue to incur additional losses for the foreseeable future. As of December 31, 2019 , the Company had an accumulated deficit of $1.2 billion , and total cash, cash equivalents, marketable securities, and investments of $160.9 million . Based upon its cash, cash equivalents, marketable securities, and investments balance as of December 31, 2019 , the Company believes that, prior to the consideration of revenue from the potential future sales of any of its investigational products that may receive regulatory approval or proceeds from partnering and/or collaboration activities, it has sufficient capital to fund its development plans, U.S. commercial scale-up and other operational activities, for at least one year from the date of this filing. The Company expects to finance the future development costs of its clinical product portfolio with its existing cash and cash equivalents, marketable securities, and investments, or through strategic financing opportunities that could include, but are not limited to collaboration agreements, future offerings of its equity, or the incurrence of debt. However, there is no guarantee that any of these strategic or financing opportunities will be executed or executed on favorable terms, and some could be dilutive to existing stockholders. If the Company fails to obtain additional future capital, it may be unable to complete its clinical trials and obtain approval of certain investigational product candidates from the FDA or foreign regulatory authorities. On January 10, 2020, the Company entered into entered into a secured, non-dilutive credit facility for up to an aggregate amount of $95 million, comprised of a term loan of up to $55.0 million and a $20.0 million revolving credit facility based on accounts receivable and inventory, with the right, subject to certain conditions, to increase the revolver by $20.0 million .</t>
  </si>
  <si>
    <t>Summary of Significant Accounting Policies</t>
  </si>
  <si>
    <t>Accounting Policies [Abstract]</t>
  </si>
  <si>
    <t>Summary of Significant Accounting Policies Basis of Presentation —The consolidated financial statements include the accounts of the Company and its wholly-owned subsidiaries. All material intercompany balances and transactions have been eliminated in consolidation. Use of Estimates —The preparation of consolidated financial statements in conformity with accounting principles generally accepted in the United States (“GAAP”) requires the Company’s management to make estimates and assumptions that affect the amounts reported in the consolidated financial statements and accompanying notes. Actual results could differ from those estimates. The Company considers events or transactions that occur after the balance sheet date but before the consolidated financial statements are issued as additional evidence for certain estimates or to identify matters that require additional disclosure. Subsequent events have been evaluated up to the date of issuance of these consolidated financial statements. Cash Equivalents —The Company considers all highly liquid investment instruments with an original maturity when purchased of three months or less to be cash equivalents. Money market funds represents a majority of the cash equivalents balance at December 31, 2019 and 2018 . Accounts Receivable —Accounts receivable primarily relates to amounts due from customers. Accounts receivable are typically due within 31 days. The Company analyzes accounts that are past due for collectability. Given the nature and historical collectability of the Company’s accounts receivable, an allowance for doubtful accounts is not deemed necessary at December 31, 2019 and 2018 . Marketable Securities —All investment instruments with an original maturity date, when purchased, in excess of three months have been classified as current marketable securities. The Company classifies securities that are available to fund current operations as current assets. These marketable securities are classified as available-for-sale and are carried at fair value. The Company records unrealized gains and losses on available-for-sale debt securities as a component of Accumulated other comprehensive (loss), which is a separate component of shareholders’ equity on its consolidated balance sheet, until such gains and losses are realized. The amortized cost of debt securities in this category is adjusted for amortization of premiums and accretion of discounts to maturity. Such amortization is included in interest income. Realized gains and losses on available-for-sale securities are included in interest income. The cost of securities sold is based on the specific identification method. The Company periodically reviews the portfolio of securities to determine whether an other-than-temporary impairment has occurred. No such losses have occurred to date. There were no realized gains or losses on the sale of securities for the years ended December 31, 2019 and 2018 . Fair Value Measurements —Fair value is determined based on the exchange price that would be received for an asset or paid to transfer a liability (an exit price) in the principal market for the asset or liability in an orderly transaction between market participants. Authoritative guidance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The fair value hierarchy consists of three levels: Level 1 - Quoted prices in active markets that are unadjusted and accessible at the measurement date for identical, unrestricted assets or liabilities. Level 2 -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authoritative guidance requires the use of observable market data if such data is available without undue cost and effort. When available, the Company uses unadjusted quoted market prices to measure fair value and classify such items within Level 1. If quoted market prices are not available, fair value is based upon internally developed models that use, where possible, current market-based or independently-sourced market parameters, such as interest and currency rates and comparable transactions. Items valued using internally generated models are classified according to the lowest level input or value driver that is significant to the valuation. Thus, items may be classified in Level 3 even though there may be inputs that are readily observable. If quoted market prices are not available, the valuation model used generally depends on the specific asset or liability being valued. Some assets and liabilities are required to be recorded at fair value on a recurring basis, while other assets and liabilities are recorded at fair value on a nonrecurring basis. The Company records the fair value of long-lived assets and other intangible assets on a nonrecurring basis. The carrying amounts of current financial instruments, which include accounts receivable, accounts payable and accrued expenses, approximate their fair values due to the short-term nature of these instruments. The fair value of notes payable is determined based upon data from readily available pricing sources which utilize market observable inputs and other characteristics for similar types of instruments. The Company reviews the carrying value of long-lived assets and other intangible assets on an annual basis or whenever events or changes in circumstances indicate the fair value of the asset is below its carrying amount. Fair value is determined using various valuation techniques, including discounted cash flows, market-related multiples, and recently reported transactions for similar assets in the marketplace. Concentrations of Credit Risk and Off-Balance-Sheet Risk —Financial instruments that potentially subject the Company to credit risk primarily consist of cash and cash equivalents and available-for-sale marketable securities. The Company mitigates its risk with respect to cash and cash equivalents and marketable securities by maintaining its deposits and investments at high-quality financial institutions. The Company invests any excess cash in money market funds and other securities, and the management of these investments is not discretionary on the part of the financial institution. The Company has no significant off-balance-sheet risks such as foreign exchange contracts, option contracts, or other hedging arrangements. The Company is also subject to credit risk from its accounts receivable related to its product sales. As part of its credit management policy, the Company performs ongoing credit evaluations of its customers, and the Company has not required collateral from any customer. Property and Equipment —Property and equipment are recorded at cost and depreciated using the straight-line method over the estimated useful lives of the respective assets. Research and Development Costs —The Company accounts for research and development costs by expensing such costs to operations as incurred. Research and development costs primarily consist of clinical testing costs, including payments made to contract research organizations, personnel costs, outsourced research activities, laboratory supplies, and license fees. Nonrefundable advance payments for goods or services to be received in the future for use in research and development activities are deferred and capitalized. The capitalized amounts are expensed as the related goods are delivered or the services are performed. Licensing Agreements —Costs associated with licensing early-stage technologies are expensed as incurred and are included in research and development expenses. Impairment of Long-Lived Assets —The Company maintains definite-lived intangible assets related to certain capitalized milestones.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No impairment charges have been recognized since the Company’s inception. Segment Information —Operating segments are defined as components of an enterprise engaged in business activities for which discrete financial information is available and regularly reviewed by the chief decision maker in determining how to allocate resources and in assessing performance. The Company views its operations and manages its business as one operating segment and operates in one geographic area.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Deferred tax assets are reduced by a valuation allowance to reflect the uncertainty associated with their ultimate realization. The effect on deferred tax assets and liabilities as a result of a change in tax rates is recognized as income in the period that includes the enactment date. The Company uses judgment to determine the recognition threshold and measurement attribute for financial statement recognition and measurement of a tax position taken or expected to be taken in a tax return. Any material interest and penalties related to unrecognized tax benefits are recognized in income tax expense. Due to uncertainty surrounding the realization of the favorable tax attributes in future tax returns the Company has recorded a full valuation allowance against otherwise realizable net deferred tax assets as of December 31, 2019 and 2018 . Stock-Based Compensation-Options —The Company measures stock-based compensation cost at the accounting measurement date based on the fair value of the option and recognizes the expense related to awards to employees on a straight-line basis over the requisite service period of the option, which is typically the vesting period. Forfeitures are recognized as they occur. The Company estimates the fair value of each option using the Black-Scholes option pricing model that considers the fair value of its common stock, the exercise price, the expected life of the option, the expected volatility of its common stock, expected dividends on its common stock, and the risk-free interest rate over the expected life of the option. Due to the limited trading history of the Company’s common stock since its initial public offering in June 2014, the Company uses the simplified method described in the SEC’s Staff Accounting Bulletin No. 107, Share-Based Payment, to determine the expected life of the option grants. The estimate of expected volatility is based on a review of the historical volatility of similar publicly held companies in the biotechnology field over a period commensurate with the option’s expected term. The Company has never declared or paid any cash dividends on its common stock and does not expect to do so in the foreseeable future. Accordingly, it uses an expected dividend yield of zero . The risk-free rate is based on the U.S. Treasury yield curve in effect at the time of grant valuation for a period commensurate with the option’s expected term. These assumptions are subjective and changes in them could significantly impact the value of the option and hence the related compensation expense. Stock-based compensation expense recognized for options granted to consultants is also based upon the grant date fair value of the options issued, as determined by the Black-Scholes option pricing model. Revenue Recognition — In April 2017, the FDA approved TYMLOS. Subsequent to receiving FDA approval, the Company entered into a limited number of arrangements with wholesalers in the U.S. (collectively, its “Customers”) to distribute TYMLOS. Additionally, in July 2017, the Company entered into a License and Development Agreement (the “Teijin Agreement”) with Teijin Limited (“Teijin”) for abaloparatide-SC in Japan. These arrangements are the Company’s initial contracts with customers and, as such, were evaluated and accounted for in compliance with Accounting Standards Codification (“ASC”) Topic 606 - Revenue from Contracts with Customers (“Topic 606”), which was adopted during the quarter ended June 30, 2017. In connection therewith, there was no transition to Topic 606 because the Company had no historical revenue. This standard applies to all contracts with customers, except for contracts that are within the scope of other standards. Under Topic 606, an entity recognizes revenue when its customer obtains control of promised goods or services, in an amount that reflects the consideration which the entity expects to be entitled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For a complete discussion of accounting for product revenue, see Product Revenue, Net (below). Product Revenue, Net — The Company sells TYMLOS to a limited number of wholesalers in the U.S. (collectively, its “Customers”). These Customers subsequently resell the Company’s products to specialty pharmacy providers, as well as other retail pharmacies and certain medical centers or hospitals. In addition to distribution agreements with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Customer obtains control of the Company’s product, which occurs at a point in time (upon delivery). Product revenues are recorded net of applicable reserves for variable consideration, including discounts and allowanc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welve months ended December 31, 2019 and 2018 .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third-party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December 31, 2019 and, therefore, the transaction price was not reduced further during the twelve months ended December 31, 2019 and 2018 .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The Company generally provides Customers with discounts which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December 31, 2019 , as well as a reduction to trade receivables, net on the consolidated balance sheets. Product Returns — Consistent with industry practice, the Company generally offers Customers a limited right of return for product that has been purchased from the Company based on the product’s expiration date, which lapses upon shipment to a patient. The Company estimates the amount of its product sales that may be returned by its Customers and records this estimate as a reduction of revenue in the period the related product revenue is recognized, as well as reductions to trade receivables, net on the consolidated balance sheets. The Company currently estimates product return liabilities using available industry data and its own sales information, including its visibility into the inventory remaining in the distribution channel. The Company has received an immaterial amount of returns to date and believes that returns of product in future periods will be minimal. The Company’s limited right of return policy allows for eligible returns of TYMLOS in the following circumstances: • Shipment errors that were the result of an error by us; • Quantity delivered that is greater than the quantity ordered; • Product distributed by us that is damaged in transit prior to receipt by the customer; • Expired product, previously purchased directly from us, that is returned during the period beginning six months prior to the product’s expiration date and ending twelve months after the product’s expiration date; • Product subject to a recall; and • Product that we, at our sole discretion, have specified to be returned. In addition, our limited right of return policy allows for eligible returns of TYMLOS from indirect purchasers in the following circumstances: • Expired product that is returned during the period beginning six months prior to the product’s expiration date and ending twelve months after the product’s expiration date; • Product subject to a recall; and • Product that we, at our sole discretion, have specified to be returned.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rade receivables, net.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third-party payors, primarily health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Other Incentives — Other incentives which the Company offers include voluntary patient assistance programs, such as the Company’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 Product Revenue Reserves and Allowances — Chargebacks, discounts, fees, and returns are recorded as reductions of trade receivables, net on the consolidated balance sheets. Government and other rebates are recoded as a component of accrued expenses and other current liabilities on the consolidated balance sheets. Licenses of Intellectual Property — We enter into out-licensing agreements within the scope of Topic 606, under which we license certain rights to our product candidates to third parti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s may include one or more of the following: non-refundable, up-front license fees; payments upon the exercise of customer options; development, regulatory, and commercial milestone payments; payments for manufacturing supply services we provide through our contract manufacturers; and royalties on net sales of licensed products if they are successfully approved and commercialized. Each of these payments may result in license, collaboration, or other revenue, except revenue from royalties on net sales of licensed products, which would be classified as royalty revenue. In determining the appropriate amount of revenue to be recognized as we fulfill our obligations under each of our out-licensing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t contract inception, once the contract is determined to be within the scope of Topi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If the license to our intellectual property is determined to be distinct from the other performance obligations identified in the arrangement, we recognize revenue from the transaction price allocated to the license when the license is transferred to the customer and the customer is able to use and benefit from the license. We evaluate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us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performance obligations. We utilize judgment to determine the transaction price. In connection therewith, we evaluate contingent milestones at contract inception to estimate the amount which is not probable of a material reversal to include in the transaction price using the most likely amount method. Milestone payments that are not within our control, such as regulatory approvals, are not considered probable of being achieved until those approvals are received and, therefore, the variable consideration is constrained. At the end of each reporting period, we re-evaluate the probability of achieving development milestone payments which may not be subject to a material reversal and, if necessary, adjust our estimate of the overall transaction price. Any such adjustments are recorded on a cumulative catch-up basis, which would affect license and other revenue, as well as earnings, in the period of adjustment. The transaction price is then allocated to each performance obligation on a relative stand-alone selling price basis, for which we recognize revenue as or when the performance obligations under the contract are satisfied. We then determine whether the performance obligations or combined performance obligations are satisfied over time or at a point in time and, if over time, the appropriate method of measuring progress for purposes of recognizing revenue from non-refundable, upfront fees. We evaluate the measure of progress, as applicable, each reporting period and, if necessary, adjust the measure of performance and related revenue recognition.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sales-based royalties, including sales-based milestone payments, and the license is deemed to be the predominant item to which the royalties relate, the Company recognizes revenue at the later of when the related sales occur or when the performance obligation to which some or all of the royalty has been allocated has been satisfied (or partially satisfied). To date, we have not recognized any royalty revenue resulting from our out-licensing arrangements. Manufacturing Supply Services — Arrangements that include a promise for future supply of drug substance or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or other revenue when the customer obtains control of the goods, which is upon delivery. Inventory —The Company values its inventories at the lower of cost or estimated net realizable value. The Company determines the cost of its inventories, which includes amounts related to materials and manufacturing overhead, on a first-in, first-out basis. The Company performs an asse</t>
  </si>
  <si>
    <t>Marketable Securities</t>
  </si>
  <si>
    <t>Investments, Debt and Equity Securities [Abstract]</t>
  </si>
  <si>
    <t>Marketable Securities Available-for-sale marketable securities and cash and cash equivalents consist of the following (in thousands): December 31, 2019 Amortized Cost Value Gross Unrealized Gains Gross Unrealized Losses Fair Value Cash and cash equivalents: Cash $ 34,726 $ — $ — $ 34,726 Money market 35,160 — — 35,160 Domestic corporate commercial paper — — — — Total $ 69,886 $ — $ — $ 69,886 Marketable securities: Domestic corporate debt securities $ 41,229 $ 3 $ (3 ) $ 41,229 Domestic corporate commercial paper 24,900 5 — 24,905 Agency bonds 12,391 1 (3 ) 12,389 US treasury bonds 12,492 — — 12,492 Total $ 91,012 $ 9 $ (6 ) $ 91,015 December 31, 2018 Amortized Cost Value Gross Unrealized Gains Gross Unrealized Losses Fair Value Cash and cash equivalents: Cash $ 20,448 $ — $ — $ 20,448 Money market 38,873 — — 38,873 Domestic corporate commercial paper — — — — Total $ 59,321 $ — $ — $ 59,321 Marketable securities: Domestic corporate debt securities $ 132,886 $ — $ (530 ) $ 132,356 Domestic corporate commercial paper — — — — Agency bonds 45,009 — (225 ) 44,784 Total $ 177,895 $ — $ (755 ) $ 177,140 There were no securities in a loss position for more than 12 months at December 31, 2019 and 2018 . There were eight debt securities in an unrealized loss position for less than 12 months at December 31, 2019 and there was one debt security that had been in an unrealized loss position for less than 12 months at December 31, 2018 . The aggregate unrealized loss on these securities as of December 31, 2019 and 2018 was approximately $ 6.0 thousand and $ 0.8 million, respectively, and the fair value was $ 42.5 million and $ 177.1 million, respectively. The aggregate unrealized gain on these securities as of December 31, 2019 and 2018 was approximately $ 9.0 thousand and $ 0.0 , respectively, and the fair value was $ 48.5 million and $ 0.0 , respectively. The Company considered the decline in market value for these securities to be primarily attributable to current economic conditions. As it was not more likely than not that the Company would be required to sell these securities before the recovery of their amortized cost basis, which may be maturity, the Company did not consider these investments to be other-than-temporarily impaired as of December 31, 2019 and 2018 . As of December 31, 2019 , all marketable securities, which had an aggregate fair value of $91.0 million, are maturing within one year.</t>
  </si>
  <si>
    <t>Fair Value Measurements</t>
  </si>
  <si>
    <t>Fair Value Disclosures [Abstract]</t>
  </si>
  <si>
    <t>Fair Value Measurements The Company determines the fair value of its financial instruments based upon the fair value hierarchy, which requires an entity to maximize the use of observable inputs and minimize the use of unobservable inputs when measuring fair value. Below are the three levels of inputs that may be used to measure fair value: • Level 1—Quoted prices in active markets for identical assets or liabilities that the Company has the ability to access at the measurement date.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ransfers into or out of any hierarchy level are recognized at the end of the reporting period in which the transfers occurred. There were no transfers between any levels during the twelve months ended December 31, 2019 and 2018 . The following table summarizes the financial instruments measured at fair value on a recurring basis in the accompanying consolidated balance sheets as of December 31, 2019 and December 31, 2018 (in thousands): As of December 31, 2019 Level 1 Level 2 Level 3 Total Assets Cash and cash equivalents: Cash $ 34,726 $ — $ — $ 34,726 Money market funds (1) 35,160 — — 35,160 Domestic corporate commercial paper (2) — — — — Total $ 69,886 $ — $ — $ 69,886 Marketable Securities Domestic corporate debt securities (2) $ — $ 41,229 $ — $ 41,229 Domestic corporate commercial paper (2) — 24,905 — 24,905 Agency bonds (2) 12,389 12,389 US treasury bonds (2) — 12,492 — 12,492 Total $ — $ 91,015 $ — $ 91,015 As of December 31, 2018 Level 1 Level 2 Level 3 Total Assets Cash and cash equivalents: Cash $ 20,448 $ — $ — $ 20,448 Money market funds (1) 38,873 — — 38,873 Domestic corporate commercial paper (2) — — — — Total $ 59,321 $ — $ — $ 59,321 Marketable securities: Domestic corporate debt securities (2) $ — $ 132,356 $ — $ 132,356 Domestic corporate commercial paper (2) — — — — Agency bonds (2) — 44,784 — 44,784 Total $ — $ 177,140 $ — $ 177,140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si>
  <si>
    <t>Inventory Disclosure [Abstract]</t>
  </si>
  <si>
    <t>Inventory Inventory consists of the following at December 31, 2019 and 2018 (in thousands): December 31, 2019 December 31, 2018 Raw materials $ 4,093 $ 4,961 Work in process — 490 Finished goods 1,230 759 Total inventories $ 5,323 $ 6,210 Finished goods manufactured by the Company have a 36 -month shelf life from date of manufacture.</t>
  </si>
  <si>
    <t>Property and Equipment</t>
  </si>
  <si>
    <t>Property, Plant and Equipment [Abstract]</t>
  </si>
  <si>
    <t>Property and Equipment Property and equipment consists of the following (in thousands): Estimated Useful Life (In Years) December 31, 2019 2018 Furniture and fixtures, lab and office equipment 5 $ 1,262 $ 1,262 Computer equipment and software 3 2,726 3,445 Manufacturing equipment 10 1,616 1,616 Leasehold improvements Shorter of useful life or remaining lease term 1,915 1,915 Construction in progress - — — 7,519 8,238 Less: accumulated depreciation (5,226 ) (4,235 ) Property and equipment, net $ 2,293 $ 4,003 The Company performed a qualitative impairment analysis to determine if any of the assets displayed indicators of impairment that would trigger the need for further analysis. As a result of the qualitative assessment, the Company concluded that there were no indicators of impairment for any property and equipment assets as of December 31, 2019 and 2018 . Depreciation expense related to property and equipment was approximately $1.5 million , $1.9 million and $1.4 million for the years ended December 31, 2019 , 2018 , and 2017 , respectively.</t>
  </si>
  <si>
    <t>Intangible Assets</t>
  </si>
  <si>
    <t>Goodwill and Intangible Assets Disclosure [Abstract]</t>
  </si>
  <si>
    <t>Intangible Assets The following table presents intangible assets as of December 31, 2019 and 2018 (in thousands): December 31, 2019 December 31, 2018 Estimated useful life (years) Acquired and in-licensed rights $ 8,712 $ 8,712 11 Less: accumulated amortization (2,129 ) (1,330 ) Total intangible asset, net $ 6,583 $ 7,382 The acquired and in-licensed rights relate to the milestone of €8.0 million (approximately $8.7 million ) paid to Ipsen, which was triggered by the FDA approval of TYMLOS on April 28, 2017. The Company recorded approximately $ 0.8 million , $ 0.8 million , and $0.5 million in amortization expense related to intangible assets, using the straight-line methodology which is considered the best estimate of economic benefit, during each of the twelve months ended December 31, 2019 , 2018 , and 2017 , respectively. Estimated future amortization expense for intangible assets as of December 31, 2019 is approximately $0.8 million per year over the remaining life of 8.25 years .</t>
  </si>
  <si>
    <t>Accrued Expenses and Other Current Liabilities</t>
  </si>
  <si>
    <t>Payables and Accruals [Abstract]</t>
  </si>
  <si>
    <t>Accrued Expenses and Other Current Liabilities Accrued expenses as of December 31, 2019 and 2018 consist of the following (in thousands): December 31, 2019 2018 Commercial costs $ 3,514 $ 2,884 Product revenue reserves 17,280 7,620 Royalty payable 2,797 1,735 Research costs 13,049 10,403 Payroll and employee benefits 11,551 12,230 Interest 3,050 3,050 Professional fees 1,439 3,465 Restructuring 255 613 Other current liabilities 95 203 Total accrued expenses and other current liabilities $ 53,030 $ 42,203</t>
  </si>
  <si>
    <t>Convertible Notes Payable</t>
  </si>
  <si>
    <t>Debt Disclosure [Abstract]</t>
  </si>
  <si>
    <t>Convertible Notes Payable On August 14, 2017, in a registered underwritten public offering, the Company issued $300.0 million aggregate principal amount of 3% Convertible Senior Notes due September 1, 2024 (the “Convertible Notes”). In addition, on September 12, 2017, the Company issued an additional $5.0 million principal amount of Convertible Notes pursuant to the exercise of an over-allotment option granted to the underwriters in the offering. In accordance with accounting guidance for debt with conversion and other options, the Company separately accounted for the Liability and Equity Components of the Convertible Notes by allocating the proceeds between the Liability Component and the Equity Component, due to the Company’s ability to settle the Convertible Notes in cash, common stock or a combination of cash and common stock, at its option. In connection with the issuance of the Convertible Notes, the Company incurred approximately $9.4 million of debt issuance costs, which primarily consisted of underwriting, legal and other professional fees, and allocated these costs to the Liability and Equity Components based on the allocation of the proceeds. Of the total $9.4 million of debt issuance costs, $4.3 million was allocated to the Equity Component and recorded as a reduction to additional paid-in capital and $5.1 million was allocated to the liability component and is now recorded as a reduction of the Convertible Notes in the Company’s consolidated balance sheet. The portion allocated to the liability component is amortized to interest expense using the effective interest method over seven years . The Convertible Notes are senior unsecured obligations of the Company and bear interest at a rate of 3.00% per annum, payable semi-annually in arrears on March 1 and September 1, beginning on March 1, 2018. Upon conversion, the Convertible Notes will be convertible into cash, shares of the Company’s common stock or a combination of cash and shares of the Company’s common stock, at the Company’s election. Prior to December 31, 2017, the Convertible Notes were not convertible except in connection with a make whole fundamental change, as defined in the respective indentures. The Convertible Notes will be subject to redemption at our option, on or after September 1, 2021, in whole or in part, if the conditions described below are satisfied. The Convertible Notes will mature on September 1, 2024, unless earlier converted, redeemed or repurchased in accordance with their terms. Subject to satisfaction of certain conditions and during the periods described below, the Convertible Notes may be converted at an initial conversion rate of 20.4891 shares of common stock per $1,000 principal amount of the Convertible Notes (equivalent to an initial conversion price of approximately $48.81 per share of common stock and 6,249,176 shares). As of December 31, 2019 , the Notes were not convertible. Holders of the Convertible Notes may convert all or any portion of their notes, in multiples of $1,000 principal amount, at their option at any time prior to the close of business on the business day immediately preceding June 1, 2024 only under the following circumstances: (1) during any calendar quarter commencing after the calendar quarter ending on December 31, 2017 (and only during such calendar quarter), if the last reported sale price of the Company’s common stock for at least 20 trading days (whether consecutive or not)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 price of the Company’s common stock and the conversion rate on each such trading day; (3) if the Company calls the Convertible Notes for redemption, until the close of business on the business day immediately preceding the redemption date; or (4) upon the occurrence of specified corporate events. Prior to September 1, 2021, the Company may not redeem the Convertible Notes. On or after September 1, 2021, the Company may redeem for cash all or part of the Convertible Notes if the last reported sale price of the Company’s common stock equals or exceeds 130% of the conversion price then in effect for at least 20 trading days (whether or not consecutive) during any 30 -consecutive trading day period ending within 5 trading days prior to the date on which the Company provides notice of the redemption. The redemption price will be the principal amount of the Convertible Notes to be redeemed, plus accrued and unpaid interest to, but excluding, the redemption date.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In accordance with accounting guidance for debt with conversion and other options, the Company separately accounted for the liability and equity components of the Convertible Notes by allocating the proceeds between the liability component and the embedded conversion option (the “Equity Component”) due to the Company’s ability to settle the Convertible Notes in cash, common stock or a combination of cash and common stock, at its option. The carrying amount of the Liability Component of $166.3 million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of $138.7 million was recognized as a debt discount and represents the difference between the proceeds from the issuance of the Convertible Notes of $305.0 million and the fair value of the liability of the Convertible Notes of approximately $305.0 million on their respective dates of issuance. The excess of the principal amount of the liability component over its carrying amount (the “Debt Discount”) is amortized to interest expense using the effective interest method over seven years . The Equity Component is not remeasured as long as it continues to meet the conditions for equity classification. In connection with issuance of the Convertible Notes, the Company also incurred certain offering costs directly attributable to the offering. Such costs are deferred and amortized over the term of the debt to interest expense using the effective interest method. A portion of the deferred financing costs incurred in connection with the Convertible Notes was deemed to relate to the Equity Component and was allocated to additional paid-in capital. The outstanding balances of the Convertible Notes consisted of the following (in thousands): December 31, December 31, Liability component: Principal $ 305,000 $ 305,000 Less: debt discount and issuance costs, net (109,409 ) (125,194 ) Net carrying amount $ 195,591 $ 179,806 Equity component: $ 134,450 $ 134,450 The Company determined the expected life of the Convertible Notes was equal to its seven -year term. The effective interest rate on the Liability Components of the Convertible Notes for the period from the date of issuance through December 31, 2019 was 13.04% . As of December 31, 2019 , the “if-converted value” did not exceed the remaining principal amount of the Convertible Notes. The fair values of the 3% Convertible Senior Notes due September 1, 2024 are based on data from readily available pricing sources which utilize market observable inputs and other characteristics for similar types of instruments, and, therefore, these convertible senior notes are classified within Level 2 in the fair value hierarchy. The fair value of the Convertible Notes, which differs from their carrying value, is influenced by interest rates, the Company’s stock price and stock price volatility. The estimated fair value of the Convertible Notes as of December 31, 2019 was approximately $259.0 million . The following table sets forth total interest expense recognized related to the Convertible Notes during the twelve months ended December 31, 2019 , 2018 , and 2017 (in thousands): Twelve Months Ended 2019 2018 2017 Contractual interest expense $ 9,150 $ 9,150 $ 3,482 Amortization of debt discount 15,213 13,300 4,641 Amortization of debt issuance 572 505 175 Total interest expense $ 24,935 $ 22,955 $ 8,298 Future minimum payments on our long-term debt as of December 31, 2019 are as follows (in thousands): Years ended December 31, Future Minimum Payments 2020 $ 9,150 2021 9,150 2022 9,150 2023 9,150 2024 and thereafter 314,150 Total minimum payments $ 350,750 Less: interest (45,750 ) Less: unamortized discount (109,409 ) Less: current portion — Long Term Debt $ 195,591</t>
  </si>
  <si>
    <t>Employee Stock Benefit Plans</t>
  </si>
  <si>
    <t>Share-based Payment Arrangement [Abstract]</t>
  </si>
  <si>
    <t>Employee Stock Benefit Plans Employee Stock Purchase Plan In September 2016, the Company initiated the first offering period under the Company’s 2016 Employee Stock Purchase Plan (the “ESPP”), pursuant to which eligible employees may purchase shares of the Company’s common stock on the last day of each predetermined six-month offering period at 85% of the lower of the fair market value per share at the beginning or end of the applicable offering period. The offering periods run from March 1 through August 31 and from September 1 through February 28 (or February 29, in a leap year) of each year. At December 31, 2019 , there were 1,473,247 shares available for future sale to employees under this plan. As of December 31, 2019 , the Company recorded a liability of $0.8 million related to employee withholdings under this plan. Stock Options under Equity Incentive Plans The Company has granted awards to employees, directors and consultants under the following compensation plans. The Company’s 2018 Stock Option and Incentive Plan (the “2018 Plan”) is the current plan under which the Company grants awards. 2003 Long-Term Incentive Plan —The Company’s 2003 Long-Term Incentive Plan (the “2003 Plan) provided for the granting of incentive stock options and nonqualified options to key employees, directors and consultants of the Company. The exercise price of the incentive stock options, as determined by the Company's board of directors, was required to be at least 100% ( 110% in the case of incentive stock options granted to a stockholder owning in excess of 10% of the Company's common stock) of the common stock fair value as of the date of the grant. The provisions of the 2003 Plan limited the exercise of incentive stock options, but in no case could the exercise period extend beyond ten years from the date of grant ( five years in the case of incentive stock options granted to a stockholder owning in excess of 10% of the Company's common stock). Stock options granted under the 2003 Plan generally vest over a four -year period. 2011 Equity Incentive Plan —The Company's 2011 Equity Incentive Plan (the “2011 Plan”) replaced the 2003 Plan when the Company's board of directors approved the 2011 Plan on November 7, 2011 and the shares that remained available for issuance under the 2003 Plan were assumed as shares authorized under the 2011 Plan. The 2011 Plan provided for the granting of incentive stock options and nonqualified options to key employees, directors and consultants of the Company. The exercise price of the incentive stock options, as determined by the Company's board of directors, was required to be at least 100% ( 110% in the case of incentive stock options granted to a stockholder owning in excess of 10% of the Company's common stock) of the common stock fair value as of the date of the grant. The provisions of the 2011 Plan limited the exercise of incentive stock options, but in no case could the exercise period extend beyond ten years from the date of grant ( five years in the case of incentive stock options granted to a stockholder owning in excess of 10% of the Company's common stock). Stock options granted under the 2011 Plan generally vest over a four -year period, subject to continued employment with, or services to, the Company. 2018 Stock Option and Incentive Plan —The 2018 Plan replaced the 2011 Plan when the Company’s stockholders approved the new plan on June 6, 2018 and the shares that remained available for issuance under the 2011 Plan were assumed as shares authorized under the 2018 Plan. The 2018 Plan provides for the granting of equity awards, including incentive and non-qualified stock options and restricted stock units, to employees, non-employee directors and consultants of the Company. The exercise price of the incentive stock options, as determined by the Company’s Board of Directors, must be at least 100% ( 110% in the case of incentive stock options granted to a stockholder owning in excess of 10% of the Company’s common stock) of the common stock fair value as of the date of the grant. The provisions of the 2018 Plan limit the exercise of incentive stock options, but in no case may the exercise period extend beyond ten years from the date of grant ( five years in the case of incentive stock options granted to a stockholder owning in excess of 10% of the Company’s common stock). Stock options and restricted stock units granted under the 2018 plan generally vest over a four -year period, subject to continued employment with, or services to, the Company. As of December 31, 2019, an aggregate of 4,834,255 common shares remained outstanding under all of the Company’s stock based compensation plans. The number of common shares remaining available for granting of future awards under these plans was approximately 5,684,071 at December 31, 2019. The Company uses the Black-Scholes option-pricing model to estimate the grant date fair value of its employee stock options. The weighted-average grant-date fair value per share of options granted during 2019 , 2018 , and 2017 was $12.97 , $18.69 , and $22.74 respectively. The weighted-average assumptions used in the Black-Scholes option-pricing model were as follows: Years Ended December 31, 2019 2018 2017 Expected term (years) 6.13 6.23 6.02 Volatility 72 % 56 % 57 % Expected dividend yield 0 % 0 % 0 % Risk-free interest rates 2.35 % 2.68 % 2.01 % A summary of stock option activity for the year ended December 31, 2019 is as follows (in thousands, except for share, per share, and weighted-average contractual life amounts): Shares Weighted-Average Exercise Price (in dollars per share) Weighted-Average Contractual Life (In Years) Aggregate Intrinsic Value Options outstanding at December 31, 2018 5,462,787 $ 36.88 Granted 1,110,100 19.88 Exercised (341,337 ) 8.40 Canceled (558,747 ) 33.91 Expired (838,548 ) 40.59 Options outstanding at December 31, 2019 4,834,255 $ 34.69 6.76 $ 4,167 Options exercisable at December 31, 2019 2,951,940 $ 39.49 5.56 $ 3,166 The aggregate intrinsic value of options exercised (i.e., the difference between the market price at exercise and the price paid by employees to exercise the option) during the years ended December 31, 2019 and 2018 was $4.2 million and $9.1 million , respectively. As of December 31, 2019 , there was approximately $25.1 million of total unrecognized compensation expense related to unvested option-based compensation arrangements, which is expected to be recognized over a weighted-average period of approximately 2.41 years. Restricted Stock Units A summary of RSU activity during the year ended December 31, 2019 is as follows: RSUs Weighted-Average Grant Date Fair Value (in dollars per share) RSUs Outstanding at December 31, 2018 227,088 $ 37.69 Granted 613,650 20.04 Vested (92,031 ) 35.79 Forfeited (134,434 ) 26.17 RSUs Outstanding at December 31, 2019 614,273 $ 22.83 As of December 31, 2019 , there was approximately $9.8 million of total unrecognized compensation expense related to unvested RSUs, which is expected to be recognized over a weighted-average period of approximately 2.55 years. Performance Units During the twelve months ended December 31, 2019 , the Company awarded 79,000 performance restricted stock units (“PSUs”) to employees. Each PSU entitles the holder to receive one share of the Company’s common stock if and when the PSU vests. The PSUs vest upon achievement of certain performance targets within a pre-specified period from the grant date. The vesting of any earned units is subject to the employee’s continued service relationship with the Company through each vesting date. A summary of PSU activity during the twelve months ended December 31, 2019 is as follows: PSUs Weighted-Average Grant Date Fair Value (in dollars per share) PSUs Outstanding at December 31, 2018 — $ — Granted 79,000 19.20 Vested — — Forfeited — PSUs Outstanding at December 31, 2019 79,000 $ 19.20 As the performance condition must be met for the awards to vest, compensation cost will be recognized over the implicit service period and only if the performance condition is assessed as probable of achievement. As of December 31, 2019 , the achievement of the performance condition was not probable and, therefore, no expense has been recognized to date. The following table summarizes stock-based compensation expense by financial statement line (in thousands): Years Ended December 31, 2019 2018 2017 Research and development $ 8,768 $ 11,657 $ 14,699 General and administrative 14,847 17,044 20,304 Share-based compensation expense included in operating expenses $ 23,615 $ 28,701 $ 35,003 Warrants At December 31, 2018 , the Company had outstanding warrants to purchase 120,532 shares of the Company’s common stock at prices ranging from $14.00 to $16.97 per share. The warrants became exercisable at various dates between 2011 and 2014. No warrants were outstanding as of December 31, 2019 .</t>
  </si>
  <si>
    <t>Product Revenue Reserves and Allowance</t>
  </si>
  <si>
    <t>Product Revenue Reserves and Allowances To date, the Company’s only source of product revenue has been from the U.S. sales of TYMLOS, which it began shipping to Customers in May 2017. The following table summarizes activity in each of the product revenue allowance and reserve categories for the twelve months ended December 31, 2019 and 2018 (in thousands): Chargebacks, Discounts, and Fees Government and Other Rebates Returns Total Ending balance at December 31, 2017 $ 1,986 $ 1,231 $ 421 $ 3,638 Provision related to sales in the current year 15,281 24,156 355 39,792 Adjustment related to prior periods sales (140 ) 254 (111 ) 3 Credits and payments made (13,929 ) (18,021 ) (254 ) (32,204 ) Ending balance at December 31, 2018 $ 3,198 $ 7,620 $ 411 $ 11,229 Provision related to sales in the current year 30,960 62,271 1,673 94,904 Adjustment related to prior periods sales (81 ) 337 (10 ) 246 Credits and payments made (28,338 ) (52,948 ) (491 ) (81,777 ) Ending balance at December 31, 2019 $ 5,739 $ 17,280 $ 1,583 $ 24,602 Chargebacks, discounts, fees, and returns are recorded as reductions of trade receivables, net on the consolidated balance sheets. Government and other rebates are recoded as a component of accrued expenses and other current liabilities on the consolidated balance sheets.</t>
  </si>
  <si>
    <t>Net Loss Per Share</t>
  </si>
  <si>
    <t>Earnings Per Share [Abstract]</t>
  </si>
  <si>
    <t>Net Loss Per Share Basic and diluted net loss per share is calculated as follows (in thousands, except share and per share amounts): Year Ended December 31, 2019 2018 2017 Numerator: Net loss $ (132,993 ) $ (221,337 ) $ (254,237 ) Loss attributable to common stockholders—basic (132,993 ) (221,337 ) (254,237 ) Loss attributable to common stockholders—diluted $ (132,993 ) $ (221,337 ) $ (254,237 ) Denominator: Weighted-average number of common shares used in loss per share— basic and diluted 46,026,217 45,356,263 43,804,660 Loss per share—basic and diluted $ (2.89 ) $ (4.88 ) $ (5.80 ) The following potentially dilutive securities, prior to the use of the treasury stock method, have been excluded from the computation of diluted weighted-average shares outstanding, as they would be anti-dilutive. For the years ended December 31, 2019 , 2018 , and 2017 all of the Company’s options to purchase common stock, warrants and stock units outstanding were assumed to be anti-dilutive as earnings attributable to common stockholders was in a loss position. Year Ended December 31 2019 2018 2017 Options to purchase common stock 4,834,255 5,462,787 5,647,895 Warrants — 120,532 605,415 Restricted stock units 614,273 227,088 146,451 Performance units 79,000 — —</t>
  </si>
  <si>
    <t>License Agreements</t>
  </si>
  <si>
    <t>License Agreements 3M In February 2018, the Company entered into a Scale-Up and Commercial Supply Agreement (the “Supply Agreement”) with 3M Company and 3M Innovative Properties Company (collectively with 3M Company, “3M”), pursuant to which 3M has agreed to exclusively manufacture Phase 3 and global commercial supplies of abaloparatide-coated transdermal patch product (“Product”) and associated applicator devices (“Applicator”). Under the Supply Agreement, 3M will manufacture Product and Applicator for the Company according to agreed-upon specifications in sufficient quantities to meet the Company’s projected supply requirements. 3M will manufacture commercial supplies of Product at unit prices that decrease with an increase in the quantity the Company orders. The Company will pay 3M a mid-to-low single-digit royalty on worldwide net sales of Product and reimburse 3M for certain capital expenditures incurred to establish commercial supply of Product. The Company is responsible for providing, at its expense, supplies of abaloparatide drug substance to be used in manufacturing Product. During the term of the Supply Agreement, 3M and the Company have agreed to work exclusively with each other with respect to the delivery of abaloparatide, parathyroid hormone (“PTH”), and/or PTH related proteins via active transdermal, intradermal, or microneedle technology. The initial term of the Supply Agreement began on its effective date, February 27, 2018, and will continue for five years after the first commercial sale of Product. The Supply Agreement then automatically renews for successive three-year terms, unless earlier terminated pursuant to its terms or upon either party’s notice of termination to the other 24 months prior to the end of the then-current term. The Supply Agreement may be terminated by either party upon an uncured material breach of its terms by the other party, or due to the other party’s bankruptcy, insolvency, or dissolution. The Company may terminate the Supply Agreement upon the occurrence of certain events, including for certain clinical, technical, or commercial reasons impacting Product, if it is unable to obtain U.S. regulatory approval for Product within a certain time period, or if it ceases development or commercialization of Product. 3M may terminate the Supply Agreement upon the occurrence of certain events, including if there are certain safety issues related to Product, if the Company is unable to obtain U.S. regulatory approval for Product within a certain time period, or if the Company fails to order Product for a certain period of time after commercial launch of the Product in the U.S. Upon certain events of termination, 3M is required to transfer the manufacturing processes for Product and Applicator to the Company or a mutually agreeable third party and continue supplying Product and Applicator for a period of time pursuant to the Company’s projected supply requirements. In partnership with 3M, the Company selected Thermo Fisher to conduct the abaloparatide-patch coating process and packaging operations. In October 2018, the Company committed to fund 3M’s purchase of capital equipment totaling approximately $9.6 million in preparation for manufacturing Phase 3 and potential commercial supplies of Product. Milestone payments for the equipment commenced in the fourth quarter of 2018 and are expected to be paid in full in the second quarter of 2021. In addition, there are cancelable purchase commitments in place to fund the facility build out and future purchases of capital equipment. The Company has paid 3M approximately $14.4 million , in the aggregate, through December 31, 2019 with respect to performance under the Supply Agreement. In June 2009, the Company entered into a Development and Clinical Supplies Agreement with 3M, as amended (the “Development Agreement”), under which Product and Applicator development activities occur and 3M has manufactured phase 1 and 2 clinical trial supplies on an exclusive basis. The initial term of the Development Agreement remained in effect until June 2019, after which it automatically renews for successive one-year terms, unless earlier terminated, until the earliest of (i) the expiration or termination of the Supply Agreement, (ii) the mutual written agreement of the parties, or (iii) prior written notice by either party to the other party at least ninety days prior to the end of the then-current term of the Development Agreement that such party declines to extend the term. Either party may terminate the agreement in the event of an uncured material breach by the other party. The Company pays 3M for services delivered pursuant to the agreement on a fee-for-service or a fee-for-deliverable basis as specified in the agreement. The Company has paid 3M approximately $28.9 million , in the aggregate, through December 31, 2019 with respect to services and deliverables delivered pursuant to the Development Agreement. Ipsen In September 2005, the Company entered into a license agreement (the “License Agreement”), as amended, with an affiliate of Ipsen Pharma SAS (“Ipsen”) under which the Company exclusively licensed certain Ipsen compound technology and related patents covering abaloparatide to research, develop, manufacture, and commercialize certain compounds and related products in all countries, except Japan and France (where the Company’s commercialization rights were subject to certain co-marketing and co-promotion rights exercisable by Ipsen, provided that certain conditions included in the License Agreement were met). The Company believes that Ipsen’s co-marketing and co-promotion rights in France have permanently expired. Ipsen also granted the Company an exclusive right and license under the Ipsen compound technology and related patents to make, and have made, compounds or products in Japan. Ipsen further granted the Company an exclusive right and license under certain Ipsen formulation technology and related patents solely for purposes of enabling the Company to develop, manufacture, and commercialize compounds and products covered by the compound technology license in all countries, except Japan and France (as discussed above). In consideration for these rights, the Company made nonrefundable, non-creditable payments in aggregate of $13.0 million to Ipsen, including payment in recognition of certain milestones having been achieved through December 31, 2019 . The License Agreement provides for further payments upon the achievement of certain future regulatory and commercial milestones. Total additional milestone payments that could be payable under the agreement is €24.0 million (approximately $28.7 million ). In connection with the FDA’s approval of TYMLOS in April 2017, the Company paid Ipsen a milestone of €8.0 million (approximately $8.7 million ) under the License Agreement, which the Company recorded as an intangible asset within the consolidated balance sheet and will amortize over the remaining patent life or the estimated useful life of the underlying product. The agreement provides that the Company would pay to Ipsen a fixed five percent royalty based on net sales of the product by the Company or its sublicensees on a country-by-country basis until the later of the last to expire of the licensed patents or for a period of 10 years after the first commercial sale in such country. The royalty expense was $8.7 million and $5.0 million for the years ended December 31, 2019 and 2018, respectively, which is recorded in cost of sales within the consolidated statement of operations and comprehensive loss. The date of the last to expire of the abaloparatide patents licensed from or co-owned with Ipsen, barring any extension thereof, is expected to be March 26, 2028. If the Company sublicenses abaloparatide to a third party, then the agreement provides that the Company would pay Ipsen a percentage of certain payments received from such sublicensee (in lieu of milestone payments not achieved at the time of such sublicense). The applicable percentage is in the low double digit range. In addition, if the Company or its sublicensees commercialize a product that includes a compound discovered by it based on or derived from confidential Ipsen know-how, then the agreement provides that the Company would pay to Ipsen a fixed low single digit royalty on net sales of such product on a country-by-country basis until the later of the last to expire of licensed patents that cover such product or for a period of 10 years after the first commercial sale of such product in such country. The License Agreement expires on a country-by-country basis on the later of (1) the date the last remaining valid claim in the licensed patents expires in that country, or (2) a period of 10 years after the first commercial sale of the licensed products in such country, unless it is sooner terminated in accordance with its terms. Pursuant to a June 2018 final decision in arbitration proceedings with Ipsen in connection with the License Agreement, the Company paid Ipsen $10.0 million (and pre-award interest of $0.8 million ) and is obligated to pay Ipsen (i) $5.0 million if abaloparatide receives marketing approval in Japan, and (ii) a fixed mid single-digit royalty based on net sales of abaloparatide in Japan. The Company recorded the $10.8 million payment to other operating expenses in the consolidated statement of operations and comprehensive loss in the second quarter of 2018. The $5.0 million payment upon abaloparatide receiving marketing approval in Japan will be accrued in the period in which the approval is determined to be probable. Royalties based on net sales of abaloparatide in Japan will be accrued during the period that revenue for such sales, which is subject to a royalty arrangement, is recognized and will be presented as cost of sales within the consolidated statement of operations and comprehensive loss. The arbitration decision does not impact the Company’s rights under the License Agreement or its license agreement with Teijin for abaloparatide-SC in Japan, under which the Company previously received a $10.0 million upfront payment and is entitled to receive up to an aggregate of $40.0 million upon the achievement of certain regulatory and sales milestones, and a fixed low double-digit royalty based on net sales of abaloparatide-SC in Japan. Eisai Co. Ltd. In June 2006, the Company entered into a license agreement (the “Eisai Agreement”), with Eisai Co. Ltd., (“Eisai”). Under the Eisai Agreement, Eisai granted to the Company an exclusive right and license to research, develop, manufacture and commercialize elacestrant and related products from Eisai in all countries, except Japan. In consideration for the rights to elacestrant, the Company paid Eisai an initial license fee of $0.5 million , which was expensed during 2006. In March 2015, the Company entered into an amendment to the Eisai Agreement (the “Eisai Amendment”) in which Eisai granted to the Company the exclusive right and license to research, develop, manufacture and commercialize elacestrant in Japan. In consideration for the rights to elacestrant in Japan, the Company paid Eisai a license fee of $0.4 million upon execution of the Eisai Amendment, which was recognized as research and development expense in 2015. The Eisai Agreement, as amended, also provides for additional payments of up to $22.3 million , payable upon the achievement of certain clinical and regulatory milestones. To date, the Company has paid Eisai approximately $1.0 million in connection with the achievement of certain milestones. Under the Eisai Agreement, as amended, should a product covered by the licensed technology be commercialized, the Company will be obligated to pay to Eisai royalties in a variable mid-single digit range based on net sales of the product on a country-by-country basis. The royalty rate will be reduced, on a country-by-country basis, at such time as the last remaining valid claim in the licensed patents expires, lapses or is invalidated and the product is not covered by data protection clauses. In addition, the royalty rate will be reduced, on a country-by-country basis, if, in addition to the conditions specified in the previous sentence, sales of lawful generic versions of such product account for more than a specified minimum percentage of the total sales of all products that contain the licensed compound during a calendar quarter. The latest licensed patent is expected to expire, barring any extension thereof, on August 18, 2026. The Eisai Agreement, as amended, also grants the Company the right to grant sublicenses with prior written approval from Eisai. If the Company sublicenses the licensed technology to a third party, the Company will be obligated to pay Eisai, in addition to the milestones referenced above, a fixed low double digit percentage of certain fees received from such sublicensee and royalties in the low single digit range based on net sales of the sublicensee. The license agreement expires on a country-by-country basis on the later of (1) the date the last remaining valid claim in the licensed patents expires, lapses or is invalidated in that country, the product is not covered by data protection clauses, and the sales of lawful generic versions of the product account for more than a specified percentage of the total sales of all pharmaceutical products containing the licensed compound in that country; or (2) a period of 10 years after the first commercial sale of the licensed products in such country, unless it is sooner terminated. Duke In December 2017, the Company and Duke University (“Duke”) entered into a License Agreement with (the “Duke Agreement”) pursuant to which Radius acquired the exclusive worldwide license to certain Duke patents associated with elacestrant (RAD1901) related to the use of elacestrant in the treatment of breast cancer as a monotherapy and in a combination therapy (collectively “Duke Patents”). In consideration for these rights, the Company incurred non-refundable, non-creditable obligations to pay Duke, totaling $1.3 million , which were expensed as research and development during 2017. The Duke Agreement provides for further payments upon the achievement of certain future regulatory and commercial milestones totaling up to $3.8 million . To date, the Company has paid Duke approximately $0.5 million in connection with the achievement of certain milestones. The agreement provides that the Company would pay Duke a fixed low single-digit royalty based on net sales, on a country-by-country basis, beginning in August 2029 and ending upon expiration of the last patent rights to expire. If the Company sublicenses the Duke Patents to a third party, the agreement provides that the Company will pay Duke a percentage of certain payments received by it from such sublicensee(s). The applicable percentage is in the high single-digit range on certain payments received in excess a pre-specified amount. The License Agreement may be terminated by Duke upon a material uncured breach of the License Agreement. The Company may terminate the License Agreement upon 60 days written notice. Teijin Limited In July 2017, the Company entered into a License and Development Agreement (the “Teijin Agreement”) with Teijin Limited (“Teijin”) for abaloparatide-SC in Japan. Pursuant to the Teijin Agreement, the Company granted Teijin: (i) an exclusive payment-bearing license under certain of the Company’s intellectual property to develop and commercialize abaloparatide-SC in Japan, (ii) a non-exclusive payment-bearing license under certain of the Company’s intellectual property to manufacture abaloparatide-SC for commercial supply in Japan, (iii) a right of reference to certain of the Company’s regulatory data related to abaloparatide-SC for purposes of developing, manufacturing and commercializing abaloparatide-SC in Japan, (iv) a manufacture transfer package, upon Teijin’s request, consisting of information and the Company’s know-how that is necessary for the manufacture of active pharmaceutical ingredient and abaloparatide-SC, and (v) right, at Teijin’s request, to have the Company manufacture (or arrange for a third party to manufacture) and supply (or arrange for a third party to supply) the active pharmaceutical ingredient for the clinical supply of abaloparatide-SC in sufficient quantities to enable Teijin to conduct its clinical trials in Japan. In consideration for these rights, the Company received an upfront payment of $10.0 million , and may receive further payments upon the achievement of certain regulatory and sales milestones, as well as a fixed low double-digit royalty based on net sales of abaloparatide-SC in Japan during the royalty term, as defined below. Pursuant to the Teijin Agreement, the parties may further collaborate on new indications for abaloparatide-SC, and the Company also maintains full global rights to its development program for abaloparatide-patch, which is not part of the Teijin Agreement. Unless earlier terminated, the Teijin Agreement expires on the later of the (i) date on which the use, sale or importation of abaloparatide-SC is no longer covered by a valid claim under the Company’s patent rights licensed to Teijin in Japan, (ii) expiration of marketing or data exclusivity for abaloparatide-SC in Japan, or (iii) 10 th anniversary of the first commercial sale of abaloparatide-SC in Japan. The Company assessed this arrangement in accordance with Topic 606 and concluded that the contract counterparty, Teijin, is a customer. The Company identified the following material promises under the contract: the commercialization and manufacturing licenses under certain intellectual property rights relating to abaloparatide-SC in Japan, as well as the right of reference to certain regulatory information. In addition, the Company identified the following customer option that would create an obligation for the Company if exercised by Teijin - the transfer of manufacturing know-how. The customer option for the transfer of manufacturing know-how represents a material right. Finally, the Company also identified the following customer option that would create a manufacturing obligation for the Company if exercised by Teijin - the supply of abaloparatide-SC for Teijin’s clinical trial needs. The customer option for clinical supply of abaloparatide-SC does not represent a material right. Based on these assessments, the Company identified the (i) commercialization and manufacturing licenses, as well as the right of reference to certain regulatory information, and (ii) transfer of manufacturing know-how as the only performance obligations at the inception of the arrangement, which were both deemed to be distinct. The Company further determined that the up-front payment of $10.0 million constituted the entirety of the consideration to be included in the transaction price, which was allocated to the performance obligations based on the Company’s best estimate of its relative stand-alone selling prices. For the commercialization and manufacturing licenses, including the right of reference to certain regulatory information, the stand-alone selling price was calculated using the expected cost approach by leveraging the direct costs incurred by the Company in its ACTIVExtend Phase 3 clinical trial for abaloparatide-SC, plus an estimated inflation rate. The stand-alone selling price of the transfer of manufacturing know-how was computed using a cost-plus margin approach reflecting the level of effort required, which can be reasonably estimated to be incurred over the performance period, multiplied by a fully-burdened internal labor rate plus an expected margin. Based on the estimates of the stand-alone selling prices for each of the performance obligations, as referenced above, the Company determined that substantially all of the $10.0 million transaction price should be allocated to the performance obligation for the commercialization and manufacturing licenses, including the right of reference to certain regulatory information. The consideration allocated to the performance obligation for the transfer of manufacturing know-how was immaterial. The Company believes that a change in the assumptions used to determine its best estimate of the selling price for the commercialization and manufacturing licenses, including the right of reference to certain regulatory information, would not have a significant effect on the allocation of the underlying consideration to the performance obligations. Upon execution of the Teijin Agreement, the transaction price included only the $10.0 million up-front payment owed to the Company. As referenced above, the Company may receive further payments upon the achievement of certain regulatory and sales milestones, totaling up to $40.0 million , as well as a fixed low double-digit royalty based on net sales of abaloparatide-SC in Japan during the royalty term. The Company notes that these milestone and royalty payments represent variable consideration and amounts subject to the sales and usage-based royalty exception under ASC 606, respectively. The regulatory milestone payments representing variable consideration were fully constrained through December 31, 2019</t>
  </si>
  <si>
    <t>Income Taxes</t>
  </si>
  <si>
    <t>Income Tax Disclosure [Abstract]</t>
  </si>
  <si>
    <t>Income Taxes For the year ended December 31, 2019 , 2018 , and 2017 no income tax expense was recorded due to the Company’s net operating losses (NOLs) and full valuation allowance. The components of loss before provision for (benefit from) income taxes during the three years ended December 31, 2019 consisted of the following: Year Ended December 31, 2019 2018 2017 United States $ (116,749 ) $ (208,735 ) $ (245,264 ) Foreign (16,244 ) (12,602 ) (8,973 ) (132,993 ) (221,337 ) (254,237 ) A reconciliation of income taxes computed using the U.S. federal statutory rate to that reflected in operations follows (in thousands): Year Ended December 31, 2019 2018 2017 Income tax benefit using U.S. federal statutory rate $ (27,918 ) $ (46,464 ) $ (86,426 ) State income taxes, net of federal benefit (5,486 ) (6,694 ) (5,570 ) Stock-based compensation 4,379 (12 ) (5,909 ) Research and development tax credits (2,491 ) (3,743 ) (2,468 ) Effect of federal tax law change — — 86,035 Other adjustments - ASU 2016-09 adoption — — 6,135 Change in the valuation allowance 26,918 49,550 (39,045 ) Convertible note (128 ) (128 ) 47,016 Permanent items 457 883 543 Uncertain Tax Positions — — 3,056 Foreign rate differential 3,414 2,649 — Other 855 3,959 (3,367 ) Income tax expense $ — $ — $ — The principal components of the Company’s deferred tax assets are as follows (in thousands): December 31, 2019 2018 Deferred tax assets: NOL carryforwards $ 243,063 $ 225,285 Capitalized research and development 4,099 3,919 Research and development credits 9,608 8,380 Interest Expense 2,729 1,125 Accrued expenses 5,342 2,644 Stock-based compensation 14,952 14,377 UNICAP 103 86 Allowance for bad debt 1,832 840 Operating lease liability 1,696 — Other 119 106 Gross non-current deferred tax assets 283,543 256,762 Valuation allowance (255,242 ) (228,322 ) Net non-current deferred tax assets $ 28,301 $ 28,440 Deferred tax liabilities: Depreciation $ (216 ) $ (347 ) Right-of-Use asset (1,677 ) — Convertible debt (26,408 ) (28,093 ) Gross non-current deferred tax liabilities (28,301 ) (28,440 ) Net non-current deferred tax assets (liabilities) $ — $ — FASB ASC 740 -Income Taxes requires that a valuation allowance be established to reduce a deferred tax asset to its realizable value when it is more likely than not that all or a portion of a deferred tax asset will not be realized. A review of all available positive and negative evidence needs to be considered, including the utilization of past tax credits and length of carry-back and carry-forward periods, reversal of temporary differences, tax planning strategies, our current and past performance, the market environment in which we operate, and the evaluation of tax planning strategies to generate future taxable income. The Company has recorded a valuation allowance against its net deferred tax assets in each of the years ended December 31, 2019 , 2018 , and 2017 , because the Company’s management believes that it is more likely than not that these assets will not be realized. The increase in the valuation allowance of $26.9 million in 2019 primarily relates to the net loss incurred by the Company. As of December 31, 2019 , the Company had federal and state net operating loss (“NOL”) carryforwards of approximately $974.3 million and $681.8 million , respectively, which may be used to offset future taxable income. Of the federal NOL amount, approximately $754.2 million will expire at various dates through 2037 and $220.1 million will carryforward indefinitely. The state NOLs will expire at various dates through 2039. As of December 31, 2019 , the Company also had federal and state tax credits of $8.0 million and $2.1 million , respectively, to offset future tax liabilities. The federal general business credits will expire at various dates through 2039 and the state research and development tax credits will expire at various dates through 2034. In 2016, the Company completed an evaluation of our tax attributes through December 31, 2015 as outlined under Section 382 of the Internal Revenue Code, which resulted in a reduction of its NOL and credit carryforwards. The Company has adjusted its NOL and credit carryforwards, and the related valuation allowance, according to the results of this evaluation. As no additional evaluations have been completed since 2016, the NOLs could be subject to further limitations.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19 , the unrecognized tax benefit was $2.6 million which, if recognized, will not affect the annual effective tax rate as these unrecognized tax benefits would increase deferred tax assets which would be subject to a full valuation allowance. A reconciliation of the beginning and ending amount of unrecognized tax benefit is as follows (in thousands): Uncertain Tax Position Balance at December 31, 2018 $ 2,239 Decreases related to prior year tax positions (285 ) Increases related to prior year tax positions 92 Decreases related to current year tax positions — Increases related to current year tax positions 517 Balance at December 31, 2019 $ 2,563 The Company and its subsidiaries file income tax returns in the United States, as well as various state and foreign jurisdictions. Generally, the tax years 2016 through 2018 remain open to examination by the major taxing jurisdictions to which the Company is subject. To the extent the Company has tax attribute carryforwards, the tax years in which the attribute was generated may still be adjusted upon examination by the Internal Revenue Service, or state or foreign tax authorities, to the extent utilized in a future period. No material interest or penalties have been recorded for the years ended December 31, 2019 , 2018 , or 2017 . The Company does not expect any significant change in its uncertain tax positions in the next 12 months.</t>
  </si>
  <si>
    <t>Commitments and Contingencies</t>
  </si>
  <si>
    <t>Commitments and Contingencies Disclosure [Abstract]</t>
  </si>
  <si>
    <t>Commitments and Contingencies Litigation From time to time, the Company may become subject to legal proceedings and claims which arise in the ordinary course of its busines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As of December 31, 2019 , the Company was not party to any significant litigation. Manufacturing Agreements In June 2016, the Company entered into a Supply Agreement with Ypsomed AG, pursuant to which Ypsomed agreed to supply commercial and clinical supplies of a disposable pen injection device customized for subcutaneous injection of abaloparatide. The Company has agreed to purchase a minimum number of devices at prices per device that decrease with an increase in quantity supplied. In addition, the Company has agreed to make milestone payments for Ypsomed’s capital developments in connection with the initiation of the commercial supply of the device and to pay a one-time capacity fee. All costs and payments under the agreement are delineated in Swiss Francs. The agreement has an initial term of three years which began on June 1, 2017, after which, it automatically renews for two -year terms unless either party terminates the agreement upon 18 months’ notice prior to the end of the then-current term. The Company will purchase the device subject to minimum annual quantity requirements over the initial three -year term of the agreement. The Company is required to purchase a minimum number of batches for CHF 2.4 million ( $2.5 million ) through the year ended December 31, 2022. In June 2016, the Company entered into a Commercial Supply Agreement with Vetter Pharma International GmbH, pursuant to which Vetter has agreed to formulate the finished abaloparatide-SC drug product containing the active pharmaceutical ingredient of abaloparatide, to fill cartridges with the drug product, to assemble the pen delivery device, and to package the pen for commercial distribution. The Company has agreed to purchase the cartridges and pens in specified batch sizes at a price per unit. For labeling and packaging services, the Company has agreed to pay a per unit price dependent upon the number of pens loaded with cartridges that are labeled and packaged. These prices are subject to an annual price adjustment. The agreement has an initial term of five years , which began on January 1, 2016, after which, it automatically renews for two -year terms unless either party notifies the other party two years before the end of the then-current term that it does not intend to renew. In July 2016, the Company entered into a Manufacturing Services Agreement with Polypeptide Laboratories Holding AB, as successor-in-interest to Lonza Group Ltd., pursuant to which PPL has agreed to manufacture the commercial and clinical supplies of the API for abaloparatide. The Company has agreed to purchase the API in batches at a price per gram in euros, subject to an annual increase by PPL. The Company is also required to purchase a minimum number of batches annually, equal to €2.9 million ( $3.4 million ) per year and $17.2 million in total through the year ended December 31, 2022. The agreement has an initial term of a six years , after which, it automatically renews for three -year terms unless either party provides notice of non-renewal 24 months before the end of the then-current term. Related Party Transactions Beginning in December 2019, a member of our Board of Directors had a familial relationship with an executive officer of one of our customers, AmerisourceBergen Corporation (“ABC”). The activities with ABC and its affiliates are in the ordinary course of business and are primarily for commercial distribution of TMYLOS and service fees. As of December 31, 2019 , the Company recognized net revenues of approximately $93.8 million from ABC in connection with product sales of TYMLOS and paid ABC and its affiliates approximately $1.1 million for services under various commercial and services agreements. In addition, accounts receivable due from ABC of approximately $12.4 million is recorded within the consolidated balance sheets as of December 31, 2019</t>
  </si>
  <si>
    <t>Leases</t>
  </si>
  <si>
    <t>Leases [Abstract]</t>
  </si>
  <si>
    <t>Leases The Company determines if an arrangement is a lease at inception. For operating leases, amounts recorded in connection therewith are included in right-of-use assets and lease liabilities in the condensed consolidated balance sheets. Right-of-use assets represent the Company’s right to use an underlying asset for the lease term and lease liabilities represent the Company’s obligation to make lease payments arising from the leases and are recognized on the lease commencement date based on the present value of lease payments over the lease term. As the Company’s leases have not historically provided an implicit rate, the Company’s incremental borrowing rate based on information available at the commencement date is used in determining the present value of lease payments. However, the implicit rate is used when readily determinable. The operating lease right-of-use assets also include any lease payments made and excludes lease incentives. Options to extend the lease term or terminate the leases are incorporated into the determination of the lease term if it is reasonably certain that the Company will exercise such options based on assessment of economic factors, such as contractual terms, market rates and locations, and costs associated with negotiation of new leases or termination of leases. Lease expense for operating lease payments is recognized on a straight-line basis over the lease term. In addition, as a practical expedient, for all leases entered into or modified after the effective date of ASC 842, the Company, as the lessee, has made an accounting policy election, by class of underlying asset, to not separate nonlease components from lease components. The Company will account for each separate lease component and the nonlease components associated with that lease component as a single lease component. The Company has operating leases for corporate offices in Waltham, MA, Wayne, PA and Parsippany, NJ and for research laboratories in Cambridge, MA. These leases have remaining lease terms of less than one year to six years , some of which include options to extend the leases for additional years, and of which includes the option to terminate the lease upon default by the Company. The options to extend and terminate the leases were not incorporated into the determination of the lease term as the exercise of such options was not reasonably certain at the lease commencement date based on assessment of economic factors. In addition to the operating leases, the Supply Agreement with 3M is a multiple-element arrangement covering Phase 3 clinical materials and related services, potential commercial materials, and potential future royalty payments, as well as the construction of certain equipment, an isolator, to be used in the manufacture of the Phase 3 and potential commercial supplies of Product. The contractually stated cost of the isolator, as well as the costs of the other elements, represent the estimated standalone selling price and, therefore, no initial allocation was required to separate the cost of the isolator from the other elements. Under ASC 840, Leases , which was the standard under which the Company accounted for leases through December 31, 2018 , the Company was considered the accounting owner of the isolator equipment during construction and costs were recognized to research and development expense as incurred through December 31, 2018 , since the equipment was assessed to not have alternative future use to the Company. Upon transition to ASC 842 on January 1, 2019, the Company continues to control the isolator during construction and costs will be recognized to research and development expense as incurred, which is expected to be completed in 2020, since the equipment was again assessed to not have alternative future use to the Company and/or 3M. On March 27, 2018, the Company announced organizational changes which included the closure of its Parsippany, NJ office and, on January 4, 2019, the Company ceased use of the office, triggering an impairment assessment. In connection with this assessment, the Company recorded an impairment loss of $0.3 million during the twelve months ended December 31, 2019 . The Company’s operating leases also include such costs as real estate taxes and common area maintenance charges. Such amounts have been recorded as variable lease costs within the consolidated statement of operations. During the twelve months ended December 31, 2019 , the components of lease expense were as follows (in thousands): Year ended December 31, 2019 Operating lease cost $ 2,742 Variable lease cost 124 Total lease cost $ 2,866 As of December 31, 2019 , the weighted average remaining lease term for the Company’s operating leases was 4.60 years . As a discount rate was not directly observable for the operating leases, the discount rate used to calculate the net present value of future payments was the Company’s incremental borrowing rate calculated at transition based on the remaining lease term for each operating lease. The incremental borrowing rate is the rate of interest that the Company would have to pay to borrow, on a collateralized basis over a similar term, an amount equal to the lease payments in a similar economic environment. In determining the incremental borrowing rate, the Company considered the following: (i) the Company’s public credit rating, (ii) observable debt yields of the Company, as well as other bonds in the market issued by other companies with similar credit ratings as the Company, and (iii) adjustments necessary for collateral, lease term and inflation or foreign currency. As of December 31, 2019 , the weighted average discount rate for the Company’s operating leases was 6.07% . The following table summarizes activity of the operating lease liabilities for the twelve months ended December 31, 2019 (in thousands): Lease Liability Beginning balance at December 31, 2018 $ — Transition adjustment recorded upon adoption 8,289 Operating lease liability recognized 788 Payments during the period (2,742 ) Effect of discounted cash flows during the period 444 Ending balance at December 31, 2019 $ 6,779 Future payments of operating lease liabilities as of December 31, 2019 are as follows (in thousands): Year ending December 31, 2020 $ 2,551 2021 1,413 2022 1,038 2023 980 2024 1,005 Thereafter 857 Total Lease payments $ 7,844 Less: effect of discounted cash flows during the period (1,065 ) Total $ 6,779 Rent expense for the years ended December 31, 2019 , 2018 , and 2017 was $2.9 million , and $3.5 million , and $3.4 million , respectively. As of December 31, 2019 , the Company had no operating or finance leases that have not yet commenced. In addition, upon adoption, and as of December 31, 2019 , the Company had no short-term leases.</t>
  </si>
  <si>
    <t>Subsequent Events</t>
  </si>
  <si>
    <t>Subsequent Events [Abstract]</t>
  </si>
  <si>
    <t>Subsequent Events On January 10, 2020, the Company and Radius Pharmaceuticals, Inc., a wholly-owned subsidiary of the Company (collectively, the “Borrowers”), entered into a (i) Credit and Security Agreement (Term Loan) (the “Term Credit Agreement”) with MidCap Financial Trust, in its capacity as administrative agent (the “Agent”) and as a lender, and the financial institutions or other entities from time to time parties thereto and (ii) Credit and Security Agreement (Revolving Loan) (the “Revolving Credit Agreement”, together with the Term Credit Agreement, the “Credit Agreements”), with the Agent, and the financial institutions or other entities from time to time parties thereto. The Credit Agreements consist of a secured term loan facility (the “Term Facility”) in an aggregate amount of $55.0 million , which will be made available to the Borrowers under the following four tranches: (i) Tranche 1 – $10.0 million , available at closing; (ii) Tranche 2 – $15.0 million , available no later than March 31, 2020; (iii) Tranche 3 – $15.0 million , available no later than December 31, 2021, subject to the Company’s satisfaction of certain conditions described in the Term Credit Agreement; and (iv) Tranche 4 – $15.0 million , available no later than December 31, 2021, subject to the Company’s satisfaction of certain conditions described in the Term Credit Agreement. The Credit Agreements also consist of a secured revolving credit facility (the “Revolving Facility”, together with the Term Facility, the “Facilities”) under which the Borrowers may borrow up to $20.0 million , the availability of which is determined based on a borrowing base as follows: (i) up to 85% of the net collectible value of the Borrowers’ domestic accounts receivable due from eligible direct and third-party payors, plus (ii) up to 40% of the Borrowers’ domestic eligible inventory, provided that the availability from eligible inventory may not exceed 20% of the total availability at any time. The Borrowers also have the right, subject to certain customary conditions, to increase the Revolving Facility by $20.0 million . The Facilities have a maturity date of June 1, 2024. The Borrowers guarantee their obligations under the Credit Agreements. The obligations are secured by first priority liens on substantially all of the assets of the Borrowers, including, with certain exceptions, all of the capital stock of the Borrowers’ subsidiaries. The proceeds of the Term Facility may be used for (i) transaction fees in connection with the transactions contemplated by the Credit Agreements, (ii) the payment in full on the closing date of certain existing debt, and (iii) working capital needs and general corporate purposes of the Borrowers and their subsidiaries. The proceeds of the Revolving Facility may be used for (i) transaction fees in connection with the transactions contemplated by the Credit Agreements and (ii) working capital needs and general corporate purposes of the Borrowers and their subsidiaries. Borrowings under the Term Facility will bear interest through maturity at a variable rate based upon the LIBOR rate plus 5.75% , subject to a LIBOR floor of 2.00% . Borrowings under the Revolving Facility will bear interest through maturity at a variable rate based upon the LIBOR rate plus 3.50% , subject to a LIBOR floor of 2.00% . Subject to the terms and conditions set forth in the Credit Agreements, the Borrowers may be required to make certain mandatory prepayments prior to maturity. The Credit Agreements contain affirmative and negative covenants customarily applicable to senior secured credit facilities, including covenants that, among other things, will limit or restrict the ability of the Borrower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The Credit Agreements also contains customary events of default, including subject to thresholds and grace periods, among others, payment default, covenant default, cross default to other material indebtedness, and judgment default. In addition, the Credit Agreements require the Borrowers to maintain a minimum level of net revenue, or in the case where the Borrowers fail to maintain a minimum level of net revenue, certain levels of market capitalization and unrestricted cash.</t>
  </si>
  <si>
    <t>Selected Quarterly Financial Data (Unaudited)</t>
  </si>
  <si>
    <t>Selected Quarterly Financial Information [Abstract]</t>
  </si>
  <si>
    <t>Selected Quarterly Financial Data (Unaudited) Selected quarterly financial data for the years ended December 31, 2019 and 2018 is as follows (in thousands, except for share and per share data): Three Months Ended March 31, June 30, September 30, December 31, 2019: Net revenue $ 29,844 $ 41,042 $ 46,766 $ 55,665 Gross profit 26,614 37,034 42,595 50,989 Net loss (42,760 ) (35,474 ) (30,044 ) (24,715 ) Net loss applicable to common stock (42,760 ) (35,474 ) (30,044 ) (24,715 ) Net loss per share—basic and diluted (0.94 ) (0.77 ) (0.65 ) (0.54 ) Weighted-average common shares outstanding—basic and diluted 45,671,502 46,109,193 46,141,217 46,176,145 2018: Net revenue $ 14,547 $ 22,629 $ 27,639 $ 34,424 Gross profit 13,259 20,826 25,246 31,482 Net loss (61,555 ) (68,882 ) (49,802 ) (41,098 ) Net loss applicable to common stock (61,555 ) (68,882 ) (49,802 ) (41,098 ) Net loss per share—basic and diluted (1.37 ) (1.52 ) (1.09 ) (0.90 ) Weighted-average common shares outstanding—basic and diluted 44,937,776 45,430,678 45,498,909 45,549,972</t>
  </si>
  <si>
    <t>Summary of Significant Accounting Policies (Policies)</t>
  </si>
  <si>
    <t>Basis of Presentation</t>
  </si>
  <si>
    <t>Basis of Presentation —The consolidated financial statements include the accounts of the Company and its wholly-owned subsidiaries. All material intercompany balances and transactions have been eliminated in consolidation.</t>
  </si>
  <si>
    <t>Use of Estimates</t>
  </si>
  <si>
    <t>Use of Estimates —The preparation of consolidated financial statements in conformity with accounting principles generally accepted in the United States (“GAAP”) requires the Company’s management to make estimates and assumptions that affect the amounts reported in the consolidated financial statements and accompanying notes. Actual results could differ from those estimates. The Company considers events or transactions that occur after the balance sheet date but before the consolidated financial statements are issued as additional evidence for certain estimates or to identify matters that require additional disclosure. Subsequent events have been evaluated up to the date of issuance of these consolidated financial statements.</t>
  </si>
  <si>
    <t>Cash Equivalents</t>
  </si>
  <si>
    <t>Cash Equivalents —The Company considers all highly liquid investment instruments with an original maturity when purchased of three months or less to be cash equivalents. Money market funds represents a majority of the cash equivalents balance at December 31, 2019 and 2018 .</t>
  </si>
  <si>
    <t>Accounts Receivable</t>
  </si>
  <si>
    <t>Marketable Securities —All investment instruments with an original maturity date, when purchased, in excess of three months have been classified as current marketable securities. The Company classifies securities that are available to fund current operations as current assets. These marketable securities are classified as available-for-sale and are carried at fair value. The Company records unrealized gains and losses on available-for-sale debt securities as a component of Accumulated other comprehensive (loss), which is a separate component of shareholders’ equity on its consolidated balance sheet, until such gains and losses are realized. The amortized cost of debt securities in this category is adjusted for amortization of premiums and accretion of discounts to maturity. Such amortization is included in interest income. Realized gains and losses on available-for-sale securities are included in interest income. The cost of securities sold is based on the specific identification method. The Company periodically reviews the portfolio of securities to determine whether an other-than-temporary impairment has occurred. No such losses have occurred to date. There were no realized gains or losses on the sale of securities for the years ended December 31, 2019 and 2018 .</t>
  </si>
  <si>
    <t>Fair Value Measurements —Fair value is determined based on the exchange price that would be received for an asset or paid to transfer a liability (an exit price) in the principal market for the asset or liability in an orderly transaction between market participants. Authoritative guidance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The fair value hierarchy consists of three levels: Level 1 - Quoted prices in active markets that are unadjusted and accessible at the measurement date for identical, unrestricted assets or liabilities. Level 2 -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authoritative guidance requires the use of observable market data if such data is available without undue cost and effort. When available, the Company uses unadjusted quoted market prices to measure fair value and classify such items within Level 1. If quoted market prices are not available, fair value is based upon internally developed models that use, where possible, current market-based or independently-sourced market parameters, such as interest and currency rates and comparable transactions. Items valued using internally generated models are classified according to the lowest level input or value driver that is significant to the valuation. Thus, items may be classified in Level 3 even though there may be inputs that are readily observable. If quoted market prices are not available, the valuation model used generally depends on the specific asset or liability being valued. Some assets and liabilities are required to be recorded at fair value on a recurring basis, while other assets and liabilities are recorded at fair value on a nonrecurring basis. The Company records the fair value of long-lived assets and other intangible assets on a nonrecurring basis. The carrying amounts of current financial instruments, which include accounts receivable, accounts payable and accrued expenses, approximate their fair values due to the short-term nature of these instruments. The fair value of notes payable is determined based upon data from readily available pricing sources which utilize market observable inputs and other characteristics for similar types of instruments. The Company reviews the carrying value of long-lived assets and other intangible assets on an annual basis or whenever events or changes in circumstances indicate the fair value of the asset is below its carrying amount. Fair value is determined using various valuation techniques, including discounted cash flows, market-related multiples, and recently reported transactions for similar assets in the marketplace.</t>
  </si>
  <si>
    <t>Concentrations of Credit Risk and Off-Balance-Sheet Risk</t>
  </si>
  <si>
    <t>Concentrations of Credit Risk and Off-Balance-Sheet Risk —Financial instruments that potentially subject the Company to credit risk primarily consist of cash and cash equivalents and available-for-sale marketable securities. The Company mitigates its risk with respect to cash and cash equivalents and marketable securities by maintaining its deposits and investments at high-quality financial institutions. The Company invests any excess cash in money market funds and other securities, and the management of these investments is not discretionary on the part of the financial institution. The Company has no significant off-balance-sheet risks such as foreign exchange contracts, option contracts, or other hedging arrangements. The Company is also subject to credit risk from its accounts receivable related to its product sales. As part of its credit management policy, the Company performs ongoing credit evaluations of its customers, and the Company has not required collateral from any customer.</t>
  </si>
  <si>
    <t>Property and Equipment —Property and equipment are recorded at cost and depreciated using the straight-line method over the estimated useful lives of the respective assets.</t>
  </si>
  <si>
    <t>Research and Development Costs</t>
  </si>
  <si>
    <t>Research and Development Costs —The Company accounts for research and development costs by expensing such costs to operations as incurred. Research and development costs primarily consist of clinical testing costs, including payments made to contract research organizations, personnel costs, outsourced research activities, laboratory supplies, and license fees. Nonrefundable advance payments for goods or services to be received in the future for use in research and development activities are deferred and capitalized. The capitalized amounts are expensed as the related goods are delivered or the services are performed.</t>
  </si>
  <si>
    <t>Licensing Agreements</t>
  </si>
  <si>
    <t>Licensing Agreements —Costs associated with licensing early-stage technologies are expensed as incurred and are included in research and development expenses.</t>
  </si>
  <si>
    <t>Impairment of Long-Lived Assets</t>
  </si>
  <si>
    <t xml:space="preserve">Impairment of Long-Lived Assets —The Company maintains definite-lived intangible assets related to certain capitalized milestones.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t>
  </si>
  <si>
    <t>Segment Information</t>
  </si>
  <si>
    <t>Segment Information —Operating segments are defined as components of an enterprise engaged in business activities for which discrete financial information is available and regularly reviewed by the chief decision maker in determining how to allocate resources and in assessing performance. The Company views its operations and manages its business as one operating segment and operates in one geographic area.</t>
  </si>
  <si>
    <t>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Deferred tax assets are reduced by a valuation allowance to reflect the uncertainty associated with their ultimate realization. The effect on deferred tax assets and liabilities as a result of a change in tax rates is recognized as income in the period that includes the enactment date. The Company uses judgment to determine the recognition threshold and measurement attribute for financial statement recognition and measurement of a tax position taken or expected to be taken in a tax return. Any material interest and penalties related to unrecognized tax benefits are recognized in income tax expense. Due to uncertainty surrounding the realization of the favorable tax attributes in future tax returns the Company has recorded a full valuation allowance against otherwise realizable net deferred tax assets as of December 31, 2019 and 2018 .</t>
  </si>
  <si>
    <t>Stock-Based Compensation-Options</t>
  </si>
  <si>
    <t>Stock-Based Compensation-Options —The Company measures stock-based compensation cost at the accounting measurement date based on the fair value of the option and recognizes the expense related to awards to employees on a straight-line basis over the requisite service period of the option, which is typically the vesting period. Forfeitures are recognized as they occur. The Company estimates the fair value of each option using the Black-Scholes option pricing model that considers the fair value of its common stock, the exercise price, the expected life of the option, the expected volatility of its common stock, expected dividends on its common stock, and the risk-free interest rate over the expected life of the option. Due to the limited trading history of the Company’s common stock since its initial public offering in June 2014, the Company uses the simplified method described in the SEC’s Staff Accounting Bulletin No. 107, Share-Based Payment, to determine the expected life of the option grants. The estimate of expected volatility is based on a review of the historical volatility of similar publicly held companies in the biotechnology field over a period commensurate with the option’s expected term. The Company has never declared or paid any cash dividends on its common stock and does not expect to do so in the foreseeable future. Accordingly, it uses an expected dividend yield of zero . The risk-free rate is based on the U.S. Treasury yield curve in effect at the time of grant valuation for a period commensurate with the option’s expected term. These assumptions are subjective and changes in them could significantly impact the value of the option and hence the related compensation expense. Stock-based compensation expense recognized for options granted to consultants is also based upon the grant date fair value of the options issued, as determined by the Black-Scholes option pricing model.</t>
  </si>
  <si>
    <t>Revenue Recognition</t>
  </si>
  <si>
    <t>Revenue Recognition — In April 2017, the FDA approved TYMLOS. Subsequent to receiving FDA approval, the Company entered into a limited number of arrangements with wholesalers in the U.S. (collectively, its “Customers”) to distribute TYMLOS. Additionally, in July 2017, the Company entered into a License and Development Agreement (the “Teijin Agreement”) with Teijin Limited (“Teijin”) for abaloparatide-SC in Japan. These arrangements are the Company’s initial contracts with customers and, as such, were evaluated and accounted for in compliance with Accounting Standards Codification (“ASC”) Topic 606 - Revenue from Contracts with Customers (“Topic 606”), which was adopted during the quarter ended June 30, 2017. In connection therewith, there was no transition to Topic 606 because the Company had no historical revenue. This standard applies to all contracts with customers, except for contracts that are within the scope of other standards. Under Topic 606, an entity recognizes revenue when its customer obtains control of promised goods or services, in an amount that reflects the consideration which the entity expects to be entitled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For a complete discussion of accounting for product revenue, see Product Revenue, Net (below). Product Revenue, Net — The Company sells TYMLOS to a limited number of wholesalers in the U.S. (collectively, its “Customers”). These Customers subsequently resell the Company’s products to specialty pharmacy providers, as well as other retail pharmacies and certain medical centers or hospitals. In addition to distribution agreements with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Customer obtains control of the Company’s product, which occurs at a point in time (upon delivery). Product revenues are recorded net of applicable reserves for variable consideration, including discounts and allowanc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welve months ended December 31, 2019 and 2018 .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third-party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December 31, 2019 and, therefore, the transaction price was not reduced further during the twelve months ended December 31, 2019 and 2018 .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The Company generally provides Customers with discounts which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December 31, 2019 , as well as a reduction to trade receivables, net on the consolidated balance sheets. Product Returns — Consistent with industry practice, the Company generally offers Customers a limited right of return for product that has been purchased from the Company based on the product’s expiration date, which lapses upon shipment to a patient. The Company estimates the amount of its product sales that may be returned by its Customers and records this estimate as a reduction of revenue in the period the related product revenue is recognized, as well as reductions to trade receivables, net on the consolidated balance sheets. The Company currently estimates product return liabilities using available industry data and its own sales information, including its visibility into the inventory remaining in the distribution channel. The Company has received an immaterial amount of returns to date and believes that returns of product in future periods will be minimal. The Company’s limited right of return policy allows for eligible returns of TYMLOS in the following circumstances: • Shipment errors that were the result of an error by us; • Quantity delivered that is greater than the quantity ordered; • Product distributed by us that is damaged in transit prior to receipt by the customer; • Expired product, previously purchased directly from us, that is returned during the period beginning six months prior to the product’s expiration date and ending twelve months after the product’s expiration date; • Product subject to a recall; and • Product that we, at our sole discretion, have specified to be returned. In addition, our limited right of return policy allows for eligible returns of TYMLOS from indirect purchasers in the following circumstances: • Expired product that is returned during the period beginning six months prior to the product’s expiration date and ending twelve months after the product’s expiration date; • Product subject to a recall; and • Product that we, at our sole discretion, have specified to be returned.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rade receivables, net.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third-party payors, primarily health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Other Incentives — Other incentives which the Company offers include voluntary patient assistance programs, such as the Company’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 Product Revenue Reserves and Allowances — Chargebacks, discounts, fees, and returns are recorded as reductions of trade receivables, net on the consolidated balance sheets. Government and other rebates are recoded as a component of accrued expenses and other current liabilities on the consolidated balance sheets. Licenses of Intellectual Property — We enter into out-licensing agreements within the scope of Topic 606, under which we license certain rights to our product candidates to third parti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s may include one or more of the following: non-refundable, up-front license fees; payments upon the exercise of customer options; development, regulatory, and commercial milestone payments; payments for manufacturing supply services we provide through our contract manufacturers; and royalties on net sales of licensed products if they are successfully approved and commercialized. Each of these payments may result in license, collaboration, or other revenue, except revenue from royalties on net sales of licensed products, which would be classified as royalty revenue. In determining the appropriate amount of revenue to be recognized as we fulfill our obligations under each of our out-licensing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t contract inception, once the contract is determined to be within the scope of Topi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If the license to our intellectual property is determined to be distinct from the other performance obligations identified in the arrangement, we recognize revenue from the transaction price allocated to the license when the license is transferred to the customer and the customer is able to use and benefit from the license. We evaluate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us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performance obligations. We utilize judgment to determine the transaction price. In connection therewith, we evaluate contingent milestones at contract inception to estimate the amount which is not probable of a material reversal to include in the transaction price using the most likely amount method. Milestone payments that are not within our control, such as regulatory approvals, are not considered probable of being achieved until those approvals are received and, therefore, the variable consideration is constrained. At the end of each reporting period, we re-evaluate the probability of achieving development milestone payments which may not be subject to a material reversal and, if necessary, adjust our estimate of the overall transaction price. Any such adjustments are recorded on a cumulative catch-up basis, which would affect license and other revenue, as well as earnings, in the period of adjustment. The transaction price is then allocated to each performance obligation on a relative stand-alone selling price basis, for which we recognize revenue as or when the performance obligations under the contract are satisfied. We then determine whether the performance obligations or combined performance obligations are satisfied over time or at a point in time and, if over time, the appropriate method of measuring progress for purposes of recognizing revenue from non-refundable, upfront fees. We evaluate the measure of progress, as applicable, each reporting period and, if necessary, adjust the measure of performance and related revenue recognition.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sales-based royalties, including sales-based milestone payments, and the license is deemed to be the predominant item to which the royalties relate, the Company recognizes revenue at the later of when the related sales occur or when the performance obligation to which some or all of the royalty has been allocated has been satisfied (or partially satisfied). To date, we have not recognized any royalty revenue resulting from our out-licensing arrangements. Manufacturing Supply Services — Arrangements that include a promise for future supply of drug substance or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or other revenue when the customer obtains control of the goods, which is upon delivery.</t>
  </si>
  <si>
    <t>Inventory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s. The determination of whether inventory costs will be realizable requires estimates by management. If actual market conditions are less favorable than projected by management, additional write-downs of inventory may be required which would be recorded as a cost of product sales in the consolidated statements of operations and comprehensive los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Shipping and handling costs for product shipments are recorded as incurred in cost of product revenues along with costs associated with manufacturing the product and any inventory write-downs.</t>
  </si>
  <si>
    <t xml:space="preserve">Intangible Assets —The Company maintains definite-lived intangible assets related to certain capitalized milestones.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t>
  </si>
  <si>
    <t>Accrued Clinical Expenses</t>
  </si>
  <si>
    <t>Accrued Clinical Expenses —The Company estimates its accrued clinical expenses, which involves reviewing open contracts and purchase orders, communicating with Company personnel to identify services that have been performed on its behalf and estimating the level of service performed and the associated cost incurred for the service when the Company has not yet been invoiced or otherwise notified of actual cost. Payments under some of the contracts the Company has with parties depend on factors such as successful enrollment of certain numbers of patients, site initiation and the completion of clinical trial milestones. Examples of estimated accrued clinical expenses include: • fees paid to investigative sites and laboratories in connection with clinical studies; • fees paid to CROs in connection with clinical studies, if CROs are used; and • fees paid to contract manufacturers in connection with the production of clinical trial materials. When accruing clinical expenses, the Company estimates the time period over which services will be performed and the level of effort to be expended in each period. If possible, the Company obtains information regarding unbilled services directly from its service providers. However, the Company may be required to estimate the cost of these services based only on internally developed estimates. If the Company underestimates or overestimates the cost associated with a trial or service at a given point in time, adjustments to research and development expenses may be necessary in future periods. Historically, the Company’s estimated accrued clinical expenses have approximated actual expense incurred. Subsequent changes in estimates may result in a material change in the Company’s accruals.</t>
  </si>
  <si>
    <t>Convertible Note Payable</t>
  </si>
  <si>
    <t>Convertible Note Payable — In accordance with accounting guidance for debt with conversion and other options, the Company separately accounted for the liability and equity components of the Company’s 3% Convertible Senior Notes due by 2024 (the “Convertible Notes”) by allocating the proceeds between the liability component and the embedded conversion option (the “Equity Component”) due to the Company’s ability to settle the Convertible Notes in cash, common stock or a combination of cash and common stock, at its option. The carrying amount of the liability components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the “Debt Discount”) is amortized to interest expense using the effective interest method over seven years . The Equity Component is not remeasured as long as it continues to meet the conditions for equity classification. In connection with issuance of the Convertible Notes, the Company also incurred certain offering costs directly attributable to the offering. Such costs are deferred and amortized over the term of the debt to interest expense using the effective interest method. A portion of the deferred financing costs incurred in connection with the Convertible Notes was deemed to relate to the Equity Component and was allocated to additional paid-in capital.</t>
  </si>
  <si>
    <t>Net Loss Per Common Share</t>
  </si>
  <si>
    <t>Net Loss Per Common Share —Net loss per common share is calculated using an earnings allocation formula that determines net loss per share for the holders of the Company's common shares. Prior to the initial public offering, all of the Company's series of preferred stock contained participation rights in any dividend paid by the Company and were deemed to be participating securities. Net income available to common shareholders was allocated to each share on an as-converted basis as if all of the earnings for the period had been distributed. Diluted net income per share is computed using the more dilutive of (a) the two-class method, or (b) the if-converted method. The weighted-average number of common shares outstanding gives effect to all potentially dilutive common equivalent shares, including outstanding stock options, and warrants. Common equivalent shares are excluded from the computation of diluted net income per share if their effect is anti-dilutive.</t>
  </si>
  <si>
    <t>Comprehensive Income (Loss)</t>
  </si>
  <si>
    <t>Comprehensive Income (Loss) —Comprehensive income (loss) refers to revenues, expenses, gains and losses that are excluded from net income (loss), as these amounts are recorded directly as an adjustment to stockholders’ equity, net of tax. The Company’s other comprehensive (loss) income is comprised of unrealized gains (losses) on its available-for-sale marketable securities.</t>
  </si>
  <si>
    <t>Accounting Standards Updates</t>
  </si>
  <si>
    <t>Accounting Standards Updates — Recently Adopted In February 2016, the FASB issued ASU 2016-02, Leases (“ASU 2016-02”). ASU 2016-02 supersedes the lease guidance under FASB ASC Topic 840, Leases, resulting in the creation of FASB Accounting Standards Codification (“ASC”) Topic 842, Leases. ASU 2016-02 requires a lessee to recognize a liability to make lease payments and a right-of-use asset in the statement of financial position, representing its right to use the underlying asset for the lease term for both finance and operating leases. In July 2018, the FASB issued ASU 2018-10, Codification Improvements to Topic 842, Leases (“ASU 2018-10”) and ASU No. 2018-11, Target Improvements to Topic 842, Leases (“ASU 2018-11”). The amendments in ASU 2018-10 provide additional clarification and implementation guidance on certain aspects of ASU 2016-02 and have the same effective and transition requirements as ASU 2016-02. ASU 2018-11 gives entities the option to not provide comparative period financial statements and instead apply the transition requirements as of the effective date of ASU 2016-02. ASU 2016-02, ASU 2018-10 and ASU 2018-11 are effective for fiscal years, and interim periods within those years, beginning after December 15, 2018. Early adoption is permitted. The Company adopted the standard effective January 1, 2019 using the optional method under ASU 2018-11 and therefore, prior period financial information has not been retrospectively adjusted. The Company applied the package of practical expedients to leases that commenced prior to the effective date whereby it elected to not reassess: (i) whether any expired or existing contracts contain leases; (ii) the lease classification for any expired or existing leases; and (iii) initial direct costs for any existing leases. The Company also elected the short-term lease recognition exemption for all leases that qualify, where a right-of-use asset or lease liability will not be recognized for short term leases. Furthermore, for all leases entered into or modified after the effective date, the Company has made an accounting policy election, by class of underlying asset, to not separate nonlease components from lease components. The Company did not elect the use-of-hindsight to estimate the lease term or to assess impairment of right-of-use assets for existing leases. As summarized in the table below, the standard had a material impact on the Company’s consolidated balance sheet as of December 31, 2019 , specifically through recognition of right-of-use assets and lease liabilities for operating leases of $8.3 million on the effective date. However, the standard did not have a material impact on the Company’s consolidated statement of operations and comprehensive loss, as expense for the Company’s existing operating leases continues to be recognized consistent with the recognition pattern before adoption. Consolidated Balance Sheet Data (in thousands) January 1, 2019 Prior to ASC 842 Adoption ASC 842 Adjustment January 1, 2019 As Adjusted Right of use assets - operating leases (1) $ — $ 8,289 $ 8,289 Operating lease liability, current (2) $ — $ 2,245 $ 2,245 Operating lease liability, long term (2) $ — $ 6,044 $ 6,044 (1) Represents capitalization of operating lease right of use assets. (2) Represents recognition of operating lease liabilities. In June 2018, the FASB issued ASU 2018-07, Compensation-Stock Compensation (Topic 718): Improvements to Nonemployee Share-Based Payment Accounting (“ASU 2018-07”). ASU 2018-07 amends ASC 718, Compensation-Stock Compensation , to expand the scope of the standard to include accounting for share-based payment transactions for acquiring goods and services from non-employees. The amendments in ASU 2018-07 are effective for all entities for annual periods, and interim periods within those annual periods, beginning after December 15, 2018. Early adoption is permitted. The Company adopted ASU 2018-07 on January 1, 2019, and it did not have a material impact on the Company’s consolidated financial statements. In November 2018, the FASB issued ASU 2018-18, Collaborative Arrangements (Topic 808), Clarifying the Interaction between Topic 808 and Topic 606 (“ASU 2018-18”). The amendments in ASU 2018-18 clarify that certain transactions between collaborative arrangement participants should be accounted for as revenue under Topic 606 when the collaborative arrangement participant is a customer in the context of a unit of account. The amendments under ASU 2018-18 are effective for interim and annual fiscal periods beginning after December 15, 2019, with early adoption permitted. The amendments in ASU 2018-18 should be applied retrospectively to the date of initial application of Topic 606. The Company adopted ASU 2018-18 as of January 1, 2019 and it did not have a material impact on the Company’s consolidated financial statements, as each of the Company’s arrangements detailed within Note 13, “License Agreements,” were previously accounted for under Topic 606 and/or other topics of the ASC, not ASC 808, and the Company has no other arrangements within the scope of ASC 808. Accounting Standards Updates — Recently Issued In June 2016, the FASB issued ASU 2016-13, Financial Instruments - Credit Losses (Topic 326): Measurement of Credit Losses on Financial Instruments (“ASU 2016-13”). ASU 2016-13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These amendments under ASU 2016-13 are effective for interim and annual fiscal periods beginning after December 15, 2019. The Company does not expect the adoption of ASU 2016-13 to have a material impact of its results of operations, financial position, or cash flows. In August 2018, the FASB issued ASU 2018-13, Fair Value Measurement - Disclosure Framework-Changes to the Disclosure Requirement for Fair Value Measurement, or (“ASU 2018-13”). The amendments in this ASU 2018-13 modify the disclosure requirements on fair value measurements in Topic 820, Fair Value Measurement, based on the concepts in the Concepts Statement, including the consideration of costs and benefits. The amendments under ASU 2018-13 are effective for interim and annual fiscal periods beginning after December 15, 2019, with early adoption permitted. The Company does not expect the adoption of ASU 2018-13 to have a material impact on its results of operations, financial position or cash flows. In August 2018, the FASB issued ASU 2018-15, Intangible-Goodwill and Other Internal-Use Software (Subtopic 350-40 (“ASU 2018-15”). ASU 2018-15 updates guidance regarding accounting for a cloud computing arrangement that is a service contract. The amendments under ASU 2018-15 are effective for interim and annual fiscal periods beginning after December 15, 2019, with early adoption permitted. The Company does not expect the adoption of ASU 2018-15 to have a material impact on its results of operations, financial position or cash flows. In December 2019, the FASB issued ASU 2019-12, Simplifying the Accounting for Income Taxes</t>
  </si>
  <si>
    <t>Summary of Significant Accounting Policies (Tables)</t>
  </si>
  <si>
    <t>Schedule of New Accounting Pronouncements and Changes in Accounting Principles</t>
  </si>
  <si>
    <t>As summarized in the table below, the standard had a material impact on the Company’s consolidated balance sheet as of December 31, 2019 , specifically through recognition of right-of-use assets and lease liabilities for operating leases of $8.3 million on the effective date. However, the standard did not have a material impact on the Company’s consolidated statement of operations and comprehensive loss, as expense for the Company’s existing operating leases continues to be recognized consistent with the recognition pattern before adoption. Consolidated Balance Sheet Data (in thousands) January 1, 2019 Prior to ASC 842 Adoption ASC 842 Adjustment January 1, 2019 As Adjusted Right of use assets - operating leases (1) $ — $ 8,289 $ 8,289 Operating lease liability, current (2) $ — $ 2,245 $ 2,245 Operating lease liability, long term (2) $ — $ 6,044 $ 6,044 (1) Represents capitalization of operating lease right of use assets. (2) Represents recognition of operating lease liabilities.</t>
  </si>
  <si>
    <t>Marketable Securities (Tables)</t>
  </si>
  <si>
    <t>Schedule of available-for-sale marketable securities and cash and cash equivalents</t>
  </si>
  <si>
    <t>Available-for-sale marketable securities and cash and cash equivalents consist of the following (in thousands): December 31, 2019 Amortized Cost Value Gross Unrealized Gains Gross Unrealized Losses Fair Value Cash and cash equivalents: Cash $ 34,726 $ — $ — $ 34,726 Money market 35,160 — — 35,160 Domestic corporate commercial paper — — — — Total $ 69,886 $ — $ — $ 69,886 Marketable securities: Domestic corporate debt securities $ 41,229 $ 3 $ (3 ) $ 41,229 Domestic corporate commercial paper 24,900 5 — 24,905 Agency bonds 12,391 1 (3 ) 12,389 US treasury bonds 12,492 — — 12,492 Total $ 91,012 $ 9 $ (6 ) $ 91,015 December 31, 2018 Amortized Cost Value Gross Unrealized Gains Gross Unrealized Losses Fair Value Cash and cash equivalents: Cash $ 20,448 $ — $ — $ 20,448 Money market 38,873 — — 38,873 Domestic corporate commercial paper — — — — Total $ 59,321 $ — $ — $ 59,321 Marketable securities: Domestic corporate debt securities $ 132,886 $ — $ (530 ) $ 132,356 Domestic corporate commercial paper — — — — Agency bonds 45,009 — (225 ) 44,784 Total $ 177,895 $ — $ (755 ) $ 177,140</t>
  </si>
  <si>
    <t>Fair Value Measurements (Tables)</t>
  </si>
  <si>
    <t>Summary of financial assets and liabilities measured at fair value on a recurring basis</t>
  </si>
  <si>
    <t>The following table summarizes the financial instruments measured at fair value on a recurring basis in the accompanying consolidated balance sheets as of December 31, 2019 and December 31, 2018 (in thousands): As of December 31, 2019 Level 1 Level 2 Level 3 Total Assets Cash and cash equivalents: Cash $ 34,726 $ — $ — $ 34,726 Money market funds (1) 35,160 — — 35,160 Domestic corporate commercial paper (2) — — — — Total $ 69,886 $ — $ — $ 69,886 Marketable Securities Domestic corporate debt securities (2) $ — $ 41,229 $ — $ 41,229 Domestic corporate commercial paper (2) — 24,905 — 24,905 Agency bonds (2) 12,389 12,389 US treasury bonds (2) — 12,492 — 12,492 Total $ — $ 91,015 $ — $ 91,015 As of December 31, 2018 Level 1 Level 2 Level 3 Total Assets Cash and cash equivalents: Cash $ 20,448 $ — $ — $ 20,448 Money market funds (1) 38,873 — — 38,873 Domestic corporate commercial paper (2) — — — — Total $ 59,321 $ — $ — $ 59,321 Marketable securities: Domestic corporate debt securities (2) $ — $ 132,356 $ — $ 132,356 Domestic corporate commercial paper (2) — — — — Agency bonds (2) — 44,784 — 44,784 Total $ — $ 177,140 $ — $ 177,140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si>
  <si>
    <t>Inventory (Tables)</t>
  </si>
  <si>
    <t>Schedule of Inventory</t>
  </si>
  <si>
    <t>Inventory consists of the following at December 31, 2019 and 2018 (in thousands): December 31, 2019 December 31, 2018 Raw materials $ 4,093 $ 4,961 Work in process — 490 Finished goods 1,230 759 Total inventories $ 5,323 $ 6,210</t>
  </si>
  <si>
    <t>Property and Equipment (Tables)</t>
  </si>
  <si>
    <t>Schedule of property and equipment</t>
  </si>
  <si>
    <t>Property and equipment consists of the following (in thousands): Estimated Useful Life (In Years) December 31, 2019 2018 Furniture and fixtures, lab and office equipment 5 $ 1,262 $ 1,262 Computer equipment and software 3 2,726 3,445 Manufacturing equipment 10 1,616 1,616 Leasehold improvements Shorter of useful life or remaining lease term 1,915 1,915 Construction in progress - — — 7,519 8,238 Less: accumulated depreciation (5,226 ) (4,235 ) Property and equipment, net $ 2,293 $ 4,003</t>
  </si>
  <si>
    <t>Intangible Assets (Tables)</t>
  </si>
  <si>
    <t>Schedule of Intangible Assets</t>
  </si>
  <si>
    <t xml:space="preserve">The following table presents intangible assets as of December 31, 2019 and 2018 (in thousands): December 31, 2019 December 31, 2018 Estimated useful life (years) Acquired and in-licensed rights $ 8,712 $ 8,712 11 Less: accumulated amortization (2,129 ) (1,330 ) Total intangible asset, net $ 6,583 $ 7,382 </t>
  </si>
  <si>
    <t>Accrued Expenses and Other Current Liabilities (Tables)</t>
  </si>
  <si>
    <t>Schedule of accrued expenses</t>
  </si>
  <si>
    <t>Accrued expenses as of December 31, 2019 and 2018 consist of the following (in thousands): December 31, 2019 2018 Commercial costs $ 3,514 $ 2,884 Product revenue reserves 17,280 7,620 Royalty payable 2,797 1,735 Research costs 13,049 10,403 Payroll and employee benefits 11,551 12,230 Interest 3,050 3,050 Professional fees 1,439 3,465 Restructuring 255 613 Other current liabilities 95 203 Total accrued expenses and other current liabilities $ 53,030 $ 42,203</t>
  </si>
  <si>
    <t>Convertible Notes Payable (Tables)</t>
  </si>
  <si>
    <t>Schedule of outstanding balance on convertible notes</t>
  </si>
  <si>
    <t>The outstanding balances of the Convertible Notes consisted of the following (in thousands): December 31, December 31, Liability component: Principal $ 305,000 $ 305,000 Less: debt discount and issuance costs, net (109,409 ) (125,194 ) Net carrying amount $ 195,591 $ 179,806 Equity component: $ 134,450 $ 134,450</t>
  </si>
  <si>
    <t>Schedule of interest expense recognized related to convertible notes</t>
  </si>
  <si>
    <t>The following table sets forth total interest expense recognized related to the Convertible Notes during the twelve months ended December 31, 2019 , 2018 , and 2017 (in thousands): Twelve Months Ended 2019 2018 2017 Contractual interest expense $ 9,150 $ 9,150 $ 3,482 Amortization of debt discount 15,213 13,300 4,641 Amortization of debt issuance 572 505 175 Total interest expense $ 24,935 $ 22,955 $ 8,298</t>
  </si>
  <si>
    <t>Schedule of future minimum payments on long-term debt</t>
  </si>
  <si>
    <t>Future minimum payments on our long-term debt as of December 31, 2019 are as follows (in thousands): Years ended December 31, Future Minimum Payments 2020 $ 9,150 2021 9,150 2022 9,150 2023 9,150 2024 and thereafter 314,150 Total minimum payments $ 350,750 Less: interest (45,750 ) Less: unamortized discount (109,409 ) Less: current portion — Long Term Debt $ 195,591</t>
  </si>
  <si>
    <t>Employee Stock Benefit Plans (Tables)</t>
  </si>
  <si>
    <t>Schedule of weighted-average assumptions used in estimation of grant date fair values</t>
  </si>
  <si>
    <t>The weighted-average assumptions used in the Black-Scholes option-pricing model were as follows: Years Ended December 31, 2019 2018 2017 Expected term (years) 6.13 6.23 6.02 Volatility 72 % 56 % 57 % Expected dividend yield 0 % 0 % 0 % Risk-free interest rates 2.35 % 2.68 % 2.01 %</t>
  </si>
  <si>
    <t>Summary of stock option activity</t>
  </si>
  <si>
    <t>A summary of stock option activity for the year ended December 31, 2019 is as follows (in thousands, except for share, per share, and weighted-average contractual life amounts): Shares Weighted-Average Exercise Price (in dollars per share) Weighted-Average Contractual Life (In Years) Aggregate Intrinsic Value Options outstanding at December 31, 2018 5,462,787 $ 36.88 Granted 1,110,100 19.88 Exercised (341,337 ) 8.40 Canceled (558,747 ) 33.91 Expired (838,548 ) 40.59 Options outstanding at December 31, 2019 4,834,255 $ 34.69 6.76 $ 4,167 Options exercisable at December 31, 2019 2,951,940 $ 39.49 5.56 $ 3,166</t>
  </si>
  <si>
    <t>Summary of restricted stock units activity</t>
  </si>
  <si>
    <t>A summary of RSU activity during the year ended December 31, 2019 is as follows: RSUs Weighted-Average Grant Date Fair Value (in dollars per share) RSUs Outstanding at December 31, 2018 227,088 $ 37.69 Granted 613,650 20.04 Vested (92,031 ) 35.79 Forfeited (134,434 ) 26.17 RSUs Outstanding at December 31, 2019 614,273 $ 22.83 A summary of PSU activity during the twelve months ended December 31, 2019 is as follows: PSUs Weighted-Average Grant Date Fair Value (in dollars per share) PSUs Outstanding at December 31, 2018 — $ — Granted 79,000 19.20 Vested — — Forfeited — PSUs Outstanding at December 31, 2019 79,000 $ 19.20</t>
  </si>
  <si>
    <t>Summary of stock-based compensation expense by financial statement line</t>
  </si>
  <si>
    <t>The following table summarizes stock-based compensation expense by financial statement line (in thousands): Years Ended December 31, 2019 2018 2017 Research and development $ 8,768 $ 11,657 $ 14,699 General and administrative 14,847 17,044 20,304 Share-based compensation expense included in operating expenses $ 23,615 $ 28,701 $ 35,003</t>
  </si>
  <si>
    <t>Product Revenue Reserves and Allowance (Tables)</t>
  </si>
  <si>
    <t>Schedule of product revenue allowance and reserve categories</t>
  </si>
  <si>
    <t>The following table summarizes activity in each of the product revenue allowance and reserve categories for the twelve months ended December 31, 2019 and 2018 (in thousands): Chargebacks, Discounts, and Fees Government and Other Rebates Returns Total Ending balance at December 31, 2017 $ 1,986 $ 1,231 $ 421 $ 3,638 Provision related to sales in the current year 15,281 24,156 355 39,792 Adjustment related to prior periods sales (140 ) 254 (111 ) 3 Credits and payments made (13,929 ) (18,021 ) (254 ) (32,204 ) Ending balance at December 31, 2018 $ 3,198 $ 7,620 $ 411 $ 11,229 Provision related to sales in the current year 30,960 62,271 1,673 94,904 Adjustment related to prior periods sales (81 ) 337 (10 ) 246 Credits and payments made (28,338 ) (52,948 ) (491 ) (81,777 ) Ending balance at December 31, 2019 $ 5,739 $ 17,280 $ 1,583 $ 24,602</t>
  </si>
  <si>
    <t>Net Loss Per Share (Tables)</t>
  </si>
  <si>
    <t>Schedule of basic and diluted net loss per share</t>
  </si>
  <si>
    <t>Basic and diluted net loss per share is calculated as follows (in thousands, except share and per share amounts): Year Ended December 31, 2019 2018 2017 Numerator: Net loss $ (132,993 ) $ (221,337 ) $ (254,237 ) Loss attributable to common stockholders—basic (132,993 ) (221,337 ) (254,237 ) Loss attributable to common stockholders—diluted $ (132,993 ) $ (221,337 ) $ (254,237 ) Denominator: Weighted-average number of common shares used in loss per share— basic and diluted 46,026,217 45,356,263 43,804,660 Loss per share—basic and diluted $ (2.89 ) $ (4.88 ) $ (5.80 )</t>
  </si>
  <si>
    <t>Schedule of potentially dilutive securities excluded from the computation of diluted weighted-average shares outstanding</t>
  </si>
  <si>
    <t>The following potentially dilutive securities, prior to the use of the treasury stock method, have been excluded from the computation of diluted weighted-average shares outstanding, as they would be anti-dilutive. For the years ended December 31, 2019 , 2018 , and 2017 all of the Company’s options to purchase common stock, warrants and stock units outstanding were assumed to be anti-dilutive as earnings attributable to common stockholders was in a loss position. Year Ended December 31 2019 2018 2017 Options to purchase common stock 4,834,255 5,462,787 5,647,895 Warrants — 120,532 605,415 Restricted stock units 614,273 227,088 146,451 Performance units 79,000 — —</t>
  </si>
  <si>
    <t>Income Taxes (Tables)</t>
  </si>
  <si>
    <t>Schedule of components of income tax expense (benefit)</t>
  </si>
  <si>
    <t>The components of loss before provision for (benefit from) income taxes during the three years ended December 31, 2019 consisted of the following: Year Ended December 31, 2019 2018 2017 United States $ (116,749 ) $ (208,735 ) $ (245,264 ) Foreign (16,244 ) (12,602 ) (8,973 ) (132,993 ) (221,337 ) (254,237 )</t>
  </si>
  <si>
    <t>Schedule of reconciliation of income taxes computed using the U.S. federal statutory rate to that reflected in operations</t>
  </si>
  <si>
    <t>A reconciliation of income taxes computed using the U.S. federal statutory rate to that reflected in operations follows (in thousands): Year Ended December 31, 2019 2018 2017 Income tax benefit using U.S. federal statutory rate $ (27,918 ) $ (46,464 ) $ (86,426 ) State income taxes, net of federal benefit (5,486 ) (6,694 ) (5,570 ) Stock-based compensation 4,379 (12 ) (5,909 ) Research and development tax credits (2,491 ) (3,743 ) (2,468 ) Effect of federal tax law change — — 86,035 Other adjustments - ASU 2016-09 adoption — — 6,135 Change in the valuation allowance 26,918 49,550 (39,045 ) Convertible note (128 ) (128 ) 47,016 Permanent items 457 883 543 Uncertain Tax Positions — — 3,056 Foreign rate differential 3,414 2,649 — Other 855 3,959 (3,367 ) Income tax expense $ — $ — $ —</t>
  </si>
  <si>
    <t>Schedule of principal components of the Company's deferred tax assets</t>
  </si>
  <si>
    <t>The principal components of the Company’s deferred tax assets are as follows (in thousands): December 31, 2019 2018 Deferred tax assets: NOL carryforwards $ 243,063 $ 225,285 Capitalized research and development 4,099 3,919 Research and development credits 9,608 8,380 Interest Expense 2,729 1,125 Accrued expenses 5,342 2,644 Stock-based compensation 14,952 14,377 UNICAP 103 86 Allowance for bad debt 1,832 840 Operating lease liability 1,696 — Other 119 106 Gross non-current deferred tax assets 283,543 256,762 Valuation allowance (255,242 ) (228,322 ) Net non-current deferred tax assets $ 28,301 $ 28,440 Deferred tax liabilities: Depreciation $ (216 ) $ (347 ) Right-of-Use asset (1,677 ) — Convertible debt (26,408 ) (28,093 ) Gross non-current deferred tax liabilities (28,301 ) (28,440 ) Net non-current deferred tax assets (liabilities) $ — $ —</t>
  </si>
  <si>
    <t>Schedule of unrecognized tax benefits</t>
  </si>
  <si>
    <t>A reconciliation of the beginning and ending amount of unrecognized tax benefit is as follows (in thousands): Uncertain Tax Position Balance at December 31, 2018 $ 2,239 Decreases related to prior year tax positions (285 ) Increases related to prior year tax positions 92 Decreases related to current year tax positions — Increases related to current year tax positions 517 Balance at December 31, 2019 $ 2,563</t>
  </si>
  <si>
    <t>Commitments and Contingencies (Tables)</t>
  </si>
  <si>
    <t>Lessee, Operating Lease, Liability, Maturity</t>
  </si>
  <si>
    <t>Future payments of operating lease liabilities as of December 31, 2019 are as follows (in thousands): Year ending December 31, 2020 $ 2,551 2021 1,413 2022 1,038 2023 980 2024 1,005 Thereafter 857 Total Lease payments $ 7,844 Less: effect of discounted cash flows during the period (1,065 ) Total $ 6,779</t>
  </si>
  <si>
    <t>Leases (Tables)</t>
  </si>
  <si>
    <t>Lease, Cost</t>
  </si>
  <si>
    <t>During the twelve months ended December 31, 2019 , the components of lease expense were as follows (in thousands): Year ended December 31, 2019 Operating lease cost $ 2,742 Variable lease cost 124 Total lease cost $ 2,866</t>
  </si>
  <si>
    <t>Schedule of Summary of Lease Operating Liability Activity</t>
  </si>
  <si>
    <t>The following table summarizes activity of the operating lease liabilities for the twelve months ended December 31, 2019 (in thousands): Lease Liability Beginning balance at December 31, 2018 $ — Transition adjustment recorded upon adoption 8,289 Operating lease liability recognized 788 Payments during the period (2,742 ) Effect of discounted cash flows during the period 444 Ending balance at December 31, 2019 $ 6,779</t>
  </si>
  <si>
    <t>Selected Quarterly Financial Data (Unaudited) (Tables)</t>
  </si>
  <si>
    <t>Schedule of quarterly financial information</t>
  </si>
  <si>
    <t>Selected quarterly financial data for the years ended December 31, 2019 and 2018 is as follows (in thousands, except for share and per share data): Three Months Ended March 31, June 30, September 30, December 31, 2019: Net revenue $ 29,844 $ 41,042 $ 46,766 $ 55,665 Gross profit 26,614 37,034 42,595 50,989 Net loss (42,760 ) (35,474 ) (30,044 ) (24,715 ) Net loss applicable to common stock (42,760 ) (35,474 ) (30,044 ) (24,715 ) Net loss per share—basic and diluted (0.94 ) (0.77 ) (0.65 ) (0.54 ) Weighted-average common shares outstanding—basic and diluted 45,671,502 46,109,193 46,141,217 46,176,145 2018: Net revenue $ 14,547 $ 22,629 $ 27,639 $ 34,424 Gross profit 13,259 20,826 25,246 31,482 Net loss (61,555 ) (68,882 ) (49,802 ) (41,098 ) Net loss applicable to common stock (61,555 ) (68,882 ) (49,802 ) (41,098 ) Net loss per share—basic and diluted (1.37 ) (1.52 ) (1.09 ) (0.90 ) Weighted-average common shares outstanding—basic and diluted 44,937,776 45,430,678 45,498,909 45,549,972</t>
  </si>
  <si>
    <t>Nature of Business (Details) - USD ($)</t>
  </si>
  <si>
    <t>Dec. 31, 2021</t>
  </si>
  <si>
    <t>Jan. 10, 2020</t>
  </si>
  <si>
    <t>Debt Instrument [Line Items]</t>
  </si>
  <si>
    <t>Cash, cash equivalents and marketable securities</t>
  </si>
  <si>
    <t>Subsequent Event | Medium-term Notes | Term Facility | Forecast</t>
  </si>
  <si>
    <t>Aggregate principal amount</t>
  </si>
  <si>
    <t>Revolving Credit Facility | Subsequent Event | Line of Credit</t>
  </si>
  <si>
    <t>Maximum borrowing capacity</t>
  </si>
  <si>
    <t>Accordian feature, increase limit</t>
  </si>
  <si>
    <t>Summary of Significant Accounting Policies - Narrative (Details)</t>
  </si>
  <si>
    <t>1 Months Ended</t>
  </si>
  <si>
    <t>Sep. 12, 2017</t>
  </si>
  <si>
    <t>Dec. 31, 2019USD ($)segment</t>
  </si>
  <si>
    <t>Dec. 31, 2018USD ($)</t>
  </si>
  <si>
    <t>Jan. 01, 2019USD ($)</t>
  </si>
  <si>
    <t>Aug. 14, 2017</t>
  </si>
  <si>
    <t>Other-than-temporary impairment losses</t>
  </si>
  <si>
    <t>Realized gains or losses on the sale of securities</t>
  </si>
  <si>
    <t>Impairment charges</t>
  </si>
  <si>
    <t>Number of operating segments | segment</t>
  </si>
  <si>
    <t>Number of geographic segments | segment</t>
  </si>
  <si>
    <t>Expected dividend yield (as a percent)</t>
  </si>
  <si>
    <t>0.00%</t>
  </si>
  <si>
    <t>Operating lease, liability</t>
  </si>
  <si>
    <t>3.00% Convertible notes | Convertible debt</t>
  </si>
  <si>
    <t>Debt instrument stated rate</t>
  </si>
  <si>
    <t>3.00%</t>
  </si>
  <si>
    <t>Debt instrument remaining discount amortization period</t>
  </si>
  <si>
    <t>7 years</t>
  </si>
  <si>
    <t>Accounting Standards Update 2016-02</t>
  </si>
  <si>
    <t>Minimum</t>
  </si>
  <si>
    <t>Revenue from contract with customer, product return period</t>
  </si>
  <si>
    <t>6 months</t>
  </si>
  <si>
    <t>Maximum</t>
  </si>
  <si>
    <t>12 months</t>
  </si>
  <si>
    <t>Summary of Significant Accounting Policies - Consolidated Balance Sheet Data (Details) - USD ($) $ in Thousands</t>
  </si>
  <si>
    <t>Jan. 01, 2019</t>
  </si>
  <si>
    <t>New Accounting Pronouncements or Change in Accounting Principle [Line Items]</t>
  </si>
  <si>
    <t>Marketable Securities - Schedule of available-for-sale marketable securities and cash and cash equivalents (Details) - USD ($)</t>
  </si>
  <si>
    <t>Debt Securities, Available-for-sale [Line Items]</t>
  </si>
  <si>
    <t>Cash and cash equivalents, amortized cost value</t>
  </si>
  <si>
    <t>Cash and cash equivalents, fair value</t>
  </si>
  <si>
    <t>Marketable securities, amortized cost</t>
  </si>
  <si>
    <t>Available-for-sale securities, gross unrealized gains</t>
  </si>
  <si>
    <t>Available-for-sale securities, gross unrealized losses</t>
  </si>
  <si>
    <t>Marketable securities, fair value</t>
  </si>
  <si>
    <t>Domestic corporate debt securities</t>
  </si>
  <si>
    <t>Domestic corporate commercial paper</t>
  </si>
  <si>
    <t>Agency bonds</t>
  </si>
  <si>
    <t>US treasury bonds</t>
  </si>
  <si>
    <t>Cash</t>
  </si>
  <si>
    <t>Money market</t>
  </si>
  <si>
    <t>Marketable Securities - Narrative (Details)</t>
  </si>
  <si>
    <t>Dec. 31, 2019USD ($)security</t>
  </si>
  <si>
    <t>Dec. 31, 2018USD ($)security</t>
  </si>
  <si>
    <t>Number of debt securities in unrealized loss position, more than 12 months | security</t>
  </si>
  <si>
    <t>Number of debt securities in unrealized loss position, less than 12 months | security</t>
  </si>
  <si>
    <t>Aggregate unrealized loss on debt securities</t>
  </si>
  <si>
    <t>Fair value of debt securities</t>
  </si>
  <si>
    <t>Fair value gain of debt securities</t>
  </si>
  <si>
    <t>Aggregate fair value of marketable securities maturing within one year</t>
  </si>
  <si>
    <t>Fair Value Measurements (Details) - USD ($) $ in Thousands</t>
  </si>
  <si>
    <t>Assets</t>
  </si>
  <si>
    <t>Recurring basis | Estimated Fair Value</t>
  </si>
  <si>
    <t>Recurring basis | Domestic corporate debt securities | Estimated Fair Value</t>
  </si>
  <si>
    <t>Recurring basis | Domestic corporate commercial paper | Estimated Fair Value</t>
  </si>
  <si>
    <t>Recurring basis | Agency bonds | Estimated Fair Value</t>
  </si>
  <si>
    <t>Recurring basis | US treasury bonds | Estimated Fair Value</t>
  </si>
  <si>
    <t>Recurring basis | Cash | Estimated Fair Value</t>
  </si>
  <si>
    <t>Recurring basis | Money market | Estimated Fair Value</t>
  </si>
  <si>
    <t>Recurring basis | Level 1</t>
  </si>
  <si>
    <t>Recurring basis | Level 1 | Domestic corporate debt securities</t>
  </si>
  <si>
    <t>Recurring basis | Level 1 | Domestic corporate commercial paper</t>
  </si>
  <si>
    <t>Recurring basis | Level 1 | Agency bonds</t>
  </si>
  <si>
    <t>Recurring basis | Level 1 | US treasury bonds</t>
  </si>
  <si>
    <t>Recurring basis | Level 1 | Cash</t>
  </si>
  <si>
    <t>Recurring basis | Level 1 | Money market</t>
  </si>
  <si>
    <t>Recurring basis | Level 2</t>
  </si>
  <si>
    <t>Recurring basis | Level 2 | Domestic corporate debt securities</t>
  </si>
  <si>
    <t>Recurring basis | Level 2 | Domestic corporate commercial paper</t>
  </si>
  <si>
    <t>Recurring basis | Level 2 | Agency bonds</t>
  </si>
  <si>
    <t>Recurring basis | Level 2 | US treasury bonds</t>
  </si>
  <si>
    <t>Recurring basis | Level 2 | Cash</t>
  </si>
  <si>
    <t>Recurring basis | Level 2 | Money market</t>
  </si>
  <si>
    <t>Recurring basis | Level 3</t>
  </si>
  <si>
    <t>Recurring basis | Level 3 | Domestic corporate debt securities</t>
  </si>
  <si>
    <t>Recurring basis | Level 3 | Domestic corporate commercial paper</t>
  </si>
  <si>
    <t>Recurring basis | Level 3 | Agency bonds</t>
  </si>
  <si>
    <t>Recurring basis | Level 3 | US treasury bonds</t>
  </si>
  <si>
    <t>Recurring basis | Level 3 | Cash</t>
  </si>
  <si>
    <t>Recurring basis | Level 3 | Money market</t>
  </si>
  <si>
    <t>Inventory (Details) - USD ($) $ in Thousands</t>
  </si>
  <si>
    <t>Raw materials</t>
  </si>
  <si>
    <t>Work in process</t>
  </si>
  <si>
    <t>Finished goods</t>
  </si>
  <si>
    <t>Total inventories</t>
  </si>
  <si>
    <t>Finished goods shelf life</t>
  </si>
  <si>
    <t>36 months</t>
  </si>
  <si>
    <t>Property Plant and Equipment - Schedule of Property and Equipment (Details) - USD ($) $ in Thousands</t>
  </si>
  <si>
    <t>Property and equipment, gross</t>
  </si>
  <si>
    <t>Less accumulated depreciation and amortization</t>
  </si>
  <si>
    <t>Furniture and fixtures, lab and office equipment</t>
  </si>
  <si>
    <t>Estimated useful life (in years)</t>
  </si>
  <si>
    <t>5 years</t>
  </si>
  <si>
    <t>Computer equipment and software</t>
  </si>
  <si>
    <t>3 years</t>
  </si>
  <si>
    <t>Manufacturing equipment</t>
  </si>
  <si>
    <t>10 years</t>
  </si>
  <si>
    <t>Leasehold improvements</t>
  </si>
  <si>
    <t>Construction in progress</t>
  </si>
  <si>
    <t>Property and Equipment - Narrative (Details) - USD ($) $ in Millions</t>
  </si>
  <si>
    <t>Depreciation</t>
  </si>
  <si>
    <t>Intangible Assets (Details) - USD ($) $ in Thousands</t>
  </si>
  <si>
    <t>Acquired and in-licensed rights</t>
  </si>
  <si>
    <t>Less: accumulated amortization</t>
  </si>
  <si>
    <t>Total intangible asset, net</t>
  </si>
  <si>
    <t>Estimated useful life</t>
  </si>
  <si>
    <t>11 years</t>
  </si>
  <si>
    <t>Intangible Assets Narrative (Details) $ in Thousands, € in Millions</t>
  </si>
  <si>
    <t>Apr. 30, 2017USD ($)</t>
  </si>
  <si>
    <t>Apr. 30, 2017EUR (€)</t>
  </si>
  <si>
    <t>Dec. 31, 2019USD ($)</t>
  </si>
  <si>
    <t>Dec. 31, 2019EUR (€)</t>
  </si>
  <si>
    <t>Dec. 31, 2017USD ($)</t>
  </si>
  <si>
    <t>Finite-Lived Intangible Assets [Line Items]</t>
  </si>
  <si>
    <t>Payment of milestone related to intangible assets</t>
  </si>
  <si>
    <t>Future amortization expense</t>
  </si>
  <si>
    <t>Future amortization expense, estimated useful life</t>
  </si>
  <si>
    <t>8 years 3 months</t>
  </si>
  <si>
    <t>Collaborative Arrangement | Ipsen</t>
  </si>
  <si>
    <t>Accrued Expenses and Other Current Liabilities (Details) - USD ($) $ in Thousands</t>
  </si>
  <si>
    <t>Commercial costs</t>
  </si>
  <si>
    <t>Product revenue reserves</t>
  </si>
  <si>
    <t>Royalty payable</t>
  </si>
  <si>
    <t>Research costs</t>
  </si>
  <si>
    <t>Payroll and employee benefits</t>
  </si>
  <si>
    <t>Interest</t>
  </si>
  <si>
    <t>Professional fees</t>
  </si>
  <si>
    <t>Restructuring</t>
  </si>
  <si>
    <t>Other current liabilities</t>
  </si>
  <si>
    <t>Total accrued expenses and other current liabilities</t>
  </si>
  <si>
    <t>Convertible Notes Payable - Narrative (Details)</t>
  </si>
  <si>
    <t>Sep. 12, 2017USD ($)sharesday$ / shares</t>
  </si>
  <si>
    <t>Aug. 14, 2017USD ($)</t>
  </si>
  <si>
    <t>Net carrying amount</t>
  </si>
  <si>
    <t>Debt issuance costs, gross</t>
  </si>
  <si>
    <t>Debt instrument term</t>
  </si>
  <si>
    <t>Conversion rate of common stock (in shares) | shares</t>
  </si>
  <si>
    <t>Debt instrument conversion price (in dollars per share) | $ / shares</t>
  </si>
  <si>
    <t>Number of convertible shares of common stock (in shares) | shares</t>
  </si>
  <si>
    <t>Debt instrument, convertible, carrying amount of equity component</t>
  </si>
  <si>
    <t>Long-term debt</t>
  </si>
  <si>
    <t>Debt instrument, interest rate, effective percentage</t>
  </si>
  <si>
    <t>13.04%</t>
  </si>
  <si>
    <t>Long-term debt, fair value</t>
  </si>
  <si>
    <t>Notes payable | 3.00% Convertible notes | Convertible debt</t>
  </si>
  <si>
    <t>Additional Paid-In Capital Amount | 3.00% Convertible notes | Convertible debt</t>
  </si>
  <si>
    <t>Debt Instrument, Redemption, Period One | 3.00% Convertible notes | Convertible debt</t>
  </si>
  <si>
    <t>Debt instrument, convertible, threshold consecutive or non-consecutive trading days</t>
  </si>
  <si>
    <t>20 days</t>
  </si>
  <si>
    <t>Debt instrument, convertible, threshold consecutive trading days | day</t>
  </si>
  <si>
    <t>Debt instrument, convertible, threshold percentage of stock price trigger</t>
  </si>
  <si>
    <t>130.00%</t>
  </si>
  <si>
    <t>Debt Instrument, Redemption, Period Two | 3.00% Convertible notes | Convertible debt</t>
  </si>
  <si>
    <t>98.00%</t>
  </si>
  <si>
    <t>Debt instrument, convertible, threshold trading days | day</t>
  </si>
  <si>
    <t>Debt Instrument, Redemption, Period Three | 3.00% Convertible notes | Convertible debt</t>
  </si>
  <si>
    <t>Debt instrument, convertible, threshold consecutive trading days, redemption notice period | day</t>
  </si>
  <si>
    <t>Convertible Notes Payable - Schedule of Outstanding Balance on Convertible Notes (Details) - USD ($) $ in Thousands</t>
  </si>
  <si>
    <t>Convertible debt | 3.00% Convertible notes</t>
  </si>
  <si>
    <t>Principal</t>
  </si>
  <si>
    <t>Less: debt discount and issuance costs, net</t>
  </si>
  <si>
    <t>Equity component:</t>
  </si>
  <si>
    <t>Convertible Notes Payable - Schedule of Interest Expense Recognized Related to Convertible Notes (Details) - Convertible debt - 3.00% Convertible notes - USD ($) $ in Thousands</t>
  </si>
  <si>
    <t>Contractual interest expense</t>
  </si>
  <si>
    <t>Amortization of debt discount</t>
  </si>
  <si>
    <t>Amortization of debt issuance</t>
  </si>
  <si>
    <t>Total interest expense</t>
  </si>
  <si>
    <t>Convertible Notes Payable - Schedule of Future Minimum Payments on Long-Term Debt (Details) - USD ($) $ in Thousands</t>
  </si>
  <si>
    <t>Long Term Debt</t>
  </si>
  <si>
    <t>2020</t>
  </si>
  <si>
    <t>2021</t>
  </si>
  <si>
    <t>2022</t>
  </si>
  <si>
    <t>2023</t>
  </si>
  <si>
    <t>2024 and thereafter</t>
  </si>
  <si>
    <t>Total minimum payments</t>
  </si>
  <si>
    <t>Less: interest</t>
  </si>
  <si>
    <t>Less: unamortized discount</t>
  </si>
  <si>
    <t>Less: current portion</t>
  </si>
  <si>
    <t>Employee Stock Benefit Plans - Narrative (Details) - USD ($) $ / shares in Units, $ in Millions</t>
  </si>
  <si>
    <t>Share-based Compensation Arrangement by Share-based Payment Award [Line Items]</t>
  </si>
  <si>
    <t>Options outstanding (in shares)</t>
  </si>
  <si>
    <t>Grant date fair value (in dollars per share)</t>
  </si>
  <si>
    <t>Warrants</t>
  </si>
  <si>
    <t>Class of warrant or right, outstanding (in shares)</t>
  </si>
  <si>
    <t>Employee Stock Purchase Plan | Employee stock purchase plan / 2016</t>
  </si>
  <si>
    <t>Number of shares available for grant (in shares)</t>
  </si>
  <si>
    <t>Deferred compensation liability</t>
  </si>
  <si>
    <t>Options to purchase common stock</t>
  </si>
  <si>
    <t>Aggregate intrinsic value of options vested during the period</t>
  </si>
  <si>
    <t>Total unrecognized compensation expense</t>
  </si>
  <si>
    <t>Weighted average period over which unrecognized compensation is expected to be recognized</t>
  </si>
  <si>
    <t>2 years 4 months 28 days</t>
  </si>
  <si>
    <t>Options to purchase common stock | Long Term Incentive Plan 2003</t>
  </si>
  <si>
    <t>Percent purchase price of common stock</t>
  </si>
  <si>
    <t>100.00%</t>
  </si>
  <si>
    <t>Percent purchase price of common stock applicable to stockholders owning more than ten percent of the entity common stock</t>
  </si>
  <si>
    <t>110.00%</t>
  </si>
  <si>
    <t>Percentage of ownership in entity common stock required for specified exercise price</t>
  </si>
  <si>
    <t>10.00%</t>
  </si>
  <si>
    <t>Exercise period</t>
  </si>
  <si>
    <t>Exercise period applicable to stockholders owning more than ten percent of the entity common stock</t>
  </si>
  <si>
    <t>Award vesting period</t>
  </si>
  <si>
    <t>4 years</t>
  </si>
  <si>
    <t>Options to purchase common stock | Stock option / 2011 Plan</t>
  </si>
  <si>
    <t>Options to purchase common stock | Stock Option and Incentive Plan 2018</t>
  </si>
  <si>
    <t>Restricted stock units</t>
  </si>
  <si>
    <t>2 years 6 months 18 days</t>
  </si>
  <si>
    <t>Performance units</t>
  </si>
  <si>
    <t>Number of shares authorized (in shares)</t>
  </si>
  <si>
    <t>Minimum | Warrants</t>
  </si>
  <si>
    <t>Exercise price of warrants or rights (in dollars per share)</t>
  </si>
  <si>
    <t>Maximum | Warrants</t>
  </si>
  <si>
    <t>Employee Stock Benefit Plans - Schedule of weighted-average assumptions used in estimation of grant date fair values (Details)</t>
  </si>
  <si>
    <t>Stock option / 2011 Plan | Options to purchase common stock</t>
  </si>
  <si>
    <t>Expected term (years)</t>
  </si>
  <si>
    <t>6 years 1 month 17 days</t>
  </si>
  <si>
    <t>6 years 2 months 23 days</t>
  </si>
  <si>
    <t>6 years 7 days</t>
  </si>
  <si>
    <t>Volatility (as a percent)</t>
  </si>
  <si>
    <t>72.00%</t>
  </si>
  <si>
    <t>56.00%</t>
  </si>
  <si>
    <t>57.00%</t>
  </si>
  <si>
    <t>Risk-free interest rates (as a percent)</t>
  </si>
  <si>
    <t>2.35%</t>
  </si>
  <si>
    <t>2.68%</t>
  </si>
  <si>
    <t>2.01%</t>
  </si>
  <si>
    <t>Employee Stock Benefit Plans - Stock option activity (Details) $ / shares in Units, $ in Thousands</t>
  </si>
  <si>
    <t>Dec. 31, 2019USD ($)$ / sharesshares</t>
  </si>
  <si>
    <t>Summary of stock option activity - Shares</t>
  </si>
  <si>
    <t>Options outstanding at the beginning of the period (in shares) | shares</t>
  </si>
  <si>
    <t>Granted (in shares) | shares</t>
  </si>
  <si>
    <t>Exercised (in shares) | shares</t>
  </si>
  <si>
    <t>Canceled (in shares) | shares</t>
  </si>
  <si>
    <t>Expired (in shares) | shares</t>
  </si>
  <si>
    <t>Options outstanding at the end of the period (in shares) | shares</t>
  </si>
  <si>
    <t>Options exercisable at the end of the period (in shares) | shares</t>
  </si>
  <si>
    <t>Summary of stock option activity - Weighted-Average Exercise Price (in dollars per share)</t>
  </si>
  <si>
    <t>Options outstanding at the beginning of the period (in dollars per share) | $ / shares</t>
  </si>
  <si>
    <t>Granted (in dollars per share) | $ / shares</t>
  </si>
  <si>
    <t>Exercised (in dollars per share) | $ / shares</t>
  </si>
  <si>
    <t>Canceled (in dollars per share) | $ / shares</t>
  </si>
  <si>
    <t>Expired (in dollars per share) | $ / shares</t>
  </si>
  <si>
    <t>Options outstanding at the end of the period (in dollars per share) | $ / shares</t>
  </si>
  <si>
    <t>Options exercisable at the end of the period (in dollars per share) | $ / shares</t>
  </si>
  <si>
    <t>Weighted-Average Contractual Life (In Years)</t>
  </si>
  <si>
    <t>Options outstanding at the end of the period</t>
  </si>
  <si>
    <t>6 years 9 months 3 days</t>
  </si>
  <si>
    <t>Options exercisable at the end of the period</t>
  </si>
  <si>
    <t>5 years 6 months 21 days</t>
  </si>
  <si>
    <t>Aggregate Intrinsic Value</t>
  </si>
  <si>
    <t>Options outstanding at the end of the period | $</t>
  </si>
  <si>
    <t>Options exercisable at the end of the period | $</t>
  </si>
  <si>
    <t>Employee Stock Benefit Plans - Restricted Stock and Restricted Stock Units Activity (Details) - $ / shares</t>
  </si>
  <si>
    <t>Weighted-Average Grant Date Fair Value (in dollars per share)</t>
  </si>
  <si>
    <t>Granted (in dollars per share)</t>
  </si>
  <si>
    <t>RSUs</t>
  </si>
  <si>
    <t>Outstanding beginning balance (in shares)</t>
  </si>
  <si>
    <t>Granted (in shares)</t>
  </si>
  <si>
    <t>Vested (in shares)</t>
  </si>
  <si>
    <t>Forfeited (in shares)</t>
  </si>
  <si>
    <t>Outstanding ending balance (in shares)</t>
  </si>
  <si>
    <t>Outstanding beginning balance (in dollars per share)</t>
  </si>
  <si>
    <t>Vested (in dollars per share)</t>
  </si>
  <si>
    <t>Forfeited (in dollars per share)</t>
  </si>
  <si>
    <t>Outstanding ending balance (in dollars per share)</t>
  </si>
  <si>
    <t>Employee Stock Benefit Plans - Performance-based Units Activity (Details) - $ / shares</t>
  </si>
  <si>
    <t>PSUs</t>
  </si>
  <si>
    <t>Employee Stock Benefit Plans - Stock-based Compensation Expense by Financial Statement Line (Details) - USD ($) $ in Thousands</t>
  </si>
  <si>
    <t>Share-based compensation expense included in operating expenses</t>
  </si>
  <si>
    <t>General and administrative</t>
  </si>
  <si>
    <t>Product Revenue Reserves and Allowance - Narrative (Details) - USD ($) $ in Thousands</t>
  </si>
  <si>
    <t>Chargebacks, Discounts, and Fees</t>
  </si>
  <si>
    <t>SEC Schedule, 12-09, Movement in Valuation Allowances and Reserves [Roll Forward]</t>
  </si>
  <si>
    <t>Beginning balance</t>
  </si>
  <si>
    <t>Provision related to sales in the current year</t>
  </si>
  <si>
    <t>Adjustment related to prior periods sales</t>
  </si>
  <si>
    <t>Credits and payments made</t>
  </si>
  <si>
    <t>Ending balance</t>
  </si>
  <si>
    <t>Government and Other Rebates</t>
  </si>
  <si>
    <t>Returns</t>
  </si>
  <si>
    <t>Net Loss Per Share - Schedule of basic and diluted net loss per share (Details) - USD ($) $ / shares in Units, $ in Thousands</t>
  </si>
  <si>
    <t>3 Months Ended</t>
  </si>
  <si>
    <t>Sep. 30, 2019</t>
  </si>
  <si>
    <t>Mar. 31, 2019</t>
  </si>
  <si>
    <t>Sep. 30, 2018</t>
  </si>
  <si>
    <t>Jun. 30, 2018</t>
  </si>
  <si>
    <t>Mar. 31, 2018</t>
  </si>
  <si>
    <t>Numerator:</t>
  </si>
  <si>
    <t>Denominator:</t>
  </si>
  <si>
    <t>Weighted-average number of common shares used in loss per share— basic and diluted (in shares)</t>
  </si>
  <si>
    <t>Loss per share—basic and diluted (in dollars per share)</t>
  </si>
  <si>
    <t>Net Loss Per Share - Schedule of potentially diluted securities excluded from the computation of diluted weighted-average shares outstanding  (Details ) - shares</t>
  </si>
  <si>
    <t>Potentially dilutive securities excluded from the computation of diluted weighted-average shares outstanding (in shares)</t>
  </si>
  <si>
    <t>License Agreements (Details) $ in Thousands, € in Millions</t>
  </si>
  <si>
    <t>Feb. 27, 2018</t>
  </si>
  <si>
    <t>Oct. 31, 2018USD ($)</t>
  </si>
  <si>
    <t>Jun. 30, 2018USD ($)</t>
  </si>
  <si>
    <t>Sep. 30, 2015USD ($)</t>
  </si>
  <si>
    <t>Sep. 30, 2015EUR (€)</t>
  </si>
  <si>
    <t>Jun. 30, 2009</t>
  </si>
  <si>
    <t>Jun. 30, 2019USD ($)</t>
  </si>
  <si>
    <t>Dec. 31, 2015USD ($)</t>
  </si>
  <si>
    <t>Research Agreements</t>
  </si>
  <si>
    <t>Collaborative arrangement, milestone payments</t>
  </si>
  <si>
    <t>License agreements, upfront payment received</t>
  </si>
  <si>
    <t>License agreements, first commercial sale anniversary</t>
  </si>
  <si>
    <t>Eisai | License Agreement</t>
  </si>
  <si>
    <t>Period after the date of the first commercial sale of the product for license expiration</t>
  </si>
  <si>
    <t>Initial license fee paid</t>
  </si>
  <si>
    <t>Additional payments to be made upon achievement of certain clinical and regulatory milestones</t>
  </si>
  <si>
    <t>Duke University | License Agreement</t>
  </si>
  <si>
    <t>Nonrefundable, non-creditable payment</t>
  </si>
  <si>
    <t>Additional payments to be made upon achievement of certain milestones</t>
  </si>
  <si>
    <t>Collaborative arrangement, termination period</t>
  </si>
  <si>
    <t>60 days</t>
  </si>
  <si>
    <t>Collaborative Arrangement | 3M Company and 3M Innovative Properties Company</t>
  </si>
  <si>
    <t>Supply agreement, term</t>
  </si>
  <si>
    <t>Supply agreement, termination period</t>
  </si>
  <si>
    <t>24 months</t>
  </si>
  <si>
    <t>90 days</t>
  </si>
  <si>
    <t>Funding to purchase capital equipment</t>
  </si>
  <si>
    <t>Royalty rate (as a percent)</t>
  </si>
  <si>
    <t>5.00%</t>
  </si>
  <si>
    <t>Royalty expense</t>
  </si>
  <si>
    <t>Collaborative Arrangement | Ipsen | Sublicense Agreement</t>
  </si>
  <si>
    <t>Agreement expiration period, period after date of first commercial sale of product</t>
  </si>
  <si>
    <t>Collaborative Arrangement | Ipsen | License Agreement</t>
  </si>
  <si>
    <t>Amount awarded to other party</t>
  </si>
  <si>
    <t>Settlement interest</t>
  </si>
  <si>
    <t>License agreement, obligation to pay</t>
  </si>
  <si>
    <t>Settlement expense</t>
  </si>
  <si>
    <t>Upfront payment received</t>
  </si>
  <si>
    <t>Aggregate upfront payment received</t>
  </si>
  <si>
    <t>Collaborative Arrangement | Eisai</t>
  </si>
  <si>
    <t>Collaborative Arrangement | Teijin Agreement</t>
  </si>
  <si>
    <t>Income Taxes - Narrative (Details) - USD ($)</t>
  </si>
  <si>
    <t>Income tax expense (benefit)</t>
  </si>
  <si>
    <t>Increase in valuation allowance</t>
  </si>
  <si>
    <t>Unrecognized tax benefits</t>
  </si>
  <si>
    <t>Penalties and interest expense</t>
  </si>
  <si>
    <t>Federal</t>
  </si>
  <si>
    <t>Net operating loss carryforwards</t>
  </si>
  <si>
    <t>Operating loss carryforwards, subject to expiration</t>
  </si>
  <si>
    <t>Operating loss carryforwards, not subject to expiration</t>
  </si>
  <si>
    <t>Tax credits</t>
  </si>
  <si>
    <t>State</t>
  </si>
  <si>
    <t>Income Taxes - Schedule of provision (benefit) for income taxes (Details) - USD ($) $ in Thousands</t>
  </si>
  <si>
    <t>United States</t>
  </si>
  <si>
    <t>Foreign</t>
  </si>
  <si>
    <t>Current income tax provision</t>
  </si>
  <si>
    <t>Income Taxes - Schedule of reconciliation of income taxes computed using the U.S. federal statutory rate to that reflected in operations (Details) - USD ($)</t>
  </si>
  <si>
    <t>Income tax benefit using U.S. federal statutory rate</t>
  </si>
  <si>
    <t>State income taxes, net of federal benefit</t>
  </si>
  <si>
    <t>Stock-based compensation</t>
  </si>
  <si>
    <t>Research and development tax credits</t>
  </si>
  <si>
    <t>Effect of federal tax law change</t>
  </si>
  <si>
    <t>Other adjustments - ASU 2016-09 adoption</t>
  </si>
  <si>
    <t>Change in the valuation allowance</t>
  </si>
  <si>
    <t>Convertible note</t>
  </si>
  <si>
    <t>Permanent items</t>
  </si>
  <si>
    <t>Foreign rate differential</t>
  </si>
  <si>
    <t>Uncertain Tax Positions</t>
  </si>
  <si>
    <t>Other</t>
  </si>
  <si>
    <t>Income tax expense</t>
  </si>
  <si>
    <t>Income Taxes - Schedule of principal components of the company's deferred tax assets (Details) - USD ($) $ in Thousands</t>
  </si>
  <si>
    <t>Deferred tax assets:</t>
  </si>
  <si>
    <t>NOL carryforwards</t>
  </si>
  <si>
    <t>Capitalized research and development</t>
  </si>
  <si>
    <t>Research and development credits</t>
  </si>
  <si>
    <t>Interest Expense</t>
  </si>
  <si>
    <t>Accrued expenses</t>
  </si>
  <si>
    <t>UNICAP</t>
  </si>
  <si>
    <t>Allowance for bad debt</t>
  </si>
  <si>
    <t>Operating lease liability</t>
  </si>
  <si>
    <t>Gross non-current deferred tax assets</t>
  </si>
  <si>
    <t>Valuation allowance</t>
  </si>
  <si>
    <t>Net non-current deferred tax assets</t>
  </si>
  <si>
    <t>Deferred tax liabilities:</t>
  </si>
  <si>
    <t>Right-of-Use asset</t>
  </si>
  <si>
    <t>Convertible debt</t>
  </si>
  <si>
    <t>Gross non-current deferred tax liabilities</t>
  </si>
  <si>
    <t>Net non-current deferred tax assets (liabilities)</t>
  </si>
  <si>
    <t>Income Taxes - Schedule of unrecognized tax benefits (Details) $ in Thousands</t>
  </si>
  <si>
    <t>Reconciliation of Unrecognized Tax Benefits, Excluding Amounts Pertaining to Examined Tax Returns [Roll Forward]</t>
  </si>
  <si>
    <t>Balance at December 31, 2018</t>
  </si>
  <si>
    <t>Decreases related to prior year tax positions</t>
  </si>
  <si>
    <t>Increases related to prior year tax positions</t>
  </si>
  <si>
    <t>Decreases related to current year tax positions</t>
  </si>
  <si>
    <t>Increases related to current year tax positions</t>
  </si>
  <si>
    <t>Balance at December 31, 2019</t>
  </si>
  <si>
    <t>Commitments and Contingencies - Narrative (Details) € in Millions, SFr in Millions, $ in Millions</t>
  </si>
  <si>
    <t>Jul. 31, 2016USD ($)</t>
  </si>
  <si>
    <t>Jul. 31, 2016EUR (€)</t>
  </si>
  <si>
    <t>Jun. 30, 2016USD ($)</t>
  </si>
  <si>
    <t>Jun. 30, 2016CHF (SFr)</t>
  </si>
  <si>
    <t>Collaborative Arrangement and Arrangement Other than Collaborative [Line Items]</t>
  </si>
  <si>
    <t>Rent expense</t>
  </si>
  <si>
    <t>Service agreement, period required for notice of non-renewal</t>
  </si>
  <si>
    <t>Ypsomed</t>
  </si>
  <si>
    <t>Services agreement, term</t>
  </si>
  <si>
    <t>Services agreement, renewal term</t>
  </si>
  <si>
    <t>2 years</t>
  </si>
  <si>
    <t>Services agreement, purchase period</t>
  </si>
  <si>
    <t>Milestone payments and one-time capacity fee</t>
  </si>
  <si>
    <t>Vetter</t>
  </si>
  <si>
    <t>Lonza</t>
  </si>
  <si>
    <t>6 years</t>
  </si>
  <si>
    <t>Collaborative arrangement, milestone payments annually</t>
  </si>
  <si>
    <t>Collaborative arrangement, expected milestone payments</t>
  </si>
  <si>
    <t>Affiliated Entity</t>
  </si>
  <si>
    <t>Revenue from related parties</t>
  </si>
  <si>
    <t>Due to related parties</t>
  </si>
  <si>
    <t>Accounts receivable due from related parties</t>
  </si>
  <si>
    <t>Leases - Narrative (Details) - USD ($) $ in Millions</t>
  </si>
  <si>
    <t>Lessee, Lease, Description [Line Items]</t>
  </si>
  <si>
    <t>Operating lease, impairment loss</t>
  </si>
  <si>
    <t>Operating lease, weighted average remaining lease term</t>
  </si>
  <si>
    <t>4 years 7 months 6 days</t>
  </si>
  <si>
    <t>Operating lease, weighted average discount rate, percent</t>
  </si>
  <si>
    <t>6.07%</t>
  </si>
  <si>
    <t>Operating lease, rent expense</t>
  </si>
  <si>
    <t>Lessee, operating lease, term of contract</t>
  </si>
  <si>
    <t>1 year</t>
  </si>
  <si>
    <t>Leases - Components of Lease Expense (Details) $ in Thousands</t>
  </si>
  <si>
    <t>Operating lease cost</t>
  </si>
  <si>
    <t>Variable lease cost</t>
  </si>
  <si>
    <t>Total lease cost</t>
  </si>
  <si>
    <t>Leases - Summary of Operating Lease Liabilities Activity (Details) $ in Thousands</t>
  </si>
  <si>
    <t>Summary Of Operating Lease Liability Activity [Roll Forward]</t>
  </si>
  <si>
    <t>Operating lease, liability, beginning balance</t>
  </si>
  <si>
    <t>Transition adjustment recorded upon adoption</t>
  </si>
  <si>
    <t>Operating lease liability recognized</t>
  </si>
  <si>
    <t>Payments during the period</t>
  </si>
  <si>
    <t>Effect of discounted cash flows during the period</t>
  </si>
  <si>
    <t>Operating lease, liability, ending balance</t>
  </si>
  <si>
    <t>Leases - Maturities of Operating Leases (Details) - USD ($) $ in Thousands</t>
  </si>
  <si>
    <t>2024</t>
  </si>
  <si>
    <t>Thereafter</t>
  </si>
  <si>
    <t>Total Lease payments</t>
  </si>
  <si>
    <t>Less: effect of discounted cash flows during the period</t>
  </si>
  <si>
    <t>Subsequent Events (Details) - Subsequent Event - USD ($)</t>
  </si>
  <si>
    <t>Mar. 31, 2020</t>
  </si>
  <si>
    <t>Medium-term Notes | Term Facility</t>
  </si>
  <si>
    <t>Subsequent Event [Line Items]</t>
  </si>
  <si>
    <t>Debt instrument, LIBOR floor</t>
  </si>
  <si>
    <t>2.00%</t>
  </si>
  <si>
    <t>Line of Credit | Revolving Credit Facility</t>
  </si>
  <si>
    <t>Debt instrument, covenant, percent net collectible value of accounts receivable</t>
  </si>
  <si>
    <t>85.00%</t>
  </si>
  <si>
    <t>Debt instrument, covenant, percent of eligible inventory</t>
  </si>
  <si>
    <t>40.00%</t>
  </si>
  <si>
    <t>Debt instrument, covenant, inventory percentage of availability</t>
  </si>
  <si>
    <t>20.00%</t>
  </si>
  <si>
    <t>London Interbank Offered Rate (LIBOR) | Medium-term Notes | Term Facility</t>
  </si>
  <si>
    <t>Variable interest rate</t>
  </si>
  <si>
    <t>5.75%</t>
  </si>
  <si>
    <t>London Interbank Offered Rate (LIBOR) | Line of Credit | Revolving Credit Facility</t>
  </si>
  <si>
    <t>3.50%</t>
  </si>
  <si>
    <t>Forecast | Medium-term Notes | Term Facility</t>
  </si>
  <si>
    <t>Available at closing | Medium-term Notes | Term Facility</t>
  </si>
  <si>
    <t>Available no later than March 31, 2020 | Forecast | Medium-term Notes | Term Facility</t>
  </si>
  <si>
    <t>Available no later than December 31, 2021 | Forecast | Medium-term Notes | Term Facility</t>
  </si>
  <si>
    <t>Selected Quarterly Financial Data (Unaudited) (Details) - USD ($) $ / shares in Units, $ in Thousands</t>
  </si>
  <si>
    <t>Net revenue</t>
  </si>
  <si>
    <t>Gross profit</t>
  </si>
  <si>
    <t>Net loss applicable to common stock</t>
  </si>
  <si>
    <t>Net loss per share—basic and diluted (in dollars per share)</t>
  </si>
  <si>
    <t>Weighted-average common shares outstanding—basic and diluted (in shares)</t>
  </si>
  <si>
    <t>Label</t>
  </si>
  <si>
    <t>Element</t>
  </si>
  <si>
    <t>Value</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0_);_(&quot;$ &quot;(#,##0.0000)" numFmtId="166"/>
    <numFmt formatCode="_(&quot;$ &quot;#,##0.00_);_(&quot;$ &quot;(#,##0.00)" numFmtId="167"/>
    <numFmt formatCode="_(&quot;€ &quot;#,##0_);_(&quot;€ &quot;(#,##0)" numFmtId="168"/>
    <numFmt formatCode="#,##0.0000_);(#,##0.0000)" numFmtId="169"/>
    <numFmt formatCode="_(&quot;SFr &quot;#,##0.0_);_(&quot;SFr &quot;(#,##0.0)" numFmtId="170"/>
    <numFmt formatCode="_(&quot;€ &quot;#,##0.0_);_(&quot;€ &quot;(#,##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3</v>
      </c>
    </row>
    <row r="30" spans="1:4">
      <c r="A30" s="4" t="s">
        <v>52</v>
      </c>
      <c r="C30" s="6" t="n">
        <v>46217719</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06</v>
      </c>
    </row>
    <row r="4" spans="1:2">
      <c r="A4" s="4" t="s">
        <v>71</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5</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69886</v>
      </c>
      <c r="C3" s="7" t="n">
        <v>59321</v>
      </c>
    </row>
    <row r="4" spans="1:3">
      <c r="A4" s="4" t="s">
        <v>68</v>
      </c>
      <c r="B4" s="6" t="n">
        <v>567</v>
      </c>
      <c r="C4" s="6" t="n">
        <v>560</v>
      </c>
    </row>
    <row r="5" spans="1:3">
      <c r="A5" s="4" t="s">
        <v>69</v>
      </c>
      <c r="B5" s="6" t="n">
        <v>91015</v>
      </c>
      <c r="C5" s="6" t="n">
        <v>177140</v>
      </c>
    </row>
    <row r="6" spans="1:3">
      <c r="A6" s="4" t="s">
        <v>70</v>
      </c>
      <c r="B6" s="6" t="n">
        <v>23289</v>
      </c>
      <c r="C6" s="6" t="n">
        <v>16758</v>
      </c>
    </row>
    <row r="7" spans="1:3">
      <c r="A7" s="4" t="s">
        <v>71</v>
      </c>
      <c r="B7" s="6" t="n">
        <v>5323</v>
      </c>
      <c r="C7" s="6" t="n">
        <v>6210</v>
      </c>
    </row>
    <row r="8" spans="1:3">
      <c r="A8" s="4" t="s">
        <v>72</v>
      </c>
      <c r="B8" s="6" t="n">
        <v>12131</v>
      </c>
      <c r="C8" s="6" t="n">
        <v>13842</v>
      </c>
    </row>
    <row r="9" spans="1:3">
      <c r="A9" s="4" t="s">
        <v>73</v>
      </c>
      <c r="B9" s="6" t="n">
        <v>846</v>
      </c>
      <c r="C9" s="6" t="n">
        <v>1202</v>
      </c>
    </row>
    <row r="10" spans="1:3">
      <c r="A10" s="4" t="s">
        <v>74</v>
      </c>
      <c r="B10" s="6" t="n">
        <v>203057</v>
      </c>
      <c r="C10" s="6" t="n">
        <v>275033</v>
      </c>
    </row>
    <row r="11" spans="1:3">
      <c r="A11" s="4" t="s">
        <v>75</v>
      </c>
      <c r="B11" s="6" t="n">
        <v>2293</v>
      </c>
      <c r="C11" s="6" t="n">
        <v>4003</v>
      </c>
    </row>
    <row r="12" spans="1:3">
      <c r="A12" s="4" t="s">
        <v>76</v>
      </c>
      <c r="B12" s="6" t="n">
        <v>6583</v>
      </c>
      <c r="C12" s="6" t="n">
        <v>7382</v>
      </c>
    </row>
    <row r="13" spans="1:3">
      <c r="A13" s="4" t="s">
        <v>77</v>
      </c>
      <c r="B13" s="6" t="n">
        <v>6704</v>
      </c>
    </row>
    <row r="14" spans="1:3">
      <c r="A14" s="4" t="s">
        <v>78</v>
      </c>
      <c r="B14" s="6" t="n">
        <v>514</v>
      </c>
      <c r="C14" s="6" t="n">
        <v>544</v>
      </c>
    </row>
    <row r="15" spans="1:3">
      <c r="A15" s="4" t="s">
        <v>79</v>
      </c>
      <c r="B15" s="6" t="n">
        <v>219151</v>
      </c>
      <c r="C15" s="6" t="n">
        <v>286962</v>
      </c>
    </row>
    <row r="16" spans="1:3">
      <c r="A16" s="3" t="s">
        <v>80</v>
      </c>
    </row>
    <row r="17" spans="1:3">
      <c r="A17" s="4" t="s">
        <v>81</v>
      </c>
      <c r="B17" s="6" t="n">
        <v>6030</v>
      </c>
      <c r="C17" s="6" t="n">
        <v>4226</v>
      </c>
    </row>
    <row r="18" spans="1:3">
      <c r="A18" s="4" t="s">
        <v>82</v>
      </c>
      <c r="B18" s="6" t="n">
        <v>53030</v>
      </c>
      <c r="C18" s="6" t="n">
        <v>42203</v>
      </c>
    </row>
    <row r="19" spans="1:3">
      <c r="A19" s="4" t="s">
        <v>83</v>
      </c>
      <c r="B19" s="6" t="n">
        <v>2198</v>
      </c>
    </row>
    <row r="20" spans="1:3">
      <c r="A20" s="4" t="s">
        <v>84</v>
      </c>
      <c r="B20" s="6" t="n">
        <v>61258</v>
      </c>
      <c r="C20" s="6" t="n">
        <v>46429</v>
      </c>
    </row>
    <row r="21" spans="1:3">
      <c r="A21" s="4" t="s">
        <v>85</v>
      </c>
      <c r="B21" s="6" t="n">
        <v>195591</v>
      </c>
      <c r="C21" s="6" t="n">
        <v>179806</v>
      </c>
    </row>
    <row r="22" spans="1:3">
      <c r="A22" s="4" t="s">
        <v>86</v>
      </c>
      <c r="B22" s="6" t="n">
        <v>0</v>
      </c>
      <c r="C22" s="6" t="n">
        <v>95</v>
      </c>
    </row>
    <row r="23" spans="1:3">
      <c r="A23" s="4" t="s">
        <v>87</v>
      </c>
      <c r="B23" s="6" t="n">
        <v>4581</v>
      </c>
    </row>
    <row r="24" spans="1:3">
      <c r="A24" s="4" t="s">
        <v>88</v>
      </c>
      <c r="B24" s="6" t="n">
        <v>261430</v>
      </c>
      <c r="C24" s="6" t="n">
        <v>226330</v>
      </c>
    </row>
    <row r="25" spans="1:3">
      <c r="A25" s="4" t="s">
        <v>89</v>
      </c>
      <c r="B25" s="4" t="s">
        <v>90</v>
      </c>
      <c r="C25" s="4" t="s">
        <v>90</v>
      </c>
    </row>
    <row r="26" spans="1:3">
      <c r="A26" s="3" t="s">
        <v>91</v>
      </c>
    </row>
    <row r="27" spans="1:3">
      <c r="A27" s="4" t="s">
        <v>92</v>
      </c>
      <c r="B27" s="6" t="n">
        <v>5</v>
      </c>
      <c r="C27" s="6" t="n">
        <v>5</v>
      </c>
    </row>
    <row r="28" spans="1:3">
      <c r="A28" s="4" t="s">
        <v>93</v>
      </c>
      <c r="B28" s="6" t="n">
        <v>1194327</v>
      </c>
      <c r="C28" s="6" t="n">
        <v>1165003</v>
      </c>
    </row>
    <row r="29" spans="1:3">
      <c r="A29" s="4" t="s">
        <v>94</v>
      </c>
      <c r="B29" s="6" t="n">
        <v>3</v>
      </c>
      <c r="C29" s="6" t="n">
        <v>-755</v>
      </c>
    </row>
    <row r="30" spans="1:3">
      <c r="A30" s="4" t="s">
        <v>95</v>
      </c>
      <c r="B30" s="6" t="n">
        <v>-1236614</v>
      </c>
      <c r="C30" s="6" t="n">
        <v>-1103621</v>
      </c>
    </row>
    <row r="31" spans="1:3">
      <c r="A31" s="4" t="s">
        <v>96</v>
      </c>
      <c r="B31" s="6" t="n">
        <v>-42279</v>
      </c>
      <c r="C31" s="6" t="n">
        <v>60632</v>
      </c>
    </row>
    <row r="32" spans="1:3">
      <c r="A32" s="4" t="s">
        <v>97</v>
      </c>
      <c r="B32" s="7" t="n">
        <v>219151</v>
      </c>
      <c r="C32" s="7" t="n">
        <v>286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249</v>
      </c>
    </row>
    <row r="6" spans="1:2">
      <c r="A6" s="4" t="s">
        <v>250</v>
      </c>
      <c r="B6" s="4" t="s">
        <v>251</v>
      </c>
    </row>
    <row r="7" spans="1:2">
      <c r="A7" s="4" t="s">
        <v>252</v>
      </c>
      <c r="B7" s="4" t="s">
        <v>252</v>
      </c>
    </row>
    <row r="8" spans="1:2">
      <c r="A8" s="4" t="s">
        <v>200</v>
      </c>
      <c r="B8" s="4" t="s">
        <v>253</v>
      </c>
    </row>
    <row r="9" spans="1:2">
      <c r="A9" s="4" t="s">
        <v>203</v>
      </c>
      <c r="B9" s="4" t="s">
        <v>254</v>
      </c>
    </row>
    <row r="10" spans="1:2">
      <c r="A10" s="4" t="s">
        <v>255</v>
      </c>
      <c r="B10" s="4" t="s">
        <v>256</v>
      </c>
    </row>
    <row r="11" spans="1:2">
      <c r="A11" s="4" t="s">
        <v>208</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30</v>
      </c>
      <c r="B16" s="4" t="s">
        <v>266</v>
      </c>
    </row>
    <row r="17" spans="1:2">
      <c r="A17" s="4" t="s">
        <v>267</v>
      </c>
      <c r="B17" s="4" t="s">
        <v>268</v>
      </c>
    </row>
    <row r="18" spans="1:2">
      <c r="A18" s="4" t="s">
        <v>269</v>
      </c>
      <c r="B18" s="4" t="s">
        <v>270</v>
      </c>
    </row>
    <row r="19" spans="1:2">
      <c r="A19" s="4" t="s">
        <v>71</v>
      </c>
      <c r="B19" s="4" t="s">
        <v>271</v>
      </c>
    </row>
    <row r="20" spans="1:2">
      <c r="A20" s="4" t="s">
        <v>21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198</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1</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4</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06</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5</v>
      </c>
    </row>
    <row r="2" spans="1:3">
      <c r="A2" s="3" t="s">
        <v>99</v>
      </c>
    </row>
    <row r="3" spans="1:3">
      <c r="A3" s="4" t="s">
        <v>100</v>
      </c>
      <c r="B3" s="8" t="n">
        <v>0.0001</v>
      </c>
      <c r="C3" s="8" t="n">
        <v>0.0001</v>
      </c>
    </row>
    <row r="4" spans="1:3">
      <c r="A4" s="4" t="s">
        <v>101</v>
      </c>
      <c r="B4" s="6" t="n">
        <v>200000000</v>
      </c>
      <c r="C4" s="6" t="n">
        <v>200000000</v>
      </c>
    </row>
    <row r="5" spans="1:3">
      <c r="A5" s="4" t="s">
        <v>102</v>
      </c>
      <c r="B5" s="6" t="n">
        <v>46189870</v>
      </c>
      <c r="C5" s="6" t="n">
        <v>45563693</v>
      </c>
    </row>
    <row r="6" spans="1:3">
      <c r="A6" s="4" t="s">
        <v>103</v>
      </c>
      <c r="B6" s="6" t="n">
        <v>46189870</v>
      </c>
      <c r="C6" s="6" t="n">
        <v>455636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09</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12</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15</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21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1</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5</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1</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34</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3" t="s">
        <v>237</v>
      </c>
    </row>
    <row r="4" spans="1:2">
      <c r="A4" s="4" t="s">
        <v>341</v>
      </c>
      <c r="B4" s="4" t="s">
        <v>342</v>
      </c>
    </row>
    <row r="5" spans="1:2">
      <c r="A5" s="4" t="s">
        <v>343</v>
      </c>
      <c r="B5" s="4" t="s">
        <v>344</v>
      </c>
    </row>
    <row r="6" spans="1:2">
      <c r="A6" s="4" t="s">
        <v>338</v>
      </c>
      <c r="B6"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5</v>
      </c>
      <c r="D2" s="2" t="s">
        <v>105</v>
      </c>
    </row>
    <row r="3" spans="1:4">
      <c r="A3" s="3" t="s">
        <v>106</v>
      </c>
    </row>
    <row r="4" spans="1:4">
      <c r="A4" s="4" t="s">
        <v>107</v>
      </c>
      <c r="B4" s="7" t="n">
        <v>15287</v>
      </c>
      <c r="C4" s="7" t="n">
        <v>7627</v>
      </c>
      <c r="D4" s="7" t="n">
        <v>932</v>
      </c>
    </row>
    <row r="5" spans="1:4">
      <c r="A5" s="4" t="s">
        <v>108</v>
      </c>
      <c r="B5" s="6" t="n">
        <v>798</v>
      </c>
      <c r="C5" s="6" t="n">
        <v>799</v>
      </c>
      <c r="D5" s="6" t="n">
        <v>400</v>
      </c>
    </row>
    <row r="6" spans="1:4">
      <c r="A6" s="4" t="s">
        <v>109</v>
      </c>
      <c r="B6" s="6" t="n">
        <v>116757</v>
      </c>
      <c r="C6" s="6" t="n">
        <v>99911</v>
      </c>
      <c r="D6" s="6" t="n">
        <v>83076</v>
      </c>
    </row>
    <row r="7" spans="1:4">
      <c r="A7" s="4" t="s">
        <v>110</v>
      </c>
      <c r="B7" s="6" t="n">
        <v>152704</v>
      </c>
      <c r="C7" s="6" t="n">
        <v>184164</v>
      </c>
      <c r="D7" s="6" t="n">
        <v>186677</v>
      </c>
    </row>
    <row r="8" spans="1:4">
      <c r="A8" s="4" t="s">
        <v>111</v>
      </c>
      <c r="B8" s="6" t="n">
        <v>0</v>
      </c>
      <c r="C8" s="6" t="n">
        <v>10801</v>
      </c>
      <c r="D8" s="6" t="n">
        <v>0</v>
      </c>
    </row>
    <row r="9" spans="1:4">
      <c r="A9" s="4" t="s">
        <v>112</v>
      </c>
      <c r="B9" s="6" t="n">
        <v>-112229</v>
      </c>
      <c r="C9" s="6" t="n">
        <v>-204063</v>
      </c>
      <c r="D9" s="6" t="n">
        <v>-248973</v>
      </c>
    </row>
    <row r="10" spans="1:4">
      <c r="A10" s="3" t="s">
        <v>113</v>
      </c>
    </row>
    <row r="11" spans="1:4">
      <c r="A11" s="4" t="s">
        <v>114</v>
      </c>
      <c r="B11" s="6" t="n">
        <v>242</v>
      </c>
      <c r="C11" s="6" t="n">
        <v>59</v>
      </c>
      <c r="D11" s="6" t="n">
        <v>-192</v>
      </c>
    </row>
    <row r="12" spans="1:4">
      <c r="A12" s="4" t="s">
        <v>115</v>
      </c>
      <c r="B12" s="6" t="n">
        <v>3929</v>
      </c>
      <c r="C12" s="6" t="n">
        <v>5622</v>
      </c>
      <c r="D12" s="6" t="n">
        <v>3226</v>
      </c>
    </row>
    <row r="13" spans="1:4">
      <c r="A13" s="4" t="s">
        <v>116</v>
      </c>
      <c r="B13" s="6" t="n">
        <v>-24935</v>
      </c>
      <c r="C13" s="6" t="n">
        <v>-22955</v>
      </c>
      <c r="D13" s="6" t="n">
        <v>-8298</v>
      </c>
    </row>
    <row r="14" spans="1:4">
      <c r="A14" s="4" t="s">
        <v>117</v>
      </c>
      <c r="B14" s="6" t="n">
        <v>-132993</v>
      </c>
      <c r="C14" s="6" t="n">
        <v>-221337</v>
      </c>
      <c r="D14" s="6" t="n">
        <v>-254237</v>
      </c>
    </row>
    <row r="15" spans="1:4">
      <c r="A15" s="3" t="s">
        <v>118</v>
      </c>
    </row>
    <row r="16" spans="1:4">
      <c r="A16" s="4" t="s">
        <v>119</v>
      </c>
      <c r="B16" s="6" t="n">
        <v>758</v>
      </c>
      <c r="C16" s="6" t="n">
        <v>-441</v>
      </c>
      <c r="D16" s="6" t="n">
        <v>-385</v>
      </c>
    </row>
    <row r="17" spans="1:4">
      <c r="A17" s="4" t="s">
        <v>120</v>
      </c>
      <c r="B17" s="6" t="n">
        <v>-132235</v>
      </c>
      <c r="C17" s="6" t="n">
        <v>-221778</v>
      </c>
      <c r="D17" s="6" t="n">
        <v>-254622</v>
      </c>
    </row>
    <row r="18" spans="1:4">
      <c r="A18" s="4" t="s">
        <v>121</v>
      </c>
      <c r="B18" s="6" t="n">
        <v>-132993</v>
      </c>
      <c r="C18" s="6" t="n">
        <v>-221337</v>
      </c>
      <c r="D18" s="6" t="n">
        <v>-254237</v>
      </c>
    </row>
    <row r="19" spans="1:4">
      <c r="A19" s="4" t="s">
        <v>122</v>
      </c>
      <c r="B19" s="7" t="n">
        <v>-132993</v>
      </c>
      <c r="C19" s="7" t="n">
        <v>-221337</v>
      </c>
      <c r="D19" s="7" t="n">
        <v>-254237</v>
      </c>
    </row>
    <row r="20" spans="1:4">
      <c r="A20" s="3" t="s">
        <v>123</v>
      </c>
    </row>
    <row r="21" spans="1:4">
      <c r="A21" s="4" t="s">
        <v>124</v>
      </c>
      <c r="B21" s="9" t="n">
        <v>-2.89</v>
      </c>
      <c r="C21" s="9" t="n">
        <v>-4.88</v>
      </c>
      <c r="D21" s="9" t="n">
        <v>-5.8</v>
      </c>
    </row>
    <row r="22" spans="1:4">
      <c r="A22" s="3" t="s">
        <v>125</v>
      </c>
    </row>
    <row r="23" spans="1:4">
      <c r="A23" s="4" t="s">
        <v>126</v>
      </c>
      <c r="B23" s="6" t="n">
        <v>46026217</v>
      </c>
      <c r="C23" s="6" t="n">
        <v>45356263</v>
      </c>
      <c r="D23" s="6" t="n">
        <v>43804660</v>
      </c>
    </row>
    <row r="24" spans="1:4">
      <c r="A24" s="4" t="s">
        <v>127</v>
      </c>
    </row>
    <row r="25" spans="1:4">
      <c r="A25" s="3" t="s">
        <v>128</v>
      </c>
    </row>
    <row r="26" spans="1:4">
      <c r="A26" s="4" t="s">
        <v>129</v>
      </c>
      <c r="B26" s="7" t="n">
        <v>173317</v>
      </c>
      <c r="C26" s="7" t="n">
        <v>99239</v>
      </c>
      <c r="D26" s="7" t="n">
        <v>12112</v>
      </c>
    </row>
    <row r="27" spans="1:4">
      <c r="A27" s="4" t="s">
        <v>130</v>
      </c>
    </row>
    <row r="28" spans="1:4">
      <c r="A28" s="3" t="s">
        <v>128</v>
      </c>
    </row>
    <row r="29" spans="1:4">
      <c r="A29" s="4" t="s">
        <v>129</v>
      </c>
      <c r="B29" s="7" t="n">
        <v>0</v>
      </c>
      <c r="C29" s="7" t="n">
        <v>0</v>
      </c>
      <c r="D29" s="7" t="n">
        <v>1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43</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5"/>
  </cols>
  <sheetData>
    <row r="1" spans="1:5">
      <c r="A1" s="1" t="s">
        <v>348</v>
      </c>
      <c r="B1" s="2" t="s">
        <v>349</v>
      </c>
      <c r="C1" s="2" t="s">
        <v>350</v>
      </c>
      <c r="D1" s="2" t="s">
        <v>2</v>
      </c>
      <c r="E1" s="2" t="s">
        <v>65</v>
      </c>
    </row>
    <row r="2" spans="1:5">
      <c r="A2" s="3" t="s">
        <v>351</v>
      </c>
    </row>
    <row r="3" spans="1:5">
      <c r="A3" s="4" t="s">
        <v>95</v>
      </c>
      <c r="D3" s="7" t="n">
        <v>1236614000</v>
      </c>
      <c r="E3" s="7" t="n">
        <v>1103621000</v>
      </c>
    </row>
    <row r="4" spans="1:5">
      <c r="A4" s="4" t="s">
        <v>352</v>
      </c>
      <c r="D4" s="7" t="n">
        <v>160900000</v>
      </c>
    </row>
    <row r="5" spans="1:5">
      <c r="A5" s="4" t="s">
        <v>353</v>
      </c>
    </row>
    <row r="6" spans="1:5">
      <c r="A6" s="3" t="s">
        <v>351</v>
      </c>
    </row>
    <row r="7" spans="1:5">
      <c r="A7" s="4" t="s">
        <v>354</v>
      </c>
      <c r="B7" s="7" t="n">
        <v>55000000</v>
      </c>
    </row>
    <row r="8" spans="1:5">
      <c r="A8" s="4" t="s">
        <v>355</v>
      </c>
    </row>
    <row r="9" spans="1:5">
      <c r="A9" s="3" t="s">
        <v>351</v>
      </c>
    </row>
    <row r="10" spans="1:5">
      <c r="A10" s="4" t="s">
        <v>356</v>
      </c>
      <c r="C10" s="7" t="n">
        <v>20000000</v>
      </c>
    </row>
    <row r="11" spans="1:5">
      <c r="A11" s="4" t="s">
        <v>357</v>
      </c>
      <c r="C11" s="7" t="n">
        <v>2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15"/>
    <col customWidth="1" max="3" min="3" width="28"/>
    <col customWidth="1" max="4" min="4" width="21"/>
    <col customWidth="1" max="5" min="5" width="21"/>
    <col customWidth="1" max="6" min="6" width="14"/>
  </cols>
  <sheetData>
    <row r="1" spans="1:6">
      <c r="A1" s="1" t="s">
        <v>358</v>
      </c>
      <c r="B1" s="2" t="s">
        <v>359</v>
      </c>
      <c r="C1" s="2" t="s">
        <v>1</v>
      </c>
    </row>
    <row r="2" spans="1:6">
      <c r="B2" s="2" t="s">
        <v>360</v>
      </c>
      <c r="C2" s="2" t="s">
        <v>361</v>
      </c>
      <c r="D2" s="2" t="s">
        <v>362</v>
      </c>
      <c r="E2" s="2" t="s">
        <v>363</v>
      </c>
      <c r="F2" s="2" t="s">
        <v>364</v>
      </c>
    </row>
    <row r="3" spans="1:6">
      <c r="A3" s="3" t="s">
        <v>351</v>
      </c>
    </row>
    <row r="4" spans="1:6">
      <c r="A4" s="4" t="s">
        <v>365</v>
      </c>
      <c r="C4" s="7" t="n">
        <v>0</v>
      </c>
    </row>
    <row r="5" spans="1:6">
      <c r="A5" s="4" t="s">
        <v>366</v>
      </c>
      <c r="C5" s="6" t="n">
        <v>0</v>
      </c>
      <c r="D5" s="7" t="n">
        <v>0</v>
      </c>
    </row>
    <row r="6" spans="1:6">
      <c r="A6" s="4" t="s">
        <v>367</v>
      </c>
      <c r="C6" s="7" t="n">
        <v>0</v>
      </c>
    </row>
    <row r="7" spans="1:6">
      <c r="A7" s="4" t="s">
        <v>368</v>
      </c>
      <c r="C7" s="6" t="n">
        <v>1</v>
      </c>
    </row>
    <row r="8" spans="1:6">
      <c r="A8" s="4" t="s">
        <v>369</v>
      </c>
      <c r="C8" s="6" t="n">
        <v>1</v>
      </c>
    </row>
    <row r="9" spans="1:6">
      <c r="A9" s="4" t="s">
        <v>370</v>
      </c>
      <c r="C9" s="4" t="s">
        <v>371</v>
      </c>
    </row>
    <row r="10" spans="1:6">
      <c r="A10" s="4" t="s">
        <v>77</v>
      </c>
      <c r="C10" s="7" t="n">
        <v>6704000</v>
      </c>
      <c r="E10" s="7" t="n">
        <v>8289000</v>
      </c>
    </row>
    <row r="11" spans="1:6">
      <c r="A11" s="4" t="s">
        <v>372</v>
      </c>
      <c r="C11" s="7" t="n">
        <v>6779000</v>
      </c>
      <c r="D11" s="7" t="n">
        <v>0</v>
      </c>
    </row>
    <row r="12" spans="1:6">
      <c r="A12" s="4" t="s">
        <v>373</v>
      </c>
    </row>
    <row r="13" spans="1:6">
      <c r="A13" s="3" t="s">
        <v>351</v>
      </c>
    </row>
    <row r="14" spans="1:6">
      <c r="A14" s="4" t="s">
        <v>374</v>
      </c>
      <c r="B14" s="4" t="s">
        <v>375</v>
      </c>
      <c r="C14" s="4" t="s">
        <v>375</v>
      </c>
      <c r="F14" s="4" t="s">
        <v>375</v>
      </c>
    </row>
    <row r="15" spans="1:6">
      <c r="A15" s="4" t="s">
        <v>376</v>
      </c>
      <c r="B15" s="4" t="s">
        <v>377</v>
      </c>
      <c r="C15" s="4" t="s">
        <v>377</v>
      </c>
    </row>
    <row r="16" spans="1:6">
      <c r="A16" s="4" t="s">
        <v>378</v>
      </c>
    </row>
    <row r="17" spans="1:6">
      <c r="A17" s="3" t="s">
        <v>351</v>
      </c>
    </row>
    <row r="18" spans="1:6">
      <c r="A18" s="4" t="s">
        <v>77</v>
      </c>
      <c r="E18" s="6" t="n">
        <v>8289000</v>
      </c>
    </row>
    <row r="19" spans="1:6">
      <c r="A19" s="4" t="s">
        <v>372</v>
      </c>
      <c r="E19" s="7" t="n">
        <v>8300000</v>
      </c>
    </row>
    <row r="20" spans="1:6">
      <c r="A20" s="4" t="s">
        <v>379</v>
      </c>
    </row>
    <row r="21" spans="1:6">
      <c r="A21" s="3" t="s">
        <v>351</v>
      </c>
    </row>
    <row r="22" spans="1:6">
      <c r="A22" s="4" t="s">
        <v>380</v>
      </c>
      <c r="C22" s="4" t="s">
        <v>381</v>
      </c>
    </row>
    <row r="23" spans="1:6">
      <c r="A23" s="4" t="s">
        <v>382</v>
      </c>
    </row>
    <row r="24" spans="1:6">
      <c r="A24" s="3" t="s">
        <v>351</v>
      </c>
    </row>
    <row r="25" spans="1:6">
      <c r="A25" s="4" t="s">
        <v>380</v>
      </c>
      <c r="C25" s="4" t="s">
        <v>38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85</v>
      </c>
    </row>
    <row r="2" spans="1:3">
      <c r="A2" s="3" t="s">
        <v>386</v>
      </c>
    </row>
    <row r="3" spans="1:3">
      <c r="A3" s="4" t="s">
        <v>77</v>
      </c>
      <c r="B3" s="7" t="n">
        <v>6704</v>
      </c>
      <c r="C3" s="7" t="n">
        <v>8289</v>
      </c>
    </row>
    <row r="4" spans="1:3">
      <c r="A4" s="4" t="s">
        <v>83</v>
      </c>
      <c r="B4" s="6" t="n">
        <v>2198</v>
      </c>
      <c r="C4" s="6" t="n">
        <v>2245</v>
      </c>
    </row>
    <row r="5" spans="1:3">
      <c r="A5" s="4" t="s">
        <v>87</v>
      </c>
      <c r="B5" s="7" t="n">
        <v>4581</v>
      </c>
      <c r="C5" s="6" t="n">
        <v>6044</v>
      </c>
    </row>
    <row r="6" spans="1:3">
      <c r="A6" s="4" t="s">
        <v>378</v>
      </c>
    </row>
    <row r="7" spans="1:3">
      <c r="A7" s="3" t="s">
        <v>386</v>
      </c>
    </row>
    <row r="8" spans="1:3">
      <c r="A8" s="4" t="s">
        <v>77</v>
      </c>
      <c r="C8" s="6" t="n">
        <v>8289</v>
      </c>
    </row>
    <row r="9" spans="1:3">
      <c r="A9" s="4" t="s">
        <v>83</v>
      </c>
      <c r="C9" s="6" t="n">
        <v>2245</v>
      </c>
    </row>
    <row r="10" spans="1:3">
      <c r="A10" s="4" t="s">
        <v>87</v>
      </c>
      <c r="C10" s="7" t="n">
        <v>60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5</v>
      </c>
    </row>
    <row r="2" spans="1:3">
      <c r="A2" s="3" t="s">
        <v>388</v>
      </c>
    </row>
    <row r="3" spans="1:3">
      <c r="A3" s="4" t="s">
        <v>389</v>
      </c>
      <c r="B3" s="7" t="n">
        <v>69886000</v>
      </c>
      <c r="C3" s="7" t="n">
        <v>59321000</v>
      </c>
    </row>
    <row r="4" spans="1:3">
      <c r="A4" s="4" t="s">
        <v>390</v>
      </c>
      <c r="B4" s="6" t="n">
        <v>69886000</v>
      </c>
      <c r="C4" s="6" t="n">
        <v>59321000</v>
      </c>
    </row>
    <row r="5" spans="1:3">
      <c r="A5" s="4" t="s">
        <v>391</v>
      </c>
      <c r="B5" s="6" t="n">
        <v>91012000</v>
      </c>
      <c r="C5" s="6" t="n">
        <v>177895000</v>
      </c>
    </row>
    <row r="6" spans="1:3">
      <c r="A6" s="4" t="s">
        <v>392</v>
      </c>
      <c r="B6" s="6" t="n">
        <v>9000</v>
      </c>
      <c r="C6" s="6" t="n">
        <v>0</v>
      </c>
    </row>
    <row r="7" spans="1:3">
      <c r="A7" s="4" t="s">
        <v>393</v>
      </c>
      <c r="B7" s="6" t="n">
        <v>-6000</v>
      </c>
      <c r="C7" s="6" t="n">
        <v>-755000</v>
      </c>
    </row>
    <row r="8" spans="1:3">
      <c r="A8" s="4" t="s">
        <v>394</v>
      </c>
      <c r="B8" s="6" t="n">
        <v>91015000</v>
      </c>
      <c r="C8" s="6" t="n">
        <v>177140000</v>
      </c>
    </row>
    <row r="9" spans="1:3">
      <c r="A9" s="4" t="s">
        <v>395</v>
      </c>
    </row>
    <row r="10" spans="1:3">
      <c r="A10" s="3" t="s">
        <v>388</v>
      </c>
    </row>
    <row r="11" spans="1:3">
      <c r="A11" s="4" t="s">
        <v>391</v>
      </c>
      <c r="B11" s="6" t="n">
        <v>41229000</v>
      </c>
      <c r="C11" s="6" t="n">
        <v>132886000</v>
      </c>
    </row>
    <row r="12" spans="1:3">
      <c r="A12" s="4" t="s">
        <v>392</v>
      </c>
      <c r="B12" s="6" t="n">
        <v>3000</v>
      </c>
      <c r="C12" s="6" t="n">
        <v>0</v>
      </c>
    </row>
    <row r="13" spans="1:3">
      <c r="A13" s="4" t="s">
        <v>393</v>
      </c>
      <c r="B13" s="6" t="n">
        <v>-3000</v>
      </c>
      <c r="C13" s="6" t="n">
        <v>-530000</v>
      </c>
    </row>
    <row r="14" spans="1:3">
      <c r="A14" s="4" t="s">
        <v>394</v>
      </c>
      <c r="B14" s="6" t="n">
        <v>41229000</v>
      </c>
      <c r="C14" s="6" t="n">
        <v>132356000</v>
      </c>
    </row>
    <row r="15" spans="1:3">
      <c r="A15" s="4" t="s">
        <v>396</v>
      </c>
    </row>
    <row r="16" spans="1:3">
      <c r="A16" s="3" t="s">
        <v>388</v>
      </c>
    </row>
    <row r="17" spans="1:3">
      <c r="A17" s="4" t="s">
        <v>391</v>
      </c>
      <c r="B17" s="6" t="n">
        <v>24900000</v>
      </c>
      <c r="C17" s="6" t="n">
        <v>0</v>
      </c>
    </row>
    <row r="18" spans="1:3">
      <c r="A18" s="4" t="s">
        <v>392</v>
      </c>
      <c r="B18" s="6" t="n">
        <v>5000</v>
      </c>
      <c r="C18" s="6" t="n">
        <v>0</v>
      </c>
    </row>
    <row r="19" spans="1:3">
      <c r="A19" s="4" t="s">
        <v>393</v>
      </c>
      <c r="B19" s="6" t="n">
        <v>0</v>
      </c>
      <c r="C19" s="6" t="n">
        <v>0</v>
      </c>
    </row>
    <row r="20" spans="1:3">
      <c r="A20" s="4" t="s">
        <v>394</v>
      </c>
      <c r="B20" s="6" t="n">
        <v>24905000</v>
      </c>
      <c r="C20" s="6" t="n">
        <v>0</v>
      </c>
    </row>
    <row r="21" spans="1:3">
      <c r="A21" s="4" t="s">
        <v>397</v>
      </c>
    </row>
    <row r="22" spans="1:3">
      <c r="A22" s="3" t="s">
        <v>388</v>
      </c>
    </row>
    <row r="23" spans="1:3">
      <c r="A23" s="4" t="s">
        <v>391</v>
      </c>
      <c r="B23" s="6" t="n">
        <v>12391000</v>
      </c>
      <c r="C23" s="6" t="n">
        <v>45009000</v>
      </c>
    </row>
    <row r="24" spans="1:3">
      <c r="A24" s="4" t="s">
        <v>392</v>
      </c>
      <c r="B24" s="6" t="n">
        <v>1000</v>
      </c>
      <c r="C24" s="6" t="n">
        <v>0</v>
      </c>
    </row>
    <row r="25" spans="1:3">
      <c r="A25" s="4" t="s">
        <v>393</v>
      </c>
      <c r="B25" s="6" t="n">
        <v>-3000</v>
      </c>
      <c r="C25" s="6" t="n">
        <v>-225000</v>
      </c>
    </row>
    <row r="26" spans="1:3">
      <c r="A26" s="4" t="s">
        <v>394</v>
      </c>
      <c r="B26" s="6" t="n">
        <v>12389000</v>
      </c>
      <c r="C26" s="6" t="n">
        <v>44784000</v>
      </c>
    </row>
    <row r="27" spans="1:3">
      <c r="A27" s="4" t="s">
        <v>398</v>
      </c>
    </row>
    <row r="28" spans="1:3">
      <c r="A28" s="3" t="s">
        <v>388</v>
      </c>
    </row>
    <row r="29" spans="1:3">
      <c r="A29" s="4" t="s">
        <v>391</v>
      </c>
      <c r="B29" s="6" t="n">
        <v>12492000</v>
      </c>
    </row>
    <row r="30" spans="1:3">
      <c r="A30" s="4" t="s">
        <v>392</v>
      </c>
      <c r="B30" s="6" t="n">
        <v>0</v>
      </c>
    </row>
    <row r="31" spans="1:3">
      <c r="A31" s="4" t="s">
        <v>393</v>
      </c>
      <c r="B31" s="6" t="n">
        <v>0</v>
      </c>
    </row>
    <row r="32" spans="1:3">
      <c r="A32" s="4" t="s">
        <v>394</v>
      </c>
      <c r="B32" s="6" t="n">
        <v>12492000</v>
      </c>
    </row>
    <row r="33" spans="1:3">
      <c r="A33" s="4" t="s">
        <v>399</v>
      </c>
    </row>
    <row r="34" spans="1:3">
      <c r="A34" s="3" t="s">
        <v>388</v>
      </c>
    </row>
    <row r="35" spans="1:3">
      <c r="A35" s="4" t="s">
        <v>389</v>
      </c>
      <c r="B35" s="6" t="n">
        <v>34726000</v>
      </c>
      <c r="C35" s="6" t="n">
        <v>20448000</v>
      </c>
    </row>
    <row r="36" spans="1:3">
      <c r="A36" s="4" t="s">
        <v>390</v>
      </c>
      <c r="B36" s="6" t="n">
        <v>34726000</v>
      </c>
      <c r="C36" s="6" t="n">
        <v>20448000</v>
      </c>
    </row>
    <row r="37" spans="1:3">
      <c r="A37" s="4" t="s">
        <v>400</v>
      </c>
    </row>
    <row r="38" spans="1:3">
      <c r="A38" s="3" t="s">
        <v>388</v>
      </c>
    </row>
    <row r="39" spans="1:3">
      <c r="A39" s="4" t="s">
        <v>389</v>
      </c>
      <c r="B39" s="6" t="n">
        <v>35160000</v>
      </c>
      <c r="C39" s="6" t="n">
        <v>38873000</v>
      </c>
    </row>
    <row r="40" spans="1:3">
      <c r="A40" s="4" t="s">
        <v>390</v>
      </c>
      <c r="B40" s="6" t="n">
        <v>35160000</v>
      </c>
      <c r="C40" s="6" t="n">
        <v>38873000</v>
      </c>
    </row>
    <row r="41" spans="1:3">
      <c r="A41" s="4" t="s">
        <v>396</v>
      </c>
    </row>
    <row r="42" spans="1:3">
      <c r="A42" s="3" t="s">
        <v>388</v>
      </c>
    </row>
    <row r="43" spans="1:3">
      <c r="A43" s="4" t="s">
        <v>389</v>
      </c>
      <c r="B43" s="6" t="n">
        <v>0</v>
      </c>
      <c r="C43" s="6" t="n">
        <v>0</v>
      </c>
    </row>
    <row r="44" spans="1:3">
      <c r="A44" s="4" t="s">
        <v>390</v>
      </c>
      <c r="B44" s="7" t="n">
        <v>0</v>
      </c>
      <c r="C4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1</v>
      </c>
      <c r="B1" s="2" t="s">
        <v>402</v>
      </c>
      <c r="C1" s="2" t="s">
        <v>403</v>
      </c>
    </row>
    <row r="2" spans="1:3">
      <c r="A2" s="3" t="s">
        <v>201</v>
      </c>
    </row>
    <row r="3" spans="1:3">
      <c r="A3" s="4" t="s">
        <v>404</v>
      </c>
      <c r="B3" s="6" t="n">
        <v>0</v>
      </c>
      <c r="C3" s="6" t="n">
        <v>0</v>
      </c>
    </row>
    <row r="4" spans="1:3">
      <c r="A4" s="4" t="s">
        <v>405</v>
      </c>
      <c r="B4" s="6" t="n">
        <v>8</v>
      </c>
      <c r="C4" s="6" t="n">
        <v>1</v>
      </c>
    </row>
    <row r="5" spans="1:3">
      <c r="A5" s="4" t="s">
        <v>406</v>
      </c>
      <c r="B5" s="7" t="n">
        <v>6000</v>
      </c>
      <c r="C5" s="7" t="n">
        <v>755000</v>
      </c>
    </row>
    <row r="6" spans="1:3">
      <c r="A6" s="4" t="s">
        <v>407</v>
      </c>
      <c r="B6" s="6" t="n">
        <v>42500000</v>
      </c>
      <c r="C6" s="6" t="n">
        <v>177100000</v>
      </c>
    </row>
    <row r="7" spans="1:3">
      <c r="A7" s="4" t="s">
        <v>392</v>
      </c>
      <c r="B7" s="6" t="n">
        <v>9000</v>
      </c>
      <c r="C7" s="6" t="n">
        <v>0</v>
      </c>
    </row>
    <row r="8" spans="1:3">
      <c r="A8" s="4" t="s">
        <v>408</v>
      </c>
      <c r="B8" s="6" t="n">
        <v>48500000</v>
      </c>
      <c r="C8" s="7" t="n">
        <v>0</v>
      </c>
    </row>
    <row r="9" spans="1:3">
      <c r="A9" s="4" t="s">
        <v>409</v>
      </c>
      <c r="B9" s="7" t="n">
        <v>9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0</v>
      </c>
      <c r="B1" s="2" t="s">
        <v>2</v>
      </c>
      <c r="C1" s="2" t="s">
        <v>65</v>
      </c>
    </row>
    <row r="2" spans="1:3">
      <c r="A2" s="3" t="s">
        <v>411</v>
      </c>
    </row>
    <row r="3" spans="1:3">
      <c r="A3" s="4" t="s">
        <v>67</v>
      </c>
      <c r="B3" s="7" t="n">
        <v>69886</v>
      </c>
      <c r="C3" s="7" t="n">
        <v>59321</v>
      </c>
    </row>
    <row r="4" spans="1:3">
      <c r="A4" s="4" t="s">
        <v>399</v>
      </c>
    </row>
    <row r="5" spans="1:3">
      <c r="A5" s="3" t="s">
        <v>411</v>
      </c>
    </row>
    <row r="6" spans="1:3">
      <c r="A6" s="4" t="s">
        <v>67</v>
      </c>
      <c r="B6" s="6" t="n">
        <v>34726</v>
      </c>
      <c r="C6" s="6" t="n">
        <v>20448</v>
      </c>
    </row>
    <row r="7" spans="1:3">
      <c r="A7" s="4" t="s">
        <v>400</v>
      </c>
    </row>
    <row r="8" spans="1:3">
      <c r="A8" s="3" t="s">
        <v>411</v>
      </c>
    </row>
    <row r="9" spans="1:3">
      <c r="A9" s="4" t="s">
        <v>67</v>
      </c>
      <c r="B9" s="6" t="n">
        <v>35160</v>
      </c>
      <c r="C9" s="6" t="n">
        <v>38873</v>
      </c>
    </row>
    <row r="10" spans="1:3">
      <c r="A10" s="4" t="s">
        <v>396</v>
      </c>
    </row>
    <row r="11" spans="1:3">
      <c r="A11" s="3" t="s">
        <v>411</v>
      </c>
    </row>
    <row r="12" spans="1:3">
      <c r="A12" s="4" t="s">
        <v>67</v>
      </c>
      <c r="B12" s="6" t="n">
        <v>0</v>
      </c>
      <c r="C12" s="6" t="n">
        <v>0</v>
      </c>
    </row>
    <row r="13" spans="1:3">
      <c r="A13" s="4" t="s">
        <v>412</v>
      </c>
    </row>
    <row r="14" spans="1:3">
      <c r="A14" s="3" t="s">
        <v>411</v>
      </c>
    </row>
    <row r="15" spans="1:3">
      <c r="A15" s="4" t="s">
        <v>67</v>
      </c>
      <c r="B15" s="6" t="n">
        <v>69886</v>
      </c>
      <c r="C15" s="6" t="n">
        <v>59321</v>
      </c>
    </row>
    <row r="16" spans="1:3">
      <c r="A16" s="4" t="s">
        <v>69</v>
      </c>
      <c r="B16" s="6" t="n">
        <v>91015</v>
      </c>
      <c r="C16" s="6" t="n">
        <v>177140</v>
      </c>
    </row>
    <row r="17" spans="1:3">
      <c r="A17" s="4" t="s">
        <v>413</v>
      </c>
    </row>
    <row r="18" spans="1:3">
      <c r="A18" s="3" t="s">
        <v>411</v>
      </c>
    </row>
    <row r="19" spans="1:3">
      <c r="A19" s="4" t="s">
        <v>69</v>
      </c>
      <c r="B19" s="6" t="n">
        <v>41229</v>
      </c>
      <c r="C19" s="6" t="n">
        <v>132356</v>
      </c>
    </row>
    <row r="20" spans="1:3">
      <c r="A20" s="4" t="s">
        <v>414</v>
      </c>
    </row>
    <row r="21" spans="1:3">
      <c r="A21" s="3" t="s">
        <v>411</v>
      </c>
    </row>
    <row r="22" spans="1:3">
      <c r="A22" s="4" t="s">
        <v>69</v>
      </c>
      <c r="B22" s="6" t="n">
        <v>24905</v>
      </c>
      <c r="C22" s="6" t="n">
        <v>0</v>
      </c>
    </row>
    <row r="23" spans="1:3">
      <c r="A23" s="4" t="s">
        <v>415</v>
      </c>
    </row>
    <row r="24" spans="1:3">
      <c r="A24" s="3" t="s">
        <v>411</v>
      </c>
    </row>
    <row r="25" spans="1:3">
      <c r="A25" s="4" t="s">
        <v>69</v>
      </c>
      <c r="B25" s="6" t="n">
        <v>12389</v>
      </c>
      <c r="C25" s="6" t="n">
        <v>44784</v>
      </c>
    </row>
    <row r="26" spans="1:3">
      <c r="A26" s="4" t="s">
        <v>416</v>
      </c>
    </row>
    <row r="27" spans="1:3">
      <c r="A27" s="3" t="s">
        <v>411</v>
      </c>
    </row>
    <row r="28" spans="1:3">
      <c r="A28" s="4" t="s">
        <v>69</v>
      </c>
      <c r="B28" s="6" t="n">
        <v>12492</v>
      </c>
    </row>
    <row r="29" spans="1:3">
      <c r="A29" s="4" t="s">
        <v>417</v>
      </c>
    </row>
    <row r="30" spans="1:3">
      <c r="A30" s="3" t="s">
        <v>411</v>
      </c>
    </row>
    <row r="31" spans="1:3">
      <c r="A31" s="4" t="s">
        <v>67</v>
      </c>
      <c r="B31" s="6" t="n">
        <v>34726</v>
      </c>
      <c r="C31" s="6" t="n">
        <v>20448</v>
      </c>
    </row>
    <row r="32" spans="1:3">
      <c r="A32" s="4" t="s">
        <v>418</v>
      </c>
    </row>
    <row r="33" spans="1:3">
      <c r="A33" s="3" t="s">
        <v>411</v>
      </c>
    </row>
    <row r="34" spans="1:3">
      <c r="A34" s="4" t="s">
        <v>67</v>
      </c>
      <c r="B34" s="6" t="n">
        <v>35160</v>
      </c>
      <c r="C34" s="6" t="n">
        <v>38873</v>
      </c>
    </row>
    <row r="35" spans="1:3">
      <c r="A35" s="4" t="s">
        <v>414</v>
      </c>
    </row>
    <row r="36" spans="1:3">
      <c r="A36" s="3" t="s">
        <v>411</v>
      </c>
    </row>
    <row r="37" spans="1:3">
      <c r="A37" s="4" t="s">
        <v>67</v>
      </c>
      <c r="B37" s="6" t="n">
        <v>0</v>
      </c>
      <c r="C37" s="6" t="n">
        <v>0</v>
      </c>
    </row>
    <row r="38" spans="1:3">
      <c r="A38" s="4" t="s">
        <v>419</v>
      </c>
    </row>
    <row r="39" spans="1:3">
      <c r="A39" s="3" t="s">
        <v>411</v>
      </c>
    </row>
    <row r="40" spans="1:3">
      <c r="A40" s="4" t="s">
        <v>67</v>
      </c>
      <c r="B40" s="6" t="n">
        <v>69886</v>
      </c>
      <c r="C40" s="6" t="n">
        <v>59321</v>
      </c>
    </row>
    <row r="41" spans="1:3">
      <c r="A41" s="4" t="s">
        <v>69</v>
      </c>
      <c r="B41" s="6" t="n">
        <v>0</v>
      </c>
      <c r="C41" s="6" t="n">
        <v>0</v>
      </c>
    </row>
    <row r="42" spans="1:3">
      <c r="A42" s="4" t="s">
        <v>420</v>
      </c>
    </row>
    <row r="43" spans="1:3">
      <c r="A43" s="3" t="s">
        <v>411</v>
      </c>
    </row>
    <row r="44" spans="1:3">
      <c r="A44" s="4" t="s">
        <v>69</v>
      </c>
      <c r="B44" s="6" t="n">
        <v>0</v>
      </c>
      <c r="C44" s="6" t="n">
        <v>0</v>
      </c>
    </row>
    <row r="45" spans="1:3">
      <c r="A45" s="4" t="s">
        <v>421</v>
      </c>
    </row>
    <row r="46" spans="1:3">
      <c r="A46" s="3" t="s">
        <v>411</v>
      </c>
    </row>
    <row r="47" spans="1:3">
      <c r="A47" s="4" t="s">
        <v>69</v>
      </c>
      <c r="B47" s="6" t="n">
        <v>0</v>
      </c>
      <c r="C47" s="6" t="n">
        <v>0</v>
      </c>
    </row>
    <row r="48" spans="1:3">
      <c r="A48" s="4" t="s">
        <v>422</v>
      </c>
    </row>
    <row r="49" spans="1:3">
      <c r="A49" s="3" t="s">
        <v>411</v>
      </c>
    </row>
    <row r="50" spans="1:3">
      <c r="A50" s="4" t="s">
        <v>69</v>
      </c>
      <c r="C50" s="6" t="n">
        <v>0</v>
      </c>
    </row>
    <row r="51" spans="1:3">
      <c r="A51" s="4" t="s">
        <v>423</v>
      </c>
    </row>
    <row r="52" spans="1:3">
      <c r="A52" s="3" t="s">
        <v>411</v>
      </c>
    </row>
    <row r="53" spans="1:3">
      <c r="A53" s="4" t="s">
        <v>69</v>
      </c>
      <c r="B53" s="6" t="n">
        <v>0</v>
      </c>
    </row>
    <row r="54" spans="1:3">
      <c r="A54" s="4" t="s">
        <v>424</v>
      </c>
    </row>
    <row r="55" spans="1:3">
      <c r="A55" s="3" t="s">
        <v>411</v>
      </c>
    </row>
    <row r="56" spans="1:3">
      <c r="A56" s="4" t="s">
        <v>67</v>
      </c>
      <c r="B56" s="6" t="n">
        <v>34726</v>
      </c>
      <c r="C56" s="6" t="n">
        <v>20448</v>
      </c>
    </row>
    <row r="57" spans="1:3">
      <c r="A57" s="4" t="s">
        <v>425</v>
      </c>
    </row>
    <row r="58" spans="1:3">
      <c r="A58" s="3" t="s">
        <v>411</v>
      </c>
    </row>
    <row r="59" spans="1:3">
      <c r="A59" s="4" t="s">
        <v>67</v>
      </c>
      <c r="B59" s="6" t="n">
        <v>35160</v>
      </c>
      <c r="C59" s="6" t="n">
        <v>38873</v>
      </c>
    </row>
    <row r="60" spans="1:3">
      <c r="A60" s="4" t="s">
        <v>421</v>
      </c>
    </row>
    <row r="61" spans="1:3">
      <c r="A61" s="3" t="s">
        <v>411</v>
      </c>
    </row>
    <row r="62" spans="1:3">
      <c r="A62" s="4" t="s">
        <v>67</v>
      </c>
      <c r="B62" s="6" t="n">
        <v>0</v>
      </c>
      <c r="C62" s="6" t="n">
        <v>0</v>
      </c>
    </row>
    <row r="63" spans="1:3">
      <c r="A63" s="4" t="s">
        <v>426</v>
      </c>
    </row>
    <row r="64" spans="1:3">
      <c r="A64" s="3" t="s">
        <v>411</v>
      </c>
    </row>
    <row r="65" spans="1:3">
      <c r="A65" s="4" t="s">
        <v>67</v>
      </c>
      <c r="B65" s="6" t="n">
        <v>0</v>
      </c>
      <c r="C65" s="6" t="n">
        <v>0</v>
      </c>
    </row>
    <row r="66" spans="1:3">
      <c r="A66" s="4" t="s">
        <v>69</v>
      </c>
      <c r="B66" s="6" t="n">
        <v>91015</v>
      </c>
      <c r="C66" s="6" t="n">
        <v>177140</v>
      </c>
    </row>
    <row r="67" spans="1:3">
      <c r="A67" s="4" t="s">
        <v>427</v>
      </c>
    </row>
    <row r="68" spans="1:3">
      <c r="A68" s="3" t="s">
        <v>411</v>
      </c>
    </row>
    <row r="69" spans="1:3">
      <c r="A69" s="4" t="s">
        <v>69</v>
      </c>
      <c r="B69" s="6" t="n">
        <v>41229</v>
      </c>
      <c r="C69" s="6" t="n">
        <v>132356</v>
      </c>
    </row>
    <row r="70" spans="1:3">
      <c r="A70" s="4" t="s">
        <v>428</v>
      </c>
    </row>
    <row r="71" spans="1:3">
      <c r="A71" s="3" t="s">
        <v>411</v>
      </c>
    </row>
    <row r="72" spans="1:3">
      <c r="A72" s="4" t="s">
        <v>69</v>
      </c>
      <c r="B72" s="6" t="n">
        <v>24905</v>
      </c>
      <c r="C72" s="6" t="n">
        <v>0</v>
      </c>
    </row>
    <row r="73" spans="1:3">
      <c r="A73" s="4" t="s">
        <v>429</v>
      </c>
    </row>
    <row r="74" spans="1:3">
      <c r="A74" s="3" t="s">
        <v>411</v>
      </c>
    </row>
    <row r="75" spans="1:3">
      <c r="A75" s="4" t="s">
        <v>69</v>
      </c>
      <c r="B75" s="6" t="n">
        <v>12389</v>
      </c>
      <c r="C75" s="6" t="n">
        <v>44784</v>
      </c>
    </row>
    <row r="76" spans="1:3">
      <c r="A76" s="4" t="s">
        <v>430</v>
      </c>
    </row>
    <row r="77" spans="1:3">
      <c r="A77" s="3" t="s">
        <v>411</v>
      </c>
    </row>
    <row r="78" spans="1:3">
      <c r="A78" s="4" t="s">
        <v>69</v>
      </c>
      <c r="B78" s="6" t="n">
        <v>12492</v>
      </c>
    </row>
    <row r="79" spans="1:3">
      <c r="A79" s="4" t="s">
        <v>431</v>
      </c>
    </row>
    <row r="80" spans="1:3">
      <c r="A80" s="3" t="s">
        <v>411</v>
      </c>
    </row>
    <row r="81" spans="1:3">
      <c r="A81" s="4" t="s">
        <v>67</v>
      </c>
      <c r="B81" s="6" t="n">
        <v>0</v>
      </c>
      <c r="C81" s="6" t="n">
        <v>0</v>
      </c>
    </row>
    <row r="82" spans="1:3">
      <c r="A82" s="4" t="s">
        <v>432</v>
      </c>
    </row>
    <row r="83" spans="1:3">
      <c r="A83" s="3" t="s">
        <v>411</v>
      </c>
    </row>
    <row r="84" spans="1:3">
      <c r="A84" s="4" t="s">
        <v>67</v>
      </c>
      <c r="B84" s="6" t="n">
        <v>0</v>
      </c>
      <c r="C84" s="6" t="n">
        <v>0</v>
      </c>
    </row>
    <row r="85" spans="1:3">
      <c r="A85" s="4" t="s">
        <v>428</v>
      </c>
    </row>
    <row r="86" spans="1:3">
      <c r="A86" s="3" t="s">
        <v>411</v>
      </c>
    </row>
    <row r="87" spans="1:3">
      <c r="A87" s="4" t="s">
        <v>67</v>
      </c>
      <c r="B87" s="6" t="n">
        <v>0</v>
      </c>
      <c r="C87" s="6" t="n">
        <v>0</v>
      </c>
    </row>
    <row r="88" spans="1:3">
      <c r="A88" s="4" t="s">
        <v>433</v>
      </c>
    </row>
    <row r="89" spans="1:3">
      <c r="A89" s="3" t="s">
        <v>411</v>
      </c>
    </row>
    <row r="90" spans="1:3">
      <c r="A90" s="4" t="s">
        <v>67</v>
      </c>
      <c r="B90" s="6" t="n">
        <v>0</v>
      </c>
      <c r="C90" s="6" t="n">
        <v>0</v>
      </c>
    </row>
    <row r="91" spans="1:3">
      <c r="A91" s="4" t="s">
        <v>69</v>
      </c>
      <c r="B91" s="6" t="n">
        <v>0</v>
      </c>
      <c r="C91" s="6" t="n">
        <v>0</v>
      </c>
    </row>
    <row r="92" spans="1:3">
      <c r="A92" s="4" t="s">
        <v>434</v>
      </c>
    </row>
    <row r="93" spans="1:3">
      <c r="A93" s="3" t="s">
        <v>411</v>
      </c>
    </row>
    <row r="94" spans="1:3">
      <c r="A94" s="4" t="s">
        <v>69</v>
      </c>
      <c r="B94" s="6" t="n">
        <v>0</v>
      </c>
      <c r="C94" s="6" t="n">
        <v>0</v>
      </c>
    </row>
    <row r="95" spans="1:3">
      <c r="A95" s="4" t="s">
        <v>435</v>
      </c>
    </row>
    <row r="96" spans="1:3">
      <c r="A96" s="3" t="s">
        <v>411</v>
      </c>
    </row>
    <row r="97" spans="1:3">
      <c r="A97" s="4" t="s">
        <v>69</v>
      </c>
      <c r="B97" s="6" t="n">
        <v>0</v>
      </c>
      <c r="C97" s="6" t="n">
        <v>0</v>
      </c>
    </row>
    <row r="98" spans="1:3">
      <c r="A98" s="4" t="s">
        <v>436</v>
      </c>
    </row>
    <row r="99" spans="1:3">
      <c r="A99" s="3" t="s">
        <v>411</v>
      </c>
    </row>
    <row r="100" spans="1:3">
      <c r="A100" s="4" t="s">
        <v>69</v>
      </c>
      <c r="C100" s="6" t="n">
        <v>0</v>
      </c>
    </row>
    <row r="101" spans="1:3">
      <c r="A101" s="4" t="s">
        <v>437</v>
      </c>
    </row>
    <row r="102" spans="1:3">
      <c r="A102" s="3" t="s">
        <v>411</v>
      </c>
    </row>
    <row r="103" spans="1:3">
      <c r="A103" s="4" t="s">
        <v>69</v>
      </c>
      <c r="B103" s="6" t="n">
        <v>0</v>
      </c>
    </row>
    <row r="104" spans="1:3">
      <c r="A104" s="4" t="s">
        <v>438</v>
      </c>
    </row>
    <row r="105" spans="1:3">
      <c r="A105" s="3" t="s">
        <v>411</v>
      </c>
    </row>
    <row r="106" spans="1:3">
      <c r="A106" s="4" t="s">
        <v>67</v>
      </c>
      <c r="B106" s="6" t="n">
        <v>0</v>
      </c>
      <c r="C106" s="6" t="n">
        <v>0</v>
      </c>
    </row>
    <row r="107" spans="1:3">
      <c r="A107" s="4" t="s">
        <v>439</v>
      </c>
    </row>
    <row r="108" spans="1:3">
      <c r="A108" s="3" t="s">
        <v>411</v>
      </c>
    </row>
    <row r="109" spans="1:3">
      <c r="A109" s="4" t="s">
        <v>67</v>
      </c>
      <c r="B109" s="6" t="n">
        <v>0</v>
      </c>
      <c r="C109" s="6" t="n">
        <v>0</v>
      </c>
    </row>
    <row r="110" spans="1:3">
      <c r="A110" s="4" t="s">
        <v>435</v>
      </c>
    </row>
    <row r="111" spans="1:3">
      <c r="A111" s="3" t="s">
        <v>411</v>
      </c>
    </row>
    <row r="112" spans="1:3">
      <c r="A112" s="4" t="s">
        <v>67</v>
      </c>
      <c r="B112" s="7" t="n">
        <v>0</v>
      </c>
      <c r="C11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40</v>
      </c>
      <c r="B1" s="2" t="s">
        <v>1</v>
      </c>
    </row>
    <row r="2" spans="1:3">
      <c r="B2" s="2" t="s">
        <v>2</v>
      </c>
      <c r="C2" s="2" t="s">
        <v>65</v>
      </c>
    </row>
    <row r="3" spans="1:3">
      <c r="A3" s="3" t="s">
        <v>206</v>
      </c>
    </row>
    <row r="4" spans="1:3">
      <c r="A4" s="4" t="s">
        <v>441</v>
      </c>
      <c r="B4" s="7" t="n">
        <v>4093</v>
      </c>
      <c r="C4" s="7" t="n">
        <v>4961</v>
      </c>
    </row>
    <row r="5" spans="1:3">
      <c r="A5" s="4" t="s">
        <v>442</v>
      </c>
      <c r="B5" s="6" t="n">
        <v>0</v>
      </c>
      <c r="C5" s="6" t="n">
        <v>490</v>
      </c>
    </row>
    <row r="6" spans="1:3">
      <c r="A6" s="4" t="s">
        <v>443</v>
      </c>
      <c r="B6" s="6" t="n">
        <v>1230</v>
      </c>
      <c r="C6" s="6" t="n">
        <v>759</v>
      </c>
    </row>
    <row r="7" spans="1:3">
      <c r="A7" s="4" t="s">
        <v>444</v>
      </c>
      <c r="B7" s="7" t="n">
        <v>5323</v>
      </c>
      <c r="C7" s="7" t="n">
        <v>6210</v>
      </c>
    </row>
    <row r="8" spans="1:3">
      <c r="A8" s="4" t="s">
        <v>445</v>
      </c>
      <c r="B8"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65</v>
      </c>
    </row>
    <row r="3" spans="1:3">
      <c r="A3" s="3" t="s">
        <v>208</v>
      </c>
    </row>
    <row r="4" spans="1:3">
      <c r="A4" s="4" t="s">
        <v>448</v>
      </c>
      <c r="B4" s="7" t="n">
        <v>7519</v>
      </c>
      <c r="C4" s="7" t="n">
        <v>8238</v>
      </c>
    </row>
    <row r="5" spans="1:3">
      <c r="A5" s="4" t="s">
        <v>449</v>
      </c>
      <c r="B5" s="6" t="n">
        <v>-5226</v>
      </c>
      <c r="C5" s="6" t="n">
        <v>-4235</v>
      </c>
    </row>
    <row r="6" spans="1:3">
      <c r="A6" s="4" t="s">
        <v>75</v>
      </c>
      <c r="B6" s="7" t="n">
        <v>2293</v>
      </c>
      <c r="C6" s="6" t="n">
        <v>4003</v>
      </c>
    </row>
    <row r="7" spans="1:3">
      <c r="A7" s="4" t="s">
        <v>450</v>
      </c>
    </row>
    <row r="8" spans="1:3">
      <c r="A8" s="3" t="s">
        <v>208</v>
      </c>
    </row>
    <row r="9" spans="1:3">
      <c r="A9" s="4" t="s">
        <v>451</v>
      </c>
      <c r="B9" s="4" t="s">
        <v>452</v>
      </c>
    </row>
    <row r="10" spans="1:3">
      <c r="A10" s="4" t="s">
        <v>448</v>
      </c>
      <c r="B10" s="7" t="n">
        <v>1262</v>
      </c>
      <c r="C10" s="6" t="n">
        <v>1262</v>
      </c>
    </row>
    <row r="11" spans="1:3">
      <c r="A11" s="4" t="s">
        <v>453</v>
      </c>
    </row>
    <row r="12" spans="1:3">
      <c r="A12" s="3" t="s">
        <v>208</v>
      </c>
    </row>
    <row r="13" spans="1:3">
      <c r="A13" s="4" t="s">
        <v>451</v>
      </c>
      <c r="B13" s="4" t="s">
        <v>454</v>
      </c>
    </row>
    <row r="14" spans="1:3">
      <c r="A14" s="4" t="s">
        <v>448</v>
      </c>
      <c r="B14" s="7" t="n">
        <v>2726</v>
      </c>
      <c r="C14" s="6" t="n">
        <v>3445</v>
      </c>
    </row>
    <row r="15" spans="1:3">
      <c r="A15" s="4" t="s">
        <v>455</v>
      </c>
    </row>
    <row r="16" spans="1:3">
      <c r="A16" s="3" t="s">
        <v>208</v>
      </c>
    </row>
    <row r="17" spans="1:3">
      <c r="A17" s="4" t="s">
        <v>451</v>
      </c>
      <c r="B17" s="4" t="s">
        <v>456</v>
      </c>
    </row>
    <row r="18" spans="1:3">
      <c r="A18" s="4" t="s">
        <v>448</v>
      </c>
      <c r="B18" s="7" t="n">
        <v>1616</v>
      </c>
      <c r="C18" s="6" t="n">
        <v>1616</v>
      </c>
    </row>
    <row r="19" spans="1:3">
      <c r="A19" s="4" t="s">
        <v>457</v>
      </c>
    </row>
    <row r="20" spans="1:3">
      <c r="A20" s="3" t="s">
        <v>208</v>
      </c>
    </row>
    <row r="21" spans="1:3">
      <c r="A21" s="4" t="s">
        <v>448</v>
      </c>
      <c r="B21" s="6" t="n">
        <v>1915</v>
      </c>
      <c r="C21" s="6" t="n">
        <v>1915</v>
      </c>
    </row>
    <row r="22" spans="1:3">
      <c r="A22" s="4" t="s">
        <v>458</v>
      </c>
    </row>
    <row r="23" spans="1:3">
      <c r="A23" s="3" t="s">
        <v>208</v>
      </c>
    </row>
    <row r="24" spans="1:3">
      <c r="A24" s="4" t="s">
        <v>448</v>
      </c>
      <c r="B24" s="7" t="n">
        <v>0</v>
      </c>
      <c r="C24"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59</v>
      </c>
      <c r="B1" s="2" t="s">
        <v>1</v>
      </c>
    </row>
    <row r="2" spans="1:4">
      <c r="B2" s="2" t="s">
        <v>2</v>
      </c>
      <c r="C2" s="2" t="s">
        <v>65</v>
      </c>
      <c r="D2" s="2" t="s">
        <v>105</v>
      </c>
    </row>
    <row r="3" spans="1:4">
      <c r="A3" s="3" t="s">
        <v>209</v>
      </c>
    </row>
    <row r="4" spans="1:4">
      <c r="A4" s="4" t="s">
        <v>460</v>
      </c>
      <c r="B4" s="5" t="n">
        <v>1.5</v>
      </c>
      <c r="C4" s="5" t="n">
        <v>1.9</v>
      </c>
      <c r="D4" s="5" t="n">
        <v>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4"/>
    <col customWidth="1" max="5" min="5" width="46"/>
    <col customWidth="1" max="6" min="6" width="20"/>
  </cols>
  <sheetData>
    <row r="1" spans="1:6">
      <c r="A1" s="1" t="s">
        <v>131</v>
      </c>
      <c r="B1" s="2" t="s">
        <v>132</v>
      </c>
      <c r="C1" s="2" t="s">
        <v>133</v>
      </c>
      <c r="D1" s="2" t="s">
        <v>134</v>
      </c>
      <c r="E1" s="2" t="s">
        <v>135</v>
      </c>
      <c r="F1" s="2" t="s">
        <v>136</v>
      </c>
    </row>
    <row r="2" spans="1:6">
      <c r="A2" s="4" t="s">
        <v>137</v>
      </c>
      <c r="C2" s="6" t="n">
        <v>43141134</v>
      </c>
    </row>
    <row r="3" spans="1:6">
      <c r="A3" s="4" t="s">
        <v>138</v>
      </c>
      <c r="B3" s="7" t="n">
        <v>307178</v>
      </c>
      <c r="C3" s="7" t="n">
        <v>4</v>
      </c>
      <c r="D3" s="7" t="n">
        <v>935671</v>
      </c>
      <c r="E3" s="7" t="n">
        <v>71</v>
      </c>
      <c r="F3" s="7" t="n">
        <v>-628568</v>
      </c>
    </row>
    <row r="4" spans="1:6">
      <c r="A4" s="3" t="s">
        <v>139</v>
      </c>
    </row>
    <row r="5" spans="1:6">
      <c r="A5" s="4" t="s">
        <v>140</v>
      </c>
      <c r="B5" s="6" t="n">
        <v>-254237</v>
      </c>
      <c r="F5" s="6" t="n">
        <v>-254237</v>
      </c>
    </row>
    <row r="6" spans="1:6">
      <c r="A6" s="4" t="s">
        <v>141</v>
      </c>
      <c r="B6" s="6" t="n">
        <v>-385</v>
      </c>
      <c r="E6" s="6" t="n">
        <v>-385</v>
      </c>
    </row>
    <row r="7" spans="1:6">
      <c r="A7" s="4" t="s">
        <v>142</v>
      </c>
      <c r="C7" s="6" t="n">
        <v>14052</v>
      </c>
    </row>
    <row r="8" spans="1:6">
      <c r="A8" s="4" t="s">
        <v>143</v>
      </c>
      <c r="C8" s="6" t="n">
        <v>1385000</v>
      </c>
    </row>
    <row r="9" spans="1:6">
      <c r="A9" s="4" t="s">
        <v>144</v>
      </c>
      <c r="B9" s="6" t="n">
        <v>17477</v>
      </c>
      <c r="D9" s="6" t="n">
        <v>17477</v>
      </c>
    </row>
    <row r="10" spans="1:6">
      <c r="A10" s="4" t="s">
        <v>145</v>
      </c>
      <c r="B10" s="6" t="n">
        <v>1164</v>
      </c>
      <c r="D10" s="6" t="n">
        <v>1164</v>
      </c>
    </row>
    <row r="11" spans="1:6">
      <c r="A11" s="4" t="s">
        <v>146</v>
      </c>
      <c r="C11" s="6" t="n">
        <v>76280</v>
      </c>
    </row>
    <row r="12" spans="1:6">
      <c r="A12" s="4" t="s">
        <v>147</v>
      </c>
      <c r="B12" s="6" t="n">
        <v>2550</v>
      </c>
      <c r="D12" s="6" t="n">
        <v>2550</v>
      </c>
    </row>
    <row r="13" spans="1:6">
      <c r="A13" s="4" t="s">
        <v>148</v>
      </c>
      <c r="B13" s="6" t="n">
        <v>138707</v>
      </c>
      <c r="D13" s="6" t="n">
        <v>138707</v>
      </c>
    </row>
    <row r="14" spans="1:6">
      <c r="A14" s="4" t="s">
        <v>149</v>
      </c>
      <c r="B14" s="6" t="n">
        <v>-4257</v>
      </c>
      <c r="D14" s="6" t="n">
        <v>-4257</v>
      </c>
    </row>
    <row r="15" spans="1:6">
      <c r="A15" s="4" t="s">
        <v>150</v>
      </c>
      <c r="B15" s="6" t="n">
        <v>33839</v>
      </c>
      <c r="D15" s="6" t="n">
        <v>33839</v>
      </c>
    </row>
    <row r="16" spans="1:6">
      <c r="A16" s="4" t="s">
        <v>151</v>
      </c>
      <c r="C16" s="6" t="n">
        <v>44616586</v>
      </c>
    </row>
    <row r="17" spans="1:6">
      <c r="A17" s="4" t="s">
        <v>152</v>
      </c>
      <c r="B17" s="6" t="n">
        <v>242036</v>
      </c>
      <c r="C17" s="7" t="n">
        <v>4</v>
      </c>
      <c r="D17" s="6" t="n">
        <v>1124630</v>
      </c>
      <c r="E17" s="6" t="n">
        <v>-314</v>
      </c>
      <c r="F17" s="6" t="n">
        <v>-882284</v>
      </c>
    </row>
    <row r="18" spans="1:6">
      <c r="A18" s="3" t="s">
        <v>139</v>
      </c>
    </row>
    <row r="19" spans="1:6">
      <c r="A19" s="4" t="s">
        <v>140</v>
      </c>
      <c r="B19" s="6" t="n">
        <v>-221337</v>
      </c>
      <c r="F19" s="6" t="n">
        <v>-221337</v>
      </c>
    </row>
    <row r="20" spans="1:6">
      <c r="A20" s="4" t="s">
        <v>141</v>
      </c>
      <c r="B20" s="6" t="n">
        <v>-441</v>
      </c>
      <c r="E20" s="6" t="n">
        <v>-441</v>
      </c>
    </row>
    <row r="21" spans="1:6">
      <c r="A21" s="4" t="s">
        <v>142</v>
      </c>
      <c r="C21" s="6" t="n">
        <v>36852</v>
      </c>
    </row>
    <row r="22" spans="1:6">
      <c r="A22" s="4" t="s">
        <v>153</v>
      </c>
      <c r="B22" s="6" t="n">
        <v>0</v>
      </c>
    </row>
    <row r="23" spans="1:6">
      <c r="A23" s="4" t="s">
        <v>143</v>
      </c>
      <c r="C23" s="6" t="n">
        <v>472374</v>
      </c>
    </row>
    <row r="24" spans="1:6">
      <c r="A24" s="4" t="s">
        <v>144</v>
      </c>
      <c r="B24" s="6" t="n">
        <v>9107</v>
      </c>
      <c r="C24" s="7" t="n">
        <v>1</v>
      </c>
      <c r="D24" s="6" t="n">
        <v>9106</v>
      </c>
    </row>
    <row r="25" spans="1:6">
      <c r="A25" s="4" t="s">
        <v>154</v>
      </c>
      <c r="C25" s="6" t="n">
        <v>336059</v>
      </c>
    </row>
    <row r="26" spans="1:6">
      <c r="A26" s="4" t="s">
        <v>145</v>
      </c>
      <c r="B26" s="6" t="n">
        <v>796</v>
      </c>
      <c r="D26" s="6" t="n">
        <v>796</v>
      </c>
    </row>
    <row r="27" spans="1:6">
      <c r="A27" s="4" t="s">
        <v>146</v>
      </c>
      <c r="C27" s="6" t="n">
        <v>101822</v>
      </c>
    </row>
    <row r="28" spans="1:6">
      <c r="A28" s="4" t="s">
        <v>147</v>
      </c>
      <c r="B28" s="6" t="n">
        <v>2566</v>
      </c>
      <c r="D28" s="6" t="n">
        <v>2566</v>
      </c>
    </row>
    <row r="29" spans="1:6">
      <c r="A29" s="4" t="s">
        <v>150</v>
      </c>
      <c r="B29" s="6" t="n">
        <v>27905</v>
      </c>
      <c r="D29" s="6" t="n">
        <v>27905</v>
      </c>
    </row>
    <row r="30" spans="1:6">
      <c r="A30" s="4" t="s">
        <v>155</v>
      </c>
      <c r="C30" s="6" t="n">
        <v>45563693</v>
      </c>
    </row>
    <row r="31" spans="1:6">
      <c r="A31" s="4" t="s">
        <v>156</v>
      </c>
      <c r="B31" s="6" t="n">
        <v>60632</v>
      </c>
      <c r="C31" s="7" t="n">
        <v>5</v>
      </c>
      <c r="D31" s="6" t="n">
        <v>1165003</v>
      </c>
      <c r="E31" s="6" t="n">
        <v>-755</v>
      </c>
      <c r="F31" s="6" t="n">
        <v>-1103621</v>
      </c>
    </row>
    <row r="32" spans="1:6">
      <c r="A32" s="3" t="s">
        <v>139</v>
      </c>
    </row>
    <row r="33" spans="1:6">
      <c r="A33" s="4" t="s">
        <v>140</v>
      </c>
      <c r="B33" s="6" t="n">
        <v>-132993</v>
      </c>
      <c r="F33" s="6" t="n">
        <v>-132993</v>
      </c>
    </row>
    <row r="34" spans="1:6">
      <c r="A34" s="4" t="s">
        <v>141</v>
      </c>
      <c r="B34" s="6" t="n">
        <v>758</v>
      </c>
      <c r="E34" s="6" t="n">
        <v>758</v>
      </c>
    </row>
    <row r="35" spans="1:6">
      <c r="A35" s="4" t="s">
        <v>142</v>
      </c>
      <c r="C35" s="6" t="n">
        <v>92031</v>
      </c>
    </row>
    <row r="36" spans="1:6">
      <c r="A36" s="4" t="s">
        <v>153</v>
      </c>
      <c r="B36" s="7" t="n">
        <v>0</v>
      </c>
    </row>
    <row r="37" spans="1:6">
      <c r="A37" s="4" t="s">
        <v>143</v>
      </c>
      <c r="B37" s="6" t="n">
        <v>341337</v>
      </c>
      <c r="C37" s="6" t="n">
        <v>341337</v>
      </c>
    </row>
    <row r="38" spans="1:6">
      <c r="A38" s="4" t="s">
        <v>144</v>
      </c>
      <c r="B38" s="7" t="n">
        <v>2869</v>
      </c>
      <c r="C38" s="7" t="n">
        <v>0</v>
      </c>
      <c r="D38" s="6" t="n">
        <v>2869</v>
      </c>
    </row>
    <row r="39" spans="1:6">
      <c r="A39" s="4" t="s">
        <v>154</v>
      </c>
      <c r="C39" s="6" t="n">
        <v>81104</v>
      </c>
    </row>
    <row r="40" spans="1:6">
      <c r="A40" s="4" t="s">
        <v>157</v>
      </c>
      <c r="B40" s="6" t="n">
        <v>1000</v>
      </c>
      <c r="D40" s="6" t="n">
        <v>1000</v>
      </c>
    </row>
    <row r="41" spans="1:6">
      <c r="A41" s="4" t="s">
        <v>145</v>
      </c>
      <c r="B41" s="6" t="n">
        <v>661</v>
      </c>
      <c r="D41" s="6" t="n">
        <v>661</v>
      </c>
    </row>
    <row r="42" spans="1:6">
      <c r="A42" s="4" t="s">
        <v>146</v>
      </c>
      <c r="C42" s="6" t="n">
        <v>111705</v>
      </c>
    </row>
    <row r="43" spans="1:6">
      <c r="A43" s="4" t="s">
        <v>147</v>
      </c>
      <c r="B43" s="6" t="n">
        <v>1840</v>
      </c>
      <c r="D43" s="6" t="n">
        <v>1840</v>
      </c>
    </row>
    <row r="44" spans="1:6">
      <c r="A44" s="4" t="s">
        <v>150</v>
      </c>
      <c r="B44" s="6" t="n">
        <v>22954</v>
      </c>
      <c r="D44" s="6" t="n">
        <v>22954</v>
      </c>
    </row>
    <row r="45" spans="1:6">
      <c r="A45" s="4" t="s">
        <v>158</v>
      </c>
      <c r="C45" s="6" t="n">
        <v>46189870</v>
      </c>
    </row>
    <row r="46" spans="1:6">
      <c r="A46" s="4" t="s">
        <v>159</v>
      </c>
      <c r="B46" s="7" t="n">
        <v>-42279</v>
      </c>
      <c r="C46" s="7" t="n">
        <v>5</v>
      </c>
      <c r="D46" s="7" t="n">
        <v>1194327</v>
      </c>
      <c r="E46" s="7" t="n">
        <v>3</v>
      </c>
      <c r="F46" s="7" t="n">
        <v>-12366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1</v>
      </c>
      <c r="B1" s="2" t="s">
        <v>1</v>
      </c>
    </row>
    <row r="2" spans="1:3">
      <c r="B2" s="2" t="s">
        <v>2</v>
      </c>
      <c r="C2" s="2" t="s">
        <v>65</v>
      </c>
    </row>
    <row r="3" spans="1:3">
      <c r="A3" s="3" t="s">
        <v>212</v>
      </c>
    </row>
    <row r="4" spans="1:3">
      <c r="A4" s="4" t="s">
        <v>462</v>
      </c>
      <c r="B4" s="7" t="n">
        <v>8712</v>
      </c>
      <c r="C4" s="7" t="n">
        <v>8712</v>
      </c>
    </row>
    <row r="5" spans="1:3">
      <c r="A5" s="4" t="s">
        <v>463</v>
      </c>
      <c r="B5" s="6" t="n">
        <v>-2129</v>
      </c>
      <c r="C5" s="6" t="n">
        <v>-1330</v>
      </c>
    </row>
    <row r="6" spans="1:3">
      <c r="A6" s="4" t="s">
        <v>464</v>
      </c>
      <c r="B6" s="7" t="n">
        <v>6583</v>
      </c>
      <c r="C6" s="7" t="n">
        <v>7382</v>
      </c>
    </row>
    <row r="7" spans="1:3">
      <c r="A7" s="4" t="s">
        <v>465</v>
      </c>
      <c r="B7"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r="A1" s="1" t="s">
        <v>467</v>
      </c>
      <c r="B1" s="2" t="s">
        <v>359</v>
      </c>
      <c r="D1" s="2" t="s">
        <v>1</v>
      </c>
    </row>
    <row r="2" spans="1:7">
      <c r="B2" s="2" t="s">
        <v>468</v>
      </c>
      <c r="C2" s="2" t="s">
        <v>469</v>
      </c>
      <c r="D2" s="2" t="s">
        <v>470</v>
      </c>
      <c r="E2" s="2" t="s">
        <v>471</v>
      </c>
      <c r="F2" s="2" t="s">
        <v>362</v>
      </c>
      <c r="G2" s="2" t="s">
        <v>472</v>
      </c>
    </row>
    <row r="3" spans="1:7">
      <c r="A3" s="3" t="s">
        <v>473</v>
      </c>
    </row>
    <row r="4" spans="1:7">
      <c r="A4" s="4" t="s">
        <v>474</v>
      </c>
      <c r="D4" s="7" t="n">
        <v>0</v>
      </c>
      <c r="F4" s="7" t="n">
        <v>0</v>
      </c>
      <c r="G4" s="7" t="n">
        <v>8712</v>
      </c>
    </row>
    <row r="5" spans="1:7">
      <c r="A5" s="4" t="s">
        <v>475</v>
      </c>
      <c r="F5" s="7" t="n">
        <v>800</v>
      </c>
      <c r="G5" s="7" t="n">
        <v>500</v>
      </c>
    </row>
    <row r="6" spans="1:7">
      <c r="A6" s="4" t="s">
        <v>476</v>
      </c>
      <c r="D6" s="4" t="s">
        <v>477</v>
      </c>
      <c r="E6" s="4" t="s">
        <v>477</v>
      </c>
    </row>
    <row r="7" spans="1:7">
      <c r="A7" s="4" t="s">
        <v>478</v>
      </c>
    </row>
    <row r="8" spans="1:7">
      <c r="A8" s="3" t="s">
        <v>473</v>
      </c>
    </row>
    <row r="9" spans="1:7">
      <c r="A9" s="4" t="s">
        <v>474</v>
      </c>
      <c r="B9" s="7" t="n">
        <v>8700</v>
      </c>
      <c r="C9" s="10" t="n">
        <v>8</v>
      </c>
      <c r="D9" s="7" t="n">
        <v>8700</v>
      </c>
      <c r="E9" s="10" t="n">
        <v>8</v>
      </c>
    </row>
  </sheetData>
  <mergeCells count="3">
    <mergeCell ref="A1:A2"/>
    <mergeCell ref="B1:C1"/>
    <mergeCell ref="D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5</v>
      </c>
    </row>
    <row r="2" spans="1:3">
      <c r="A2" s="3" t="s">
        <v>215</v>
      </c>
    </row>
    <row r="3" spans="1:3">
      <c r="A3" s="4" t="s">
        <v>480</v>
      </c>
      <c r="B3" s="7" t="n">
        <v>3514</v>
      </c>
      <c r="C3" s="7" t="n">
        <v>2884</v>
      </c>
    </row>
    <row r="4" spans="1:3">
      <c r="A4" s="4" t="s">
        <v>481</v>
      </c>
      <c r="B4" s="6" t="n">
        <v>17280</v>
      </c>
      <c r="C4" s="6" t="n">
        <v>7620</v>
      </c>
    </row>
    <row r="5" spans="1:3">
      <c r="A5" s="4" t="s">
        <v>482</v>
      </c>
      <c r="B5" s="6" t="n">
        <v>2797</v>
      </c>
      <c r="C5" s="6" t="n">
        <v>1735</v>
      </c>
    </row>
    <row r="6" spans="1:3">
      <c r="A6" s="4" t="s">
        <v>483</v>
      </c>
      <c r="B6" s="6" t="n">
        <v>13049</v>
      </c>
      <c r="C6" s="6" t="n">
        <v>10403</v>
      </c>
    </row>
    <row r="7" spans="1:3">
      <c r="A7" s="4" t="s">
        <v>484</v>
      </c>
      <c r="B7" s="6" t="n">
        <v>11551</v>
      </c>
      <c r="C7" s="6" t="n">
        <v>12230</v>
      </c>
    </row>
    <row r="8" spans="1:3">
      <c r="A8" s="4" t="s">
        <v>485</v>
      </c>
      <c r="B8" s="6" t="n">
        <v>3050</v>
      </c>
      <c r="C8" s="6" t="n">
        <v>3050</v>
      </c>
    </row>
    <row r="9" spans="1:3">
      <c r="A9" s="4" t="s">
        <v>486</v>
      </c>
      <c r="B9" s="6" t="n">
        <v>1439</v>
      </c>
      <c r="C9" s="6" t="n">
        <v>3465</v>
      </c>
    </row>
    <row r="10" spans="1:3">
      <c r="A10" s="4" t="s">
        <v>487</v>
      </c>
      <c r="B10" s="6" t="n">
        <v>255</v>
      </c>
      <c r="C10" s="6" t="n">
        <v>613</v>
      </c>
    </row>
    <row r="11" spans="1:3">
      <c r="A11" s="4" t="s">
        <v>488</v>
      </c>
      <c r="B11" s="6" t="n">
        <v>95</v>
      </c>
      <c r="C11" s="6" t="n">
        <v>203</v>
      </c>
    </row>
    <row r="12" spans="1:3">
      <c r="A12" s="4" t="s">
        <v>489</v>
      </c>
      <c r="B12" s="7" t="n">
        <v>53030</v>
      </c>
      <c r="C12" s="7" t="n">
        <v>422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s>
  <sheetData>
    <row r="1" spans="1:5">
      <c r="A1" s="1" t="s">
        <v>490</v>
      </c>
      <c r="B1" s="2" t="s">
        <v>359</v>
      </c>
      <c r="C1" s="2" t="s">
        <v>1</v>
      </c>
    </row>
    <row r="2" spans="1:5">
      <c r="B2" s="2" t="s">
        <v>491</v>
      </c>
      <c r="C2" s="2" t="s">
        <v>470</v>
      </c>
      <c r="D2" s="2" t="s">
        <v>362</v>
      </c>
      <c r="E2" s="2" t="s">
        <v>492</v>
      </c>
    </row>
    <row r="3" spans="1:5">
      <c r="A3" s="3" t="s">
        <v>351</v>
      </c>
    </row>
    <row r="4" spans="1:5">
      <c r="A4" s="4" t="s">
        <v>493</v>
      </c>
      <c r="C4" s="7" t="n">
        <v>195591000</v>
      </c>
      <c r="D4" s="7" t="n">
        <v>179806000</v>
      </c>
    </row>
    <row r="5" spans="1:5">
      <c r="A5" s="4" t="s">
        <v>373</v>
      </c>
    </row>
    <row r="6" spans="1:5">
      <c r="A6" s="3" t="s">
        <v>351</v>
      </c>
    </row>
    <row r="7" spans="1:5">
      <c r="A7" s="4" t="s">
        <v>354</v>
      </c>
      <c r="B7" s="7" t="n">
        <v>5000000</v>
      </c>
      <c r="E7" s="7" t="n">
        <v>300000000</v>
      </c>
    </row>
    <row r="8" spans="1:5">
      <c r="A8" s="4" t="s">
        <v>374</v>
      </c>
      <c r="B8" s="4" t="s">
        <v>375</v>
      </c>
      <c r="C8" s="4" t="s">
        <v>375</v>
      </c>
      <c r="E8" s="4" t="s">
        <v>375</v>
      </c>
    </row>
    <row r="9" spans="1:5">
      <c r="A9" s="4" t="s">
        <v>494</v>
      </c>
      <c r="B9" s="7" t="n">
        <v>9400000</v>
      </c>
    </row>
    <row r="10" spans="1:5">
      <c r="A10" s="4" t="s">
        <v>495</v>
      </c>
      <c r="B10" s="4" t="s">
        <v>377</v>
      </c>
      <c r="C10" s="4" t="s">
        <v>377</v>
      </c>
    </row>
    <row r="11" spans="1:5">
      <c r="A11" s="4" t="s">
        <v>496</v>
      </c>
      <c r="B11" s="11" t="n">
        <v>20.4891</v>
      </c>
    </row>
    <row r="12" spans="1:5">
      <c r="A12" s="4" t="s">
        <v>497</v>
      </c>
      <c r="B12" s="9" t="n">
        <v>48.81</v>
      </c>
    </row>
    <row r="13" spans="1:5">
      <c r="A13" s="4" t="s">
        <v>498</v>
      </c>
      <c r="B13" s="6" t="n">
        <v>6249176</v>
      </c>
    </row>
    <row r="14" spans="1:5">
      <c r="A14" s="4" t="s">
        <v>493</v>
      </c>
      <c r="C14" s="7" t="n">
        <v>195591000</v>
      </c>
      <c r="D14" s="6" t="n">
        <v>179806000</v>
      </c>
      <c r="E14" s="7" t="n">
        <v>166300000</v>
      </c>
    </row>
    <row r="15" spans="1:5">
      <c r="A15" s="4" t="s">
        <v>499</v>
      </c>
      <c r="C15" s="6" t="n">
        <v>134450000</v>
      </c>
      <c r="D15" s="6" t="n">
        <v>134450000</v>
      </c>
      <c r="E15" s="6" t="n">
        <v>138700000</v>
      </c>
    </row>
    <row r="16" spans="1:5">
      <c r="A16" s="4" t="s">
        <v>500</v>
      </c>
      <c r="C16" s="7" t="n">
        <v>305000000</v>
      </c>
      <c r="D16" s="7" t="n">
        <v>305000000</v>
      </c>
      <c r="E16" s="7" t="n">
        <v>305000000</v>
      </c>
    </row>
    <row r="17" spans="1:5">
      <c r="A17" s="4" t="s">
        <v>376</v>
      </c>
      <c r="B17" s="4" t="s">
        <v>377</v>
      </c>
      <c r="C17" s="4" t="s">
        <v>377</v>
      </c>
    </row>
    <row r="18" spans="1:5">
      <c r="A18" s="4" t="s">
        <v>501</v>
      </c>
      <c r="C18" s="4" t="s">
        <v>502</v>
      </c>
    </row>
    <row r="19" spans="1:5">
      <c r="A19" s="4" t="s">
        <v>503</v>
      </c>
      <c r="C19" s="7" t="n">
        <v>259000000</v>
      </c>
    </row>
    <row r="20" spans="1:5">
      <c r="A20" s="4" t="s">
        <v>504</v>
      </c>
    </row>
    <row r="21" spans="1:5">
      <c r="A21" s="3" t="s">
        <v>351</v>
      </c>
    </row>
    <row r="22" spans="1:5">
      <c r="A22" s="4" t="s">
        <v>494</v>
      </c>
      <c r="B22" s="7" t="n">
        <v>4300000</v>
      </c>
    </row>
    <row r="23" spans="1:5">
      <c r="A23" s="4" t="s">
        <v>505</v>
      </c>
    </row>
    <row r="24" spans="1:5">
      <c r="A24" s="3" t="s">
        <v>351</v>
      </c>
    </row>
    <row r="25" spans="1:5">
      <c r="A25" s="4" t="s">
        <v>494</v>
      </c>
      <c r="B25" s="7" t="n">
        <v>5100000</v>
      </c>
    </row>
    <row r="26" spans="1:5">
      <c r="A26" s="4" t="s">
        <v>506</v>
      </c>
    </row>
    <row r="27" spans="1:5">
      <c r="A27" s="3" t="s">
        <v>351</v>
      </c>
    </row>
    <row r="28" spans="1:5">
      <c r="A28" s="4" t="s">
        <v>507</v>
      </c>
      <c r="B28" s="4" t="s">
        <v>508</v>
      </c>
    </row>
    <row r="29" spans="1:5">
      <c r="A29" s="4" t="s">
        <v>509</v>
      </c>
      <c r="B29" s="6" t="n">
        <v>30</v>
      </c>
    </row>
    <row r="30" spans="1:5">
      <c r="A30" s="4" t="s">
        <v>510</v>
      </c>
      <c r="B30" s="4" t="s">
        <v>511</v>
      </c>
    </row>
    <row r="31" spans="1:5">
      <c r="A31" s="4" t="s">
        <v>512</v>
      </c>
    </row>
    <row r="32" spans="1:5">
      <c r="A32" s="3" t="s">
        <v>351</v>
      </c>
    </row>
    <row r="33" spans="1:5">
      <c r="A33" s="4" t="s">
        <v>509</v>
      </c>
      <c r="B33" s="6" t="n">
        <v>5</v>
      </c>
    </row>
    <row r="34" spans="1:5">
      <c r="A34" s="4" t="s">
        <v>510</v>
      </c>
      <c r="B34" s="4" t="s">
        <v>513</v>
      </c>
    </row>
    <row r="35" spans="1:5">
      <c r="A35" s="4" t="s">
        <v>514</v>
      </c>
      <c r="B35" s="6" t="n">
        <v>5</v>
      </c>
    </row>
    <row r="36" spans="1:5">
      <c r="A36" s="4" t="s">
        <v>515</v>
      </c>
    </row>
    <row r="37" spans="1:5">
      <c r="A37" s="3" t="s">
        <v>351</v>
      </c>
    </row>
    <row r="38" spans="1:5">
      <c r="A38" s="4" t="s">
        <v>507</v>
      </c>
      <c r="B38" s="4" t="s">
        <v>508</v>
      </c>
    </row>
    <row r="39" spans="1:5">
      <c r="A39" s="4" t="s">
        <v>509</v>
      </c>
      <c r="B39" s="6" t="n">
        <v>30</v>
      </c>
    </row>
    <row r="40" spans="1:5">
      <c r="A40" s="4" t="s">
        <v>510</v>
      </c>
      <c r="B40" s="4" t="s">
        <v>511</v>
      </c>
    </row>
    <row r="41" spans="1:5">
      <c r="A41" s="4" t="s">
        <v>516</v>
      </c>
      <c r="B41" s="6"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65</v>
      </c>
      <c r="D1" s="2" t="s">
        <v>364</v>
      </c>
    </row>
    <row r="2" spans="1:4">
      <c r="A2" s="3" t="s">
        <v>351</v>
      </c>
    </row>
    <row r="3" spans="1:4">
      <c r="A3" s="4" t="s">
        <v>493</v>
      </c>
      <c r="B3" s="7" t="n">
        <v>195591</v>
      </c>
      <c r="C3" s="7" t="n">
        <v>179806</v>
      </c>
    </row>
    <row r="4" spans="1:4">
      <c r="A4" s="4" t="s">
        <v>518</v>
      </c>
    </row>
    <row r="5" spans="1:4">
      <c r="A5" s="3" t="s">
        <v>351</v>
      </c>
    </row>
    <row r="6" spans="1:4">
      <c r="A6" s="4" t="s">
        <v>519</v>
      </c>
      <c r="B6" s="6" t="n">
        <v>305000</v>
      </c>
      <c r="C6" s="6" t="n">
        <v>305000</v>
      </c>
      <c r="D6" s="7" t="n">
        <v>305000</v>
      </c>
    </row>
    <row r="7" spans="1:4">
      <c r="A7" s="4" t="s">
        <v>520</v>
      </c>
      <c r="B7" s="6" t="n">
        <v>-109409</v>
      </c>
      <c r="C7" s="6" t="n">
        <v>-125194</v>
      </c>
    </row>
    <row r="8" spans="1:4">
      <c r="A8" s="4" t="s">
        <v>493</v>
      </c>
      <c r="B8" s="6" t="n">
        <v>195591</v>
      </c>
      <c r="C8" s="6" t="n">
        <v>179806</v>
      </c>
      <c r="D8" s="6" t="n">
        <v>166300</v>
      </c>
    </row>
    <row r="9" spans="1:4">
      <c r="A9" s="4" t="s">
        <v>521</v>
      </c>
      <c r="B9" s="7" t="n">
        <v>134450</v>
      </c>
      <c r="C9" s="7" t="n">
        <v>134450</v>
      </c>
      <c r="D9" s="7" t="n">
        <v>138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65</v>
      </c>
      <c r="D2" s="2" t="s">
        <v>105</v>
      </c>
    </row>
    <row r="3" spans="1:4">
      <c r="A3" s="3" t="s">
        <v>351</v>
      </c>
    </row>
    <row r="4" spans="1:4">
      <c r="A4" s="4" t="s">
        <v>523</v>
      </c>
      <c r="B4" s="7" t="n">
        <v>9150</v>
      </c>
      <c r="C4" s="7" t="n">
        <v>9150</v>
      </c>
      <c r="D4" s="7" t="n">
        <v>3482</v>
      </c>
    </row>
    <row r="5" spans="1:4">
      <c r="A5" s="4" t="s">
        <v>524</v>
      </c>
      <c r="B5" s="6" t="n">
        <v>15213</v>
      </c>
      <c r="C5" s="6" t="n">
        <v>13300</v>
      </c>
      <c r="D5" s="6" t="n">
        <v>4641</v>
      </c>
    </row>
    <row r="6" spans="1:4">
      <c r="A6" s="4" t="s">
        <v>525</v>
      </c>
      <c r="B6" s="6" t="n">
        <v>572</v>
      </c>
      <c r="C6" s="6" t="n">
        <v>505</v>
      </c>
      <c r="D6" s="6" t="n">
        <v>175</v>
      </c>
    </row>
    <row r="7" spans="1:4">
      <c r="A7" s="4" t="s">
        <v>526</v>
      </c>
      <c r="B7" s="7" t="n">
        <v>24935</v>
      </c>
      <c r="C7" s="7" t="n">
        <v>22955</v>
      </c>
      <c r="D7" s="7" t="n">
        <v>82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65</v>
      </c>
      <c r="D1" s="2" t="s">
        <v>364</v>
      </c>
    </row>
    <row r="2" spans="1:4">
      <c r="A2" s="3" t="s">
        <v>351</v>
      </c>
    </row>
    <row r="3" spans="1:4">
      <c r="A3" s="4" t="s">
        <v>528</v>
      </c>
      <c r="B3" s="7" t="n">
        <v>195591</v>
      </c>
      <c r="C3" s="7" t="n">
        <v>179806</v>
      </c>
    </row>
    <row r="4" spans="1:4">
      <c r="A4" s="4" t="s">
        <v>518</v>
      </c>
    </row>
    <row r="5" spans="1:4">
      <c r="A5" s="3" t="s">
        <v>351</v>
      </c>
    </row>
    <row r="6" spans="1:4">
      <c r="A6" s="4" t="s">
        <v>529</v>
      </c>
      <c r="B6" s="6" t="n">
        <v>9150</v>
      </c>
    </row>
    <row r="7" spans="1:4">
      <c r="A7" s="4" t="s">
        <v>530</v>
      </c>
      <c r="B7" s="6" t="n">
        <v>9150</v>
      </c>
    </row>
    <row r="8" spans="1:4">
      <c r="A8" s="4" t="s">
        <v>531</v>
      </c>
      <c r="B8" s="6" t="n">
        <v>9150</v>
      </c>
    </row>
    <row r="9" spans="1:4">
      <c r="A9" s="4" t="s">
        <v>532</v>
      </c>
      <c r="B9" s="6" t="n">
        <v>9150</v>
      </c>
    </row>
    <row r="10" spans="1:4">
      <c r="A10" s="4" t="s">
        <v>533</v>
      </c>
      <c r="B10" s="6" t="n">
        <v>314150</v>
      </c>
    </row>
    <row r="11" spans="1:4">
      <c r="A11" s="4" t="s">
        <v>534</v>
      </c>
      <c r="B11" s="6" t="n">
        <v>350750</v>
      </c>
    </row>
    <row r="12" spans="1:4">
      <c r="A12" s="4" t="s">
        <v>535</v>
      </c>
      <c r="B12" s="6" t="n">
        <v>-45750</v>
      </c>
    </row>
    <row r="13" spans="1:4">
      <c r="A13" s="4" t="s">
        <v>536</v>
      </c>
      <c r="B13" s="6" t="n">
        <v>-109409</v>
      </c>
    </row>
    <row r="14" spans="1:4">
      <c r="A14" s="4" t="s">
        <v>537</v>
      </c>
      <c r="B14" s="6" t="n">
        <v>0</v>
      </c>
    </row>
    <row r="15" spans="1:4">
      <c r="A15" s="4" t="s">
        <v>528</v>
      </c>
      <c r="B15" s="7" t="n">
        <v>195591</v>
      </c>
      <c r="C15" s="7" t="n">
        <v>179806</v>
      </c>
      <c r="D15" s="7" t="n">
        <v>166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8</v>
      </c>
      <c r="B1" s="2" t="s">
        <v>1</v>
      </c>
    </row>
    <row r="2" spans="1:4">
      <c r="B2" s="2" t="s">
        <v>2</v>
      </c>
      <c r="C2" s="2" t="s">
        <v>65</v>
      </c>
      <c r="D2" s="2" t="s">
        <v>105</v>
      </c>
    </row>
    <row r="3" spans="1:4">
      <c r="A3" s="3" t="s">
        <v>539</v>
      </c>
    </row>
    <row r="4" spans="1:4">
      <c r="A4" s="4" t="s">
        <v>540</v>
      </c>
      <c r="B4" s="6" t="n">
        <v>4834255</v>
      </c>
      <c r="C4" s="6" t="n">
        <v>5462787</v>
      </c>
    </row>
    <row r="5" spans="1:4">
      <c r="A5" s="4" t="s">
        <v>541</v>
      </c>
      <c r="B5" s="9" t="n">
        <v>12.97</v>
      </c>
      <c r="C5" s="9" t="n">
        <v>18.69</v>
      </c>
      <c r="D5" s="9" t="n">
        <v>22.74</v>
      </c>
    </row>
    <row r="6" spans="1:4">
      <c r="A6" s="4" t="s">
        <v>542</v>
      </c>
    </row>
    <row r="7" spans="1:4">
      <c r="A7" s="3" t="s">
        <v>539</v>
      </c>
    </row>
    <row r="8" spans="1:4">
      <c r="A8" s="4" t="s">
        <v>543</v>
      </c>
      <c r="B8" s="6" t="n">
        <v>0</v>
      </c>
      <c r="C8" s="6" t="n">
        <v>120532</v>
      </c>
      <c r="D8" s="6" t="n">
        <v>605415</v>
      </c>
    </row>
    <row r="9" spans="1:4">
      <c r="A9" s="4" t="s">
        <v>544</v>
      </c>
    </row>
    <row r="10" spans="1:4">
      <c r="A10" s="3" t="s">
        <v>539</v>
      </c>
    </row>
    <row r="11" spans="1:4">
      <c r="A11" s="4" t="s">
        <v>545</v>
      </c>
      <c r="B11" s="6" t="n">
        <v>1473247</v>
      </c>
    </row>
    <row r="12" spans="1:4">
      <c r="A12" s="4" t="s">
        <v>546</v>
      </c>
      <c r="B12" s="5" t="n">
        <v>0.8</v>
      </c>
    </row>
    <row r="13" spans="1:4">
      <c r="A13" s="4" t="s">
        <v>547</v>
      </c>
    </row>
    <row r="14" spans="1:4">
      <c r="A14" s="3" t="s">
        <v>539</v>
      </c>
    </row>
    <row r="15" spans="1:4">
      <c r="A15" s="4" t="s">
        <v>545</v>
      </c>
      <c r="B15" s="6" t="n">
        <v>5684071</v>
      </c>
    </row>
    <row r="16" spans="1:4">
      <c r="A16" s="4" t="s">
        <v>540</v>
      </c>
      <c r="B16" s="6" t="n">
        <v>4834255</v>
      </c>
    </row>
    <row r="17" spans="1:4">
      <c r="A17" s="4" t="s">
        <v>548</v>
      </c>
      <c r="B17" s="5" t="n">
        <v>4.2</v>
      </c>
      <c r="C17" s="5" t="n">
        <v>9.1</v>
      </c>
    </row>
    <row r="18" spans="1:4">
      <c r="A18" s="4" t="s">
        <v>549</v>
      </c>
      <c r="B18" s="5" t="n">
        <v>25.1</v>
      </c>
    </row>
    <row r="19" spans="1:4">
      <c r="A19" s="4" t="s">
        <v>550</v>
      </c>
      <c r="B19" s="4" t="s">
        <v>551</v>
      </c>
    </row>
    <row r="20" spans="1:4">
      <c r="A20" s="4" t="s">
        <v>552</v>
      </c>
    </row>
    <row r="21" spans="1:4">
      <c r="A21" s="3" t="s">
        <v>539</v>
      </c>
    </row>
    <row r="22" spans="1:4">
      <c r="A22" s="4" t="s">
        <v>553</v>
      </c>
      <c r="B22" s="4" t="s">
        <v>554</v>
      </c>
    </row>
    <row r="23" spans="1:4">
      <c r="A23" s="4" t="s">
        <v>555</v>
      </c>
      <c r="B23" s="4" t="s">
        <v>556</v>
      </c>
    </row>
    <row r="24" spans="1:4">
      <c r="A24" s="4" t="s">
        <v>557</v>
      </c>
      <c r="B24" s="4" t="s">
        <v>558</v>
      </c>
    </row>
    <row r="25" spans="1:4">
      <c r="A25" s="4" t="s">
        <v>559</v>
      </c>
      <c r="B25" s="4" t="s">
        <v>456</v>
      </c>
    </row>
    <row r="26" spans="1:4">
      <c r="A26" s="4" t="s">
        <v>560</v>
      </c>
      <c r="B26" s="4" t="s">
        <v>452</v>
      </c>
    </row>
    <row r="27" spans="1:4">
      <c r="A27" s="4" t="s">
        <v>561</v>
      </c>
      <c r="B27" s="4" t="s">
        <v>562</v>
      </c>
    </row>
    <row r="28" spans="1:4">
      <c r="A28" s="4" t="s">
        <v>563</v>
      </c>
    </row>
    <row r="29" spans="1:4">
      <c r="A29" s="3" t="s">
        <v>539</v>
      </c>
    </row>
    <row r="30" spans="1:4">
      <c r="A30" s="4" t="s">
        <v>553</v>
      </c>
      <c r="B30" s="4" t="s">
        <v>554</v>
      </c>
    </row>
    <row r="31" spans="1:4">
      <c r="A31" s="4" t="s">
        <v>555</v>
      </c>
      <c r="B31" s="4" t="s">
        <v>556</v>
      </c>
    </row>
    <row r="32" spans="1:4">
      <c r="A32" s="4" t="s">
        <v>557</v>
      </c>
      <c r="B32" s="4" t="s">
        <v>558</v>
      </c>
    </row>
    <row r="33" spans="1:4">
      <c r="A33" s="4" t="s">
        <v>559</v>
      </c>
      <c r="B33" s="4" t="s">
        <v>456</v>
      </c>
    </row>
    <row r="34" spans="1:4">
      <c r="A34" s="4" t="s">
        <v>560</v>
      </c>
      <c r="B34" s="4" t="s">
        <v>452</v>
      </c>
    </row>
    <row r="35" spans="1:4">
      <c r="A35" s="4" t="s">
        <v>561</v>
      </c>
      <c r="B35" s="4" t="s">
        <v>562</v>
      </c>
    </row>
    <row r="36" spans="1:4">
      <c r="A36" s="4" t="s">
        <v>564</v>
      </c>
    </row>
    <row r="37" spans="1:4">
      <c r="A37" s="3" t="s">
        <v>539</v>
      </c>
    </row>
    <row r="38" spans="1:4">
      <c r="A38" s="4" t="s">
        <v>553</v>
      </c>
      <c r="B38" s="4" t="s">
        <v>554</v>
      </c>
    </row>
    <row r="39" spans="1:4">
      <c r="A39" s="4" t="s">
        <v>555</v>
      </c>
      <c r="B39" s="4" t="s">
        <v>556</v>
      </c>
    </row>
    <row r="40" spans="1:4">
      <c r="A40" s="4" t="s">
        <v>557</v>
      </c>
      <c r="B40" s="4" t="s">
        <v>558</v>
      </c>
    </row>
    <row r="41" spans="1:4">
      <c r="A41" s="4" t="s">
        <v>559</v>
      </c>
      <c r="B41" s="4" t="s">
        <v>456</v>
      </c>
    </row>
    <row r="42" spans="1:4">
      <c r="A42" s="4" t="s">
        <v>560</v>
      </c>
      <c r="B42" s="4" t="s">
        <v>452</v>
      </c>
    </row>
    <row r="43" spans="1:4">
      <c r="A43" s="4" t="s">
        <v>561</v>
      </c>
      <c r="B43" s="4" t="s">
        <v>562</v>
      </c>
    </row>
    <row r="44" spans="1:4">
      <c r="A44" s="4" t="s">
        <v>565</v>
      </c>
    </row>
    <row r="45" spans="1:4">
      <c r="A45" s="3" t="s">
        <v>539</v>
      </c>
    </row>
    <row r="46" spans="1:4">
      <c r="A46" s="4" t="s">
        <v>541</v>
      </c>
      <c r="B46" s="9" t="n">
        <v>20.04</v>
      </c>
    </row>
    <row r="47" spans="1:4">
      <c r="A47" s="4" t="s">
        <v>549</v>
      </c>
      <c r="B47" s="5" t="n">
        <v>9.800000000000001</v>
      </c>
    </row>
    <row r="48" spans="1:4">
      <c r="A48" s="4" t="s">
        <v>550</v>
      </c>
      <c r="B48" s="4" t="s">
        <v>566</v>
      </c>
    </row>
    <row r="49" spans="1:4">
      <c r="A49" s="4" t="s">
        <v>567</v>
      </c>
    </row>
    <row r="50" spans="1:4">
      <c r="A50" s="3" t="s">
        <v>539</v>
      </c>
    </row>
    <row r="51" spans="1:4">
      <c r="A51" s="4" t="s">
        <v>541</v>
      </c>
      <c r="B51" s="9" t="n">
        <v>19.2</v>
      </c>
    </row>
    <row r="52" spans="1:4">
      <c r="A52" s="4" t="s">
        <v>568</v>
      </c>
      <c r="B52" s="6" t="n">
        <v>79000</v>
      </c>
    </row>
    <row r="53" spans="1:4">
      <c r="A53" s="4" t="s">
        <v>569</v>
      </c>
    </row>
    <row r="54" spans="1:4">
      <c r="A54" s="3" t="s">
        <v>539</v>
      </c>
    </row>
    <row r="55" spans="1:4">
      <c r="A55" s="4" t="s">
        <v>570</v>
      </c>
      <c r="C55" s="7" t="n">
        <v>14</v>
      </c>
    </row>
    <row r="56" spans="1:4">
      <c r="A56" s="4" t="s">
        <v>571</v>
      </c>
    </row>
    <row r="57" spans="1:4">
      <c r="A57" s="3" t="s">
        <v>539</v>
      </c>
    </row>
    <row r="58" spans="1:4">
      <c r="A58" s="4" t="s">
        <v>570</v>
      </c>
      <c r="C58" s="9" t="n">
        <v>16.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5"/>
  </cols>
  <sheetData>
    <row r="1" spans="1:4">
      <c r="A1" s="1" t="s">
        <v>572</v>
      </c>
      <c r="B1" s="2" t="s">
        <v>1</v>
      </c>
    </row>
    <row r="2" spans="1:4">
      <c r="B2" s="2" t="s">
        <v>2</v>
      </c>
      <c r="C2" s="2" t="s">
        <v>65</v>
      </c>
      <c r="D2" s="2" t="s">
        <v>105</v>
      </c>
    </row>
    <row r="3" spans="1:4">
      <c r="A3" s="3" t="s">
        <v>539</v>
      </c>
    </row>
    <row r="4" spans="1:4">
      <c r="A4" s="4" t="s">
        <v>370</v>
      </c>
      <c r="B4" s="4" t="s">
        <v>371</v>
      </c>
    </row>
    <row r="5" spans="1:4">
      <c r="A5" s="4" t="s">
        <v>573</v>
      </c>
    </row>
    <row r="6" spans="1:4">
      <c r="A6" s="3" t="s">
        <v>539</v>
      </c>
    </row>
    <row r="7" spans="1:4">
      <c r="A7" s="4" t="s">
        <v>574</v>
      </c>
      <c r="B7" s="4" t="s">
        <v>575</v>
      </c>
      <c r="C7" s="4" t="s">
        <v>576</v>
      </c>
      <c r="D7" s="4" t="s">
        <v>577</v>
      </c>
    </row>
    <row r="8" spans="1:4">
      <c r="A8" s="4" t="s">
        <v>578</v>
      </c>
      <c r="B8" s="4" t="s">
        <v>579</v>
      </c>
      <c r="C8" s="4" t="s">
        <v>580</v>
      </c>
      <c r="D8" s="4" t="s">
        <v>581</v>
      </c>
    </row>
    <row r="9" spans="1:4">
      <c r="A9" s="4" t="s">
        <v>370</v>
      </c>
      <c r="B9" s="4" t="s">
        <v>371</v>
      </c>
      <c r="C9" s="4" t="s">
        <v>371</v>
      </c>
      <c r="D9" s="4" t="s">
        <v>371</v>
      </c>
    </row>
    <row r="10" spans="1:4">
      <c r="A10" s="4" t="s">
        <v>582</v>
      </c>
      <c r="B10" s="4" t="s">
        <v>583</v>
      </c>
      <c r="C10" s="4" t="s">
        <v>584</v>
      </c>
      <c r="D10" s="4" t="s">
        <v>5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86</v>
      </c>
      <c r="B1" s="2" t="s">
        <v>1</v>
      </c>
    </row>
    <row r="2" spans="1:2">
      <c r="B2" s="2" t="s">
        <v>587</v>
      </c>
    </row>
    <row r="3" spans="1:2">
      <c r="A3" s="3" t="s">
        <v>588</v>
      </c>
    </row>
    <row r="4" spans="1:2">
      <c r="A4" s="4" t="s">
        <v>589</v>
      </c>
      <c r="B4" s="6" t="n">
        <v>5462787</v>
      </c>
    </row>
    <row r="5" spans="1:2">
      <c r="A5" s="4" t="s">
        <v>590</v>
      </c>
      <c r="B5" s="6" t="n">
        <v>1110100</v>
      </c>
    </row>
    <row r="6" spans="1:2">
      <c r="A6" s="4" t="s">
        <v>591</v>
      </c>
      <c r="B6" s="6" t="n">
        <v>-341337</v>
      </c>
    </row>
    <row r="7" spans="1:2">
      <c r="A7" s="4" t="s">
        <v>592</v>
      </c>
      <c r="B7" s="6" t="n">
        <v>-558747</v>
      </c>
    </row>
    <row r="8" spans="1:2">
      <c r="A8" s="4" t="s">
        <v>593</v>
      </c>
      <c r="B8" s="6" t="n">
        <v>-838548</v>
      </c>
    </row>
    <row r="9" spans="1:2">
      <c r="A9" s="4" t="s">
        <v>594</v>
      </c>
      <c r="B9" s="6" t="n">
        <v>4834255</v>
      </c>
    </row>
    <row r="10" spans="1:2">
      <c r="A10" s="4" t="s">
        <v>595</v>
      </c>
      <c r="B10" s="6" t="n">
        <v>2951940</v>
      </c>
    </row>
    <row r="11" spans="1:2">
      <c r="A11" s="3" t="s">
        <v>596</v>
      </c>
    </row>
    <row r="12" spans="1:2">
      <c r="A12" s="4" t="s">
        <v>597</v>
      </c>
      <c r="B12" s="9" t="n">
        <v>36.88</v>
      </c>
    </row>
    <row r="13" spans="1:2">
      <c r="A13" s="4" t="s">
        <v>598</v>
      </c>
      <c r="B13" s="12" t="n">
        <v>19.88</v>
      </c>
    </row>
    <row r="14" spans="1:2">
      <c r="A14" s="4" t="s">
        <v>599</v>
      </c>
      <c r="B14" s="12" t="n">
        <v>8.4</v>
      </c>
    </row>
    <row r="15" spans="1:2">
      <c r="A15" s="4" t="s">
        <v>600</v>
      </c>
      <c r="B15" s="12" t="n">
        <v>33.91</v>
      </c>
    </row>
    <row r="16" spans="1:2">
      <c r="A16" s="4" t="s">
        <v>601</v>
      </c>
      <c r="B16" s="12" t="n">
        <v>40.59</v>
      </c>
    </row>
    <row r="17" spans="1:2">
      <c r="A17" s="4" t="s">
        <v>602</v>
      </c>
      <c r="B17" s="12" t="n">
        <v>34.69</v>
      </c>
    </row>
    <row r="18" spans="1:2">
      <c r="A18" s="4" t="s">
        <v>603</v>
      </c>
      <c r="B18" s="9" t="n">
        <v>39.49</v>
      </c>
    </row>
    <row r="19" spans="1:2">
      <c r="A19" s="3" t="s">
        <v>604</v>
      </c>
    </row>
    <row r="20" spans="1:2">
      <c r="A20" s="4" t="s">
        <v>605</v>
      </c>
      <c r="B20" s="4" t="s">
        <v>606</v>
      </c>
    </row>
    <row r="21" spans="1:2">
      <c r="A21" s="4" t="s">
        <v>607</v>
      </c>
      <c r="B21" s="4" t="s">
        <v>608</v>
      </c>
    </row>
    <row r="22" spans="1:2">
      <c r="A22" s="3" t="s">
        <v>609</v>
      </c>
    </row>
    <row r="23" spans="1:2">
      <c r="A23" s="4" t="s">
        <v>610</v>
      </c>
      <c r="B23" s="7" t="n">
        <v>4167</v>
      </c>
    </row>
    <row r="24" spans="1:2">
      <c r="A24" s="4" t="s">
        <v>611</v>
      </c>
      <c r="B24" s="7" t="n">
        <v>31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0</v>
      </c>
      <c r="B1" s="2" t="s">
        <v>1</v>
      </c>
    </row>
    <row r="2" spans="1:4">
      <c r="B2" s="2" t="s">
        <v>2</v>
      </c>
      <c r="C2" s="2" t="s">
        <v>65</v>
      </c>
      <c r="D2" s="2" t="s">
        <v>105</v>
      </c>
    </row>
    <row r="3" spans="1:4">
      <c r="A3" s="3" t="s">
        <v>161</v>
      </c>
    </row>
    <row r="4" spans="1:4">
      <c r="A4" s="4" t="s">
        <v>140</v>
      </c>
      <c r="B4" s="7" t="n">
        <v>-132993</v>
      </c>
      <c r="C4" s="7" t="n">
        <v>-221337</v>
      </c>
      <c r="D4" s="7" t="n">
        <v>-254237</v>
      </c>
    </row>
    <row r="5" spans="1:4">
      <c r="A5" s="3" t="s">
        <v>162</v>
      </c>
    </row>
    <row r="6" spans="1:4">
      <c r="A6" s="4" t="s">
        <v>163</v>
      </c>
      <c r="B6" s="6" t="n">
        <v>2308</v>
      </c>
      <c r="C6" s="6" t="n">
        <v>2867</v>
      </c>
      <c r="D6" s="6" t="n">
        <v>1951</v>
      </c>
    </row>
    <row r="7" spans="1:4">
      <c r="A7" s="4" t="s">
        <v>164</v>
      </c>
      <c r="B7" s="6" t="n">
        <v>-394</v>
      </c>
      <c r="C7" s="6" t="n">
        <v>-390</v>
      </c>
      <c r="D7" s="6" t="n">
        <v>-264</v>
      </c>
    </row>
    <row r="8" spans="1:4">
      <c r="A8" s="4" t="s">
        <v>165</v>
      </c>
      <c r="B8" s="6" t="n">
        <v>339</v>
      </c>
    </row>
    <row r="9" spans="1:4">
      <c r="A9" s="4" t="s">
        <v>166</v>
      </c>
      <c r="B9" s="6" t="n">
        <v>23615</v>
      </c>
      <c r="C9" s="6" t="n">
        <v>28701</v>
      </c>
      <c r="D9" s="6" t="n">
        <v>35003</v>
      </c>
    </row>
    <row r="10" spans="1:4">
      <c r="A10" s="4" t="s">
        <v>167</v>
      </c>
      <c r="B10" s="6" t="n">
        <v>15785</v>
      </c>
      <c r="C10" s="6" t="n">
        <v>13800</v>
      </c>
      <c r="D10" s="6" t="n">
        <v>4816</v>
      </c>
    </row>
    <row r="11" spans="1:4">
      <c r="A11" s="4" t="s">
        <v>168</v>
      </c>
      <c r="B11" s="6" t="n">
        <v>201</v>
      </c>
      <c r="C11" s="6" t="n">
        <v>0</v>
      </c>
      <c r="D11" s="6" t="n">
        <v>0</v>
      </c>
    </row>
    <row r="12" spans="1:4">
      <c r="A12" s="3" t="s">
        <v>169</v>
      </c>
    </row>
    <row r="13" spans="1:4">
      <c r="A13" s="4" t="s">
        <v>71</v>
      </c>
      <c r="B13" s="6" t="n">
        <v>887</v>
      </c>
      <c r="C13" s="6" t="n">
        <v>-1844</v>
      </c>
      <c r="D13" s="6" t="n">
        <v>-4366</v>
      </c>
    </row>
    <row r="14" spans="1:4">
      <c r="A14" s="4" t="s">
        <v>170</v>
      </c>
      <c r="B14" s="6" t="n">
        <v>-6531</v>
      </c>
      <c r="C14" s="6" t="n">
        <v>-12317</v>
      </c>
      <c r="D14" s="6" t="n">
        <v>-4441</v>
      </c>
    </row>
    <row r="15" spans="1:4">
      <c r="A15" s="4" t="s">
        <v>72</v>
      </c>
      <c r="B15" s="6" t="n">
        <v>1711</v>
      </c>
      <c r="C15" s="6" t="n">
        <v>-8667</v>
      </c>
      <c r="D15" s="6" t="n">
        <v>-3689</v>
      </c>
    </row>
    <row r="16" spans="1:4">
      <c r="A16" s="4" t="s">
        <v>73</v>
      </c>
      <c r="B16" s="6" t="n">
        <v>356</v>
      </c>
      <c r="C16" s="6" t="n">
        <v>989</v>
      </c>
      <c r="D16" s="6" t="n">
        <v>-1362</v>
      </c>
    </row>
    <row r="17" spans="1:4">
      <c r="A17" s="4" t="s">
        <v>171</v>
      </c>
      <c r="B17" s="6" t="n">
        <v>2034</v>
      </c>
    </row>
    <row r="18" spans="1:4">
      <c r="A18" s="4" t="s">
        <v>172</v>
      </c>
      <c r="B18" s="6" t="n">
        <v>30</v>
      </c>
      <c r="C18" s="6" t="n">
        <v>255</v>
      </c>
      <c r="D18" s="6" t="n">
        <v>-248</v>
      </c>
    </row>
    <row r="19" spans="1:4">
      <c r="A19" s="4" t="s">
        <v>81</v>
      </c>
      <c r="B19" s="6" t="n">
        <v>1804</v>
      </c>
      <c r="C19" s="6" t="n">
        <v>311</v>
      </c>
      <c r="D19" s="6" t="n">
        <v>-2213</v>
      </c>
    </row>
    <row r="20" spans="1:4">
      <c r="A20" s="4" t="s">
        <v>82</v>
      </c>
      <c r="B20" s="6" t="n">
        <v>10827</v>
      </c>
      <c r="C20" s="6" t="n">
        <v>-7000</v>
      </c>
      <c r="D20" s="6" t="n">
        <v>22563</v>
      </c>
    </row>
    <row r="21" spans="1:4">
      <c r="A21" s="4" t="s">
        <v>173</v>
      </c>
      <c r="B21" s="6" t="n">
        <v>-2298</v>
      </c>
    </row>
    <row r="22" spans="1:4">
      <c r="A22" s="4" t="s">
        <v>86</v>
      </c>
      <c r="B22" s="6" t="n">
        <v>-95</v>
      </c>
      <c r="C22" s="6" t="n">
        <v>-94</v>
      </c>
      <c r="D22" s="6" t="n">
        <v>-190</v>
      </c>
    </row>
    <row r="23" spans="1:4">
      <c r="A23" s="4" t="s">
        <v>174</v>
      </c>
      <c r="B23" s="6" t="n">
        <v>-82414</v>
      </c>
      <c r="C23" s="6" t="n">
        <v>-204726</v>
      </c>
      <c r="D23" s="6" t="n">
        <v>-206677</v>
      </c>
    </row>
    <row r="24" spans="1:4">
      <c r="A24" s="3" t="s">
        <v>175</v>
      </c>
    </row>
    <row r="25" spans="1:4">
      <c r="A25" s="4" t="s">
        <v>176</v>
      </c>
      <c r="B25" s="6" t="n">
        <v>0</v>
      </c>
      <c r="C25" s="6" t="n">
        <v>-185</v>
      </c>
      <c r="D25" s="6" t="n">
        <v>-2341</v>
      </c>
    </row>
    <row r="26" spans="1:4">
      <c r="A26" s="4" t="s">
        <v>177</v>
      </c>
      <c r="B26" s="6" t="n">
        <v>0</v>
      </c>
      <c r="C26" s="6" t="n">
        <v>0</v>
      </c>
      <c r="D26" s="6" t="n">
        <v>-8712</v>
      </c>
    </row>
    <row r="27" spans="1:4">
      <c r="A27" s="4" t="s">
        <v>178</v>
      </c>
      <c r="B27" s="6" t="n">
        <v>-119502</v>
      </c>
      <c r="C27" s="6" t="n">
        <v>-499</v>
      </c>
      <c r="D27" s="6" t="n">
        <v>-429296</v>
      </c>
    </row>
    <row r="28" spans="1:4">
      <c r="A28" s="4" t="s">
        <v>179</v>
      </c>
      <c r="B28" s="6" t="n">
        <v>206779</v>
      </c>
      <c r="C28" s="6" t="n">
        <v>135000</v>
      </c>
      <c r="D28" s="6" t="n">
        <v>191363</v>
      </c>
    </row>
    <row r="29" spans="1:4">
      <c r="A29" s="4" t="s">
        <v>180</v>
      </c>
      <c r="B29" s="6" t="n">
        <v>87277</v>
      </c>
      <c r="C29" s="6" t="n">
        <v>134316</v>
      </c>
      <c r="D29" s="6" t="n">
        <v>-248986</v>
      </c>
    </row>
    <row r="30" spans="1:4">
      <c r="A30" s="3" t="s">
        <v>181</v>
      </c>
    </row>
    <row r="31" spans="1:4">
      <c r="A31" s="4" t="s">
        <v>182</v>
      </c>
      <c r="B31" s="6" t="n">
        <v>3869</v>
      </c>
      <c r="C31" s="6" t="n">
        <v>9106</v>
      </c>
      <c r="D31" s="6" t="n">
        <v>17478</v>
      </c>
    </row>
    <row r="32" spans="1:4">
      <c r="A32" s="4" t="s">
        <v>183</v>
      </c>
      <c r="B32" s="6" t="n">
        <v>0</v>
      </c>
      <c r="C32" s="6" t="n">
        <v>0</v>
      </c>
      <c r="D32" s="6" t="n">
        <v>305000</v>
      </c>
    </row>
    <row r="33" spans="1:4">
      <c r="A33" s="4" t="s">
        <v>184</v>
      </c>
      <c r="B33" s="6" t="n">
        <v>0</v>
      </c>
      <c r="C33" s="6" t="n">
        <v>0</v>
      </c>
      <c r="D33" s="6" t="n">
        <v>-9360</v>
      </c>
    </row>
    <row r="34" spans="1:4">
      <c r="A34" s="4" t="s">
        <v>185</v>
      </c>
      <c r="B34" s="6" t="n">
        <v>1840</v>
      </c>
      <c r="C34" s="6" t="n">
        <v>2566</v>
      </c>
      <c r="D34" s="6" t="n">
        <v>2550</v>
      </c>
    </row>
    <row r="35" spans="1:4">
      <c r="A35" s="4" t="s">
        <v>186</v>
      </c>
      <c r="B35" s="6" t="n">
        <v>5709</v>
      </c>
      <c r="C35" s="6" t="n">
        <v>11672</v>
      </c>
      <c r="D35" s="6" t="n">
        <v>315668</v>
      </c>
    </row>
    <row r="36" spans="1:4">
      <c r="A36" s="4" t="s">
        <v>187</v>
      </c>
      <c r="B36" s="6" t="n">
        <v>10572</v>
      </c>
      <c r="C36" s="6" t="n">
        <v>-58738</v>
      </c>
      <c r="D36" s="6" t="n">
        <v>-139995</v>
      </c>
    </row>
    <row r="37" spans="1:4">
      <c r="A37" s="4" t="s">
        <v>188</v>
      </c>
      <c r="B37" s="6" t="n">
        <v>59881</v>
      </c>
      <c r="C37" s="6" t="n">
        <v>118619</v>
      </c>
      <c r="D37" s="6" t="n">
        <v>258614</v>
      </c>
    </row>
    <row r="38" spans="1:4">
      <c r="A38" s="4" t="s">
        <v>189</v>
      </c>
      <c r="B38" s="6" t="n">
        <v>70453</v>
      </c>
      <c r="C38" s="6" t="n">
        <v>59881</v>
      </c>
      <c r="D38" s="6" t="n">
        <v>118619</v>
      </c>
    </row>
    <row r="39" spans="1:4">
      <c r="A39" s="3" t="s">
        <v>190</v>
      </c>
    </row>
    <row r="40" spans="1:4">
      <c r="A40" s="4" t="s">
        <v>191</v>
      </c>
      <c r="B40" s="6" t="n">
        <v>9150</v>
      </c>
      <c r="C40" s="6" t="n">
        <v>9582</v>
      </c>
      <c r="D40" s="6" t="n">
        <v>0</v>
      </c>
    </row>
    <row r="41" spans="1:4">
      <c r="A41" s="4" t="s">
        <v>192</v>
      </c>
      <c r="B41" s="6" t="n">
        <v>0</v>
      </c>
      <c r="C41" s="7" t="n">
        <v>309</v>
      </c>
      <c r="D41" s="7" t="n">
        <v>352</v>
      </c>
    </row>
    <row r="42" spans="1:4">
      <c r="A42" s="4" t="s">
        <v>193</v>
      </c>
      <c r="B42" s="7" t="n">
        <v>90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5</v>
      </c>
      <c r="D2" s="2" t="s">
        <v>105</v>
      </c>
    </row>
    <row r="3" spans="1:4">
      <c r="A3" s="3" t="s">
        <v>613</v>
      </c>
    </row>
    <row r="4" spans="1:4">
      <c r="A4" s="4" t="s">
        <v>614</v>
      </c>
      <c r="B4" s="9" t="n">
        <v>12.97</v>
      </c>
      <c r="C4" s="9" t="n">
        <v>18.69</v>
      </c>
      <c r="D4" s="9" t="n">
        <v>22.74</v>
      </c>
    </row>
    <row r="5" spans="1:4">
      <c r="A5" s="4" t="s">
        <v>565</v>
      </c>
    </row>
    <row r="6" spans="1:4">
      <c r="A6" s="3" t="s">
        <v>615</v>
      </c>
    </row>
    <row r="7" spans="1:4">
      <c r="A7" s="4" t="s">
        <v>616</v>
      </c>
      <c r="B7" s="6" t="n">
        <v>227088</v>
      </c>
    </row>
    <row r="8" spans="1:4">
      <c r="A8" s="4" t="s">
        <v>617</v>
      </c>
      <c r="B8" s="6" t="n">
        <v>613650</v>
      </c>
    </row>
    <row r="9" spans="1:4">
      <c r="A9" s="4" t="s">
        <v>618</v>
      </c>
      <c r="B9" s="6" t="n">
        <v>-92031</v>
      </c>
    </row>
    <row r="10" spans="1:4">
      <c r="A10" s="4" t="s">
        <v>619</v>
      </c>
      <c r="B10" s="6" t="n">
        <v>-134434</v>
      </c>
    </row>
    <row r="11" spans="1:4">
      <c r="A11" s="4" t="s">
        <v>620</v>
      </c>
      <c r="B11" s="6" t="n">
        <v>614273</v>
      </c>
      <c r="C11" s="6" t="n">
        <v>227088</v>
      </c>
    </row>
    <row r="12" spans="1:4">
      <c r="A12" s="3" t="s">
        <v>613</v>
      </c>
    </row>
    <row r="13" spans="1:4">
      <c r="A13" s="4" t="s">
        <v>621</v>
      </c>
      <c r="B13" s="9" t="n">
        <v>37.69</v>
      </c>
    </row>
    <row r="14" spans="1:4">
      <c r="A14" s="4" t="s">
        <v>614</v>
      </c>
      <c r="B14" s="12" t="n">
        <v>20.04</v>
      </c>
    </row>
    <row r="15" spans="1:4">
      <c r="A15" s="4" t="s">
        <v>622</v>
      </c>
      <c r="B15" s="12" t="n">
        <v>35.79</v>
      </c>
    </row>
    <row r="16" spans="1:4">
      <c r="A16" s="4" t="s">
        <v>623</v>
      </c>
      <c r="B16" s="12" t="n">
        <v>26.17</v>
      </c>
    </row>
    <row r="17" spans="1:4">
      <c r="A17" s="4" t="s">
        <v>624</v>
      </c>
      <c r="B17" s="9" t="n">
        <v>22.83</v>
      </c>
      <c r="C17" s="9" t="n">
        <v>37.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65</v>
      </c>
      <c r="D2" s="2" t="s">
        <v>105</v>
      </c>
    </row>
    <row r="3" spans="1:4">
      <c r="A3" s="3" t="s">
        <v>613</v>
      </c>
    </row>
    <row r="4" spans="1:4">
      <c r="A4" s="4" t="s">
        <v>614</v>
      </c>
      <c r="B4" s="9" t="n">
        <v>12.97</v>
      </c>
      <c r="C4" s="9" t="n">
        <v>18.69</v>
      </c>
      <c r="D4" s="9" t="n">
        <v>22.74</v>
      </c>
    </row>
    <row r="5" spans="1:4">
      <c r="A5" s="4" t="s">
        <v>567</v>
      </c>
    </row>
    <row r="6" spans="1:4">
      <c r="A6" s="3" t="s">
        <v>626</v>
      </c>
    </row>
    <row r="7" spans="1:4">
      <c r="A7" s="4" t="s">
        <v>616</v>
      </c>
      <c r="B7" s="6" t="n">
        <v>0</v>
      </c>
    </row>
    <row r="8" spans="1:4">
      <c r="A8" s="4" t="s">
        <v>617</v>
      </c>
      <c r="B8" s="6" t="n">
        <v>79000</v>
      </c>
    </row>
    <row r="9" spans="1:4">
      <c r="A9" s="4" t="s">
        <v>618</v>
      </c>
      <c r="B9" s="6" t="n">
        <v>0</v>
      </c>
    </row>
    <row r="10" spans="1:4">
      <c r="A10" s="4" t="s">
        <v>619</v>
      </c>
      <c r="B10" s="6" t="n">
        <v>0</v>
      </c>
    </row>
    <row r="11" spans="1:4">
      <c r="A11" s="4" t="s">
        <v>620</v>
      </c>
      <c r="B11" s="6" t="n">
        <v>79000</v>
      </c>
      <c r="C11" s="6" t="n">
        <v>0</v>
      </c>
    </row>
    <row r="12" spans="1:4">
      <c r="A12" s="3" t="s">
        <v>613</v>
      </c>
    </row>
    <row r="13" spans="1:4">
      <c r="A13" s="4" t="s">
        <v>621</v>
      </c>
      <c r="B13" s="7" t="n">
        <v>0</v>
      </c>
    </row>
    <row r="14" spans="1:4">
      <c r="A14" s="4" t="s">
        <v>614</v>
      </c>
      <c r="B14" s="12" t="n">
        <v>19.2</v>
      </c>
    </row>
    <row r="15" spans="1:4">
      <c r="A15" s="4" t="s">
        <v>622</v>
      </c>
      <c r="B15" s="6" t="n">
        <v>0</v>
      </c>
    </row>
    <row r="16" spans="1:4">
      <c r="A16" s="4" t="s">
        <v>624</v>
      </c>
      <c r="B16" s="9" t="n">
        <v>19.2</v>
      </c>
      <c r="C16"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65</v>
      </c>
      <c r="D2" s="2" t="s">
        <v>105</v>
      </c>
    </row>
    <row r="3" spans="1:4">
      <c r="A3" s="3" t="s">
        <v>539</v>
      </c>
    </row>
    <row r="4" spans="1:4">
      <c r="A4" s="4" t="s">
        <v>628</v>
      </c>
      <c r="B4" s="7" t="n">
        <v>23615</v>
      </c>
      <c r="C4" s="7" t="n">
        <v>28701</v>
      </c>
      <c r="D4" s="7" t="n">
        <v>35003</v>
      </c>
    </row>
    <row r="5" spans="1:4">
      <c r="A5" s="4" t="s">
        <v>109</v>
      </c>
    </row>
    <row r="6" spans="1:4">
      <c r="A6" s="3" t="s">
        <v>539</v>
      </c>
    </row>
    <row r="7" spans="1:4">
      <c r="A7" s="4" t="s">
        <v>628</v>
      </c>
      <c r="B7" s="6" t="n">
        <v>8768</v>
      </c>
      <c r="C7" s="6" t="n">
        <v>11657</v>
      </c>
      <c r="D7" s="6" t="n">
        <v>14699</v>
      </c>
    </row>
    <row r="8" spans="1:4">
      <c r="A8" s="4" t="s">
        <v>629</v>
      </c>
    </row>
    <row r="9" spans="1:4">
      <c r="A9" s="3" t="s">
        <v>539</v>
      </c>
    </row>
    <row r="10" spans="1:4">
      <c r="A10" s="4" t="s">
        <v>628</v>
      </c>
      <c r="B10" s="7" t="n">
        <v>14847</v>
      </c>
      <c r="C10" s="7" t="n">
        <v>17044</v>
      </c>
      <c r="D10" s="7" t="n">
        <v>203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65</v>
      </c>
    </row>
    <row r="3" spans="1:3">
      <c r="A3" s="4" t="s">
        <v>631</v>
      </c>
    </row>
    <row r="4" spans="1:3">
      <c r="A4" s="3" t="s">
        <v>632</v>
      </c>
    </row>
    <row r="5" spans="1:3">
      <c r="A5" s="4" t="s">
        <v>633</v>
      </c>
      <c r="B5" s="7" t="n">
        <v>3198</v>
      </c>
      <c r="C5" s="7" t="n">
        <v>1986</v>
      </c>
    </row>
    <row r="6" spans="1:3">
      <c r="A6" s="4" t="s">
        <v>634</v>
      </c>
      <c r="B6" s="6" t="n">
        <v>30960</v>
      </c>
      <c r="C6" s="6" t="n">
        <v>15281</v>
      </c>
    </row>
    <row r="7" spans="1:3">
      <c r="A7" s="4" t="s">
        <v>635</v>
      </c>
      <c r="B7" s="6" t="n">
        <v>-81</v>
      </c>
      <c r="C7" s="6" t="n">
        <v>-140</v>
      </c>
    </row>
    <row r="8" spans="1:3">
      <c r="A8" s="4" t="s">
        <v>636</v>
      </c>
      <c r="B8" s="6" t="n">
        <v>-28338</v>
      </c>
      <c r="C8" s="6" t="n">
        <v>-13929</v>
      </c>
    </row>
    <row r="9" spans="1:3">
      <c r="A9" s="4" t="s">
        <v>637</v>
      </c>
      <c r="B9" s="6" t="n">
        <v>5739</v>
      </c>
      <c r="C9" s="6" t="n">
        <v>3198</v>
      </c>
    </row>
    <row r="10" spans="1:3">
      <c r="A10" s="4" t="s">
        <v>638</v>
      </c>
    </row>
    <row r="11" spans="1:3">
      <c r="A11" s="3" t="s">
        <v>632</v>
      </c>
    </row>
    <row r="12" spans="1:3">
      <c r="A12" s="4" t="s">
        <v>633</v>
      </c>
      <c r="B12" s="6" t="n">
        <v>7620</v>
      </c>
      <c r="C12" s="6" t="n">
        <v>1231</v>
      </c>
    </row>
    <row r="13" spans="1:3">
      <c r="A13" s="4" t="s">
        <v>634</v>
      </c>
      <c r="B13" s="6" t="n">
        <v>62271</v>
      </c>
      <c r="C13" s="6" t="n">
        <v>24156</v>
      </c>
    </row>
    <row r="14" spans="1:3">
      <c r="A14" s="4" t="s">
        <v>635</v>
      </c>
      <c r="B14" s="6" t="n">
        <v>337</v>
      </c>
      <c r="C14" s="6" t="n">
        <v>254</v>
      </c>
    </row>
    <row r="15" spans="1:3">
      <c r="A15" s="4" t="s">
        <v>636</v>
      </c>
      <c r="B15" s="6" t="n">
        <v>-52948</v>
      </c>
      <c r="C15" s="6" t="n">
        <v>-18021</v>
      </c>
    </row>
    <row r="16" spans="1:3">
      <c r="A16" s="4" t="s">
        <v>637</v>
      </c>
      <c r="B16" s="6" t="n">
        <v>17280</v>
      </c>
      <c r="C16" s="6" t="n">
        <v>7620</v>
      </c>
    </row>
    <row r="17" spans="1:3">
      <c r="A17" s="4" t="s">
        <v>639</v>
      </c>
    </row>
    <row r="18" spans="1:3">
      <c r="A18" s="3" t="s">
        <v>632</v>
      </c>
    </row>
    <row r="19" spans="1:3">
      <c r="A19" s="4" t="s">
        <v>633</v>
      </c>
      <c r="B19" s="6" t="n">
        <v>411</v>
      </c>
      <c r="C19" s="6" t="n">
        <v>421</v>
      </c>
    </row>
    <row r="20" spans="1:3">
      <c r="A20" s="4" t="s">
        <v>634</v>
      </c>
      <c r="B20" s="6" t="n">
        <v>1673</v>
      </c>
      <c r="C20" s="6" t="n">
        <v>355</v>
      </c>
    </row>
    <row r="21" spans="1:3">
      <c r="A21" s="4" t="s">
        <v>635</v>
      </c>
      <c r="B21" s="6" t="n">
        <v>-10</v>
      </c>
      <c r="C21" s="6" t="n">
        <v>-111</v>
      </c>
    </row>
    <row r="22" spans="1:3">
      <c r="A22" s="4" t="s">
        <v>636</v>
      </c>
      <c r="B22" s="6" t="n">
        <v>-491</v>
      </c>
      <c r="C22" s="6" t="n">
        <v>-254</v>
      </c>
    </row>
    <row r="23" spans="1:3">
      <c r="A23" s="4" t="s">
        <v>637</v>
      </c>
      <c r="B23" s="6" t="n">
        <v>1583</v>
      </c>
      <c r="C23" s="6" t="n">
        <v>411</v>
      </c>
    </row>
    <row r="24" spans="1:3">
      <c r="A24" s="4" t="s">
        <v>132</v>
      </c>
    </row>
    <row r="25" spans="1:3">
      <c r="A25" s="3" t="s">
        <v>632</v>
      </c>
    </row>
    <row r="26" spans="1:3">
      <c r="A26" s="4" t="s">
        <v>633</v>
      </c>
      <c r="B26" s="6" t="n">
        <v>11229</v>
      </c>
      <c r="C26" s="6" t="n">
        <v>3638</v>
      </c>
    </row>
    <row r="27" spans="1:3">
      <c r="A27" s="4" t="s">
        <v>634</v>
      </c>
      <c r="B27" s="6" t="n">
        <v>94904</v>
      </c>
      <c r="C27" s="6" t="n">
        <v>39792</v>
      </c>
    </row>
    <row r="28" spans="1:3">
      <c r="A28" s="4" t="s">
        <v>635</v>
      </c>
      <c r="B28" s="6" t="n">
        <v>246</v>
      </c>
      <c r="C28" s="6" t="n">
        <v>3</v>
      </c>
    </row>
    <row r="29" spans="1:3">
      <c r="A29" s="4" t="s">
        <v>636</v>
      </c>
      <c r="B29" s="6" t="n">
        <v>-81777</v>
      </c>
      <c r="C29" s="6" t="n">
        <v>-32204</v>
      </c>
    </row>
    <row r="30" spans="1:3">
      <c r="A30" s="4" t="s">
        <v>637</v>
      </c>
      <c r="B30" s="7" t="n">
        <v>24602</v>
      </c>
      <c r="C30" s="7" t="n">
        <v>112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641</v>
      </c>
      <c r="J1" s="2" t="s">
        <v>1</v>
      </c>
    </row>
    <row r="2" spans="1:12">
      <c r="B2" s="2" t="s">
        <v>2</v>
      </c>
      <c r="C2" s="2" t="s">
        <v>642</v>
      </c>
      <c r="D2" s="2" t="s">
        <v>4</v>
      </c>
      <c r="E2" s="2" t="s">
        <v>643</v>
      </c>
      <c r="F2" s="2" t="s">
        <v>65</v>
      </c>
      <c r="G2" s="2" t="s">
        <v>644</v>
      </c>
      <c r="H2" s="2" t="s">
        <v>645</v>
      </c>
      <c r="I2" s="2" t="s">
        <v>646</v>
      </c>
      <c r="J2" s="2" t="s">
        <v>2</v>
      </c>
      <c r="K2" s="2" t="s">
        <v>65</v>
      </c>
      <c r="L2" s="2" t="s">
        <v>105</v>
      </c>
    </row>
    <row r="3" spans="1:12">
      <c r="A3" s="3" t="s">
        <v>647</v>
      </c>
    </row>
    <row r="4" spans="1:12">
      <c r="A4" s="4" t="s">
        <v>140</v>
      </c>
      <c r="B4" s="7" t="n">
        <v>-24715</v>
      </c>
      <c r="C4" s="7" t="n">
        <v>-30044</v>
      </c>
      <c r="D4" s="7" t="n">
        <v>-35474</v>
      </c>
      <c r="E4" s="7" t="n">
        <v>-42760</v>
      </c>
      <c r="F4" s="7" t="n">
        <v>-41098</v>
      </c>
      <c r="G4" s="7" t="n">
        <v>-49802</v>
      </c>
      <c r="H4" s="7" t="n">
        <v>-68882</v>
      </c>
      <c r="I4" s="7" t="n">
        <v>-61555</v>
      </c>
      <c r="J4" s="7" t="n">
        <v>-132993</v>
      </c>
      <c r="K4" s="7" t="n">
        <v>-221337</v>
      </c>
      <c r="L4" s="7" t="n">
        <v>-254237</v>
      </c>
    </row>
    <row r="5" spans="1:12">
      <c r="A5" s="4" t="s">
        <v>121</v>
      </c>
      <c r="B5" s="7" t="n">
        <v>-24715</v>
      </c>
      <c r="C5" s="7" t="n">
        <v>-30044</v>
      </c>
      <c r="D5" s="7" t="n">
        <v>-35474</v>
      </c>
      <c r="E5" s="7" t="n">
        <v>-42760</v>
      </c>
      <c r="F5" s="7" t="n">
        <v>-41098</v>
      </c>
      <c r="G5" s="7" t="n">
        <v>-49802</v>
      </c>
      <c r="H5" s="7" t="n">
        <v>-68882</v>
      </c>
      <c r="I5" s="7" t="n">
        <v>-61555</v>
      </c>
      <c r="J5" s="6" t="n">
        <v>-132993</v>
      </c>
      <c r="K5" s="6" t="n">
        <v>-221337</v>
      </c>
      <c r="L5" s="6" t="n">
        <v>-254237</v>
      </c>
    </row>
    <row r="6" spans="1:12">
      <c r="A6" s="4" t="s">
        <v>122</v>
      </c>
      <c r="J6" s="7" t="n">
        <v>-132993</v>
      </c>
      <c r="K6" s="7" t="n">
        <v>-221337</v>
      </c>
      <c r="L6" s="7" t="n">
        <v>-254237</v>
      </c>
    </row>
    <row r="7" spans="1:12">
      <c r="A7" s="3" t="s">
        <v>648</v>
      </c>
    </row>
    <row r="8" spans="1:12">
      <c r="A8" s="4" t="s">
        <v>649</v>
      </c>
      <c r="B8" s="6" t="n">
        <v>46176145</v>
      </c>
      <c r="C8" s="6" t="n">
        <v>46141217</v>
      </c>
      <c r="D8" s="6" t="n">
        <v>46109193</v>
      </c>
      <c r="E8" s="6" t="n">
        <v>45671502</v>
      </c>
      <c r="F8" s="6" t="n">
        <v>45549972</v>
      </c>
      <c r="G8" s="6" t="n">
        <v>45498909</v>
      </c>
      <c r="H8" s="6" t="n">
        <v>45430678</v>
      </c>
      <c r="I8" s="6" t="n">
        <v>44937776</v>
      </c>
      <c r="J8" s="6" t="n">
        <v>46026217</v>
      </c>
      <c r="K8" s="6" t="n">
        <v>45356263</v>
      </c>
      <c r="L8" s="6" t="n">
        <v>43804660</v>
      </c>
    </row>
    <row r="9" spans="1:12">
      <c r="A9" s="4" t="s">
        <v>650</v>
      </c>
      <c r="B9" s="9" t="n">
        <v>-0.54</v>
      </c>
      <c r="C9" s="9" t="n">
        <v>-0.65</v>
      </c>
      <c r="D9" s="9" t="n">
        <v>-0.77</v>
      </c>
      <c r="E9" s="9" t="n">
        <v>-0.9399999999999999</v>
      </c>
      <c r="F9" s="9" t="n">
        <v>-0.9</v>
      </c>
      <c r="G9" s="9" t="n">
        <v>-1.09</v>
      </c>
      <c r="H9" s="9" t="n">
        <v>-1.52</v>
      </c>
      <c r="I9" s="9" t="n">
        <v>-1.37</v>
      </c>
      <c r="J9" s="9" t="n">
        <v>-2.89</v>
      </c>
      <c r="K9" s="9" t="n">
        <v>-4.88</v>
      </c>
      <c r="L9" s="9" t="n">
        <v>-5.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65</v>
      </c>
      <c r="D2" s="2" t="s">
        <v>105</v>
      </c>
    </row>
    <row r="3" spans="1:4">
      <c r="A3" s="4" t="s">
        <v>547</v>
      </c>
    </row>
    <row r="4" spans="1:4">
      <c r="A4" s="3" t="s">
        <v>225</v>
      </c>
    </row>
    <row r="5" spans="1:4">
      <c r="A5" s="4" t="s">
        <v>652</v>
      </c>
      <c r="B5" s="6" t="n">
        <v>4834255</v>
      </c>
      <c r="C5" s="6" t="n">
        <v>5462787</v>
      </c>
      <c r="D5" s="6" t="n">
        <v>5647895</v>
      </c>
    </row>
    <row r="6" spans="1:4">
      <c r="A6" s="4" t="s">
        <v>542</v>
      </c>
    </row>
    <row r="7" spans="1:4">
      <c r="A7" s="3" t="s">
        <v>225</v>
      </c>
    </row>
    <row r="8" spans="1:4">
      <c r="A8" s="4" t="s">
        <v>652</v>
      </c>
      <c r="B8" s="6" t="n">
        <v>0</v>
      </c>
      <c r="C8" s="6" t="n">
        <v>120532</v>
      </c>
      <c r="D8" s="6" t="n">
        <v>605415</v>
      </c>
    </row>
    <row r="9" spans="1:4">
      <c r="A9" s="4" t="s">
        <v>565</v>
      </c>
    </row>
    <row r="10" spans="1:4">
      <c r="A10" s="3" t="s">
        <v>225</v>
      </c>
    </row>
    <row r="11" spans="1:4">
      <c r="A11" s="4" t="s">
        <v>652</v>
      </c>
      <c r="B11" s="6" t="n">
        <v>614273</v>
      </c>
      <c r="C11" s="6" t="n">
        <v>227088</v>
      </c>
      <c r="D11" s="6" t="n">
        <v>146451</v>
      </c>
    </row>
    <row r="12" spans="1:4">
      <c r="A12" s="4" t="s">
        <v>567</v>
      </c>
    </row>
    <row r="13" spans="1:4">
      <c r="A13" s="3" t="s">
        <v>225</v>
      </c>
    </row>
    <row r="14" spans="1:4">
      <c r="A14" s="4" t="s">
        <v>652</v>
      </c>
      <c r="B14" s="6" t="n">
        <v>79000</v>
      </c>
      <c r="C14" s="6" t="n">
        <v>0</v>
      </c>
      <c r="D14"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653</v>
      </c>
      <c r="B1" s="2" t="s">
        <v>654</v>
      </c>
      <c r="C1" s="2" t="s">
        <v>655</v>
      </c>
      <c r="D1" s="2" t="s">
        <v>656</v>
      </c>
      <c r="E1" s="2" t="s">
        <v>472</v>
      </c>
      <c r="F1" s="2" t="s">
        <v>468</v>
      </c>
      <c r="G1" s="2" t="s">
        <v>469</v>
      </c>
      <c r="H1" s="2" t="s">
        <v>657</v>
      </c>
      <c r="I1" s="2" t="s">
        <v>658</v>
      </c>
      <c r="J1" s="2" t="s">
        <v>659</v>
      </c>
      <c r="K1" s="2" t="s">
        <v>660</v>
      </c>
      <c r="L1" s="2" t="s">
        <v>470</v>
      </c>
      <c r="M1" s="2" t="s">
        <v>471</v>
      </c>
      <c r="N1" s="2" t="s">
        <v>362</v>
      </c>
      <c r="O1" s="2" t="s">
        <v>472</v>
      </c>
      <c r="P1" s="2" t="s">
        <v>661</v>
      </c>
      <c r="Q1" s="2" t="s">
        <v>470</v>
      </c>
      <c r="R1" s="2" t="s">
        <v>470</v>
      </c>
      <c r="S1" s="2" t="s">
        <v>470</v>
      </c>
    </row>
    <row r="2" spans="1:19">
      <c r="A2" s="3" t="s">
        <v>662</v>
      </c>
    </row>
    <row r="3" spans="1:19">
      <c r="A3" s="4" t="s">
        <v>663</v>
      </c>
      <c r="L3" s="7" t="n">
        <v>0</v>
      </c>
      <c r="N3" s="7" t="n">
        <v>0</v>
      </c>
      <c r="O3" s="7" t="n">
        <v>8712</v>
      </c>
    </row>
    <row r="4" spans="1:19">
      <c r="A4" s="4" t="s">
        <v>664</v>
      </c>
      <c r="E4" s="7" t="n">
        <v>10000</v>
      </c>
    </row>
    <row r="5" spans="1:19">
      <c r="A5" s="4" t="s">
        <v>665</v>
      </c>
      <c r="L5" s="4" t="s">
        <v>456</v>
      </c>
      <c r="M5" s="4" t="s">
        <v>456</v>
      </c>
    </row>
    <row r="6" spans="1:19">
      <c r="A6" s="4" t="s">
        <v>666</v>
      </c>
    </row>
    <row r="7" spans="1:19">
      <c r="A7" s="3" t="s">
        <v>662</v>
      </c>
    </row>
    <row r="8" spans="1:19">
      <c r="A8" s="4" t="s">
        <v>667</v>
      </c>
      <c r="D8" s="4" t="s">
        <v>456</v>
      </c>
    </row>
    <row r="9" spans="1:19">
      <c r="A9" s="4" t="s">
        <v>668</v>
      </c>
      <c r="D9" s="7" t="n">
        <v>500</v>
      </c>
      <c r="P9" s="7" t="n">
        <v>400</v>
      </c>
    </row>
    <row r="10" spans="1:19">
      <c r="A10" s="4" t="s">
        <v>669</v>
      </c>
      <c r="D10" s="6" t="n">
        <v>22300</v>
      </c>
    </row>
    <row r="11" spans="1:19">
      <c r="A11" s="4" t="s">
        <v>670</v>
      </c>
    </row>
    <row r="12" spans="1:19">
      <c r="A12" s="3" t="s">
        <v>662</v>
      </c>
    </row>
    <row r="13" spans="1:19">
      <c r="A13" s="4" t="s">
        <v>671</v>
      </c>
      <c r="E13" s="6" t="n">
        <v>1300</v>
      </c>
      <c r="R13" s="7" t="n">
        <v>500</v>
      </c>
    </row>
    <row r="14" spans="1:19">
      <c r="A14" s="4" t="s">
        <v>672</v>
      </c>
      <c r="E14" s="7" t="n">
        <v>3800</v>
      </c>
    </row>
    <row r="15" spans="1:19">
      <c r="A15" s="4" t="s">
        <v>673</v>
      </c>
      <c r="E15" s="4" t="s">
        <v>674</v>
      </c>
    </row>
    <row r="16" spans="1:19">
      <c r="A16" s="4" t="s">
        <v>675</v>
      </c>
    </row>
    <row r="17" spans="1:19">
      <c r="A17" s="3" t="s">
        <v>662</v>
      </c>
    </row>
    <row r="18" spans="1:19">
      <c r="A18" s="4" t="s">
        <v>676</v>
      </c>
      <c r="B18" s="4" t="s">
        <v>452</v>
      </c>
    </row>
    <row r="19" spans="1:19">
      <c r="A19" s="4" t="s">
        <v>677</v>
      </c>
      <c r="B19" s="4" t="s">
        <v>678</v>
      </c>
      <c r="J19" s="4" t="s">
        <v>679</v>
      </c>
    </row>
    <row r="20" spans="1:19">
      <c r="A20" s="4" t="s">
        <v>680</v>
      </c>
      <c r="C20" s="7" t="n">
        <v>9600</v>
      </c>
    </row>
    <row r="21" spans="1:19">
      <c r="A21" s="4" t="s">
        <v>671</v>
      </c>
      <c r="Q21" s="7" t="n">
        <v>14400</v>
      </c>
      <c r="S21" s="7" t="n">
        <v>28900</v>
      </c>
    </row>
    <row r="22" spans="1:19">
      <c r="A22" s="4" t="s">
        <v>478</v>
      </c>
    </row>
    <row r="23" spans="1:19">
      <c r="A23" s="3" t="s">
        <v>662</v>
      </c>
    </row>
    <row r="24" spans="1:19">
      <c r="A24" s="4" t="s">
        <v>671</v>
      </c>
      <c r="H24" s="7" t="n">
        <v>13000</v>
      </c>
    </row>
    <row r="25" spans="1:19">
      <c r="A25" s="4" t="s">
        <v>672</v>
      </c>
      <c r="H25" s="7" t="n">
        <v>28700</v>
      </c>
      <c r="I25" s="10" t="n">
        <v>24</v>
      </c>
    </row>
    <row r="26" spans="1:19">
      <c r="A26" s="4" t="s">
        <v>663</v>
      </c>
      <c r="F26" s="7" t="n">
        <v>8700</v>
      </c>
      <c r="G26" s="10" t="n">
        <v>8</v>
      </c>
      <c r="L26" s="7" t="n">
        <v>8700</v>
      </c>
      <c r="M26" s="10" t="n">
        <v>8</v>
      </c>
    </row>
    <row r="27" spans="1:19">
      <c r="A27" s="4" t="s">
        <v>681</v>
      </c>
      <c r="H27" s="4" t="s">
        <v>682</v>
      </c>
      <c r="I27" s="4" t="s">
        <v>682</v>
      </c>
    </row>
    <row r="28" spans="1:19">
      <c r="A28" s="4" t="s">
        <v>667</v>
      </c>
      <c r="H28" s="4" t="s">
        <v>456</v>
      </c>
      <c r="I28" s="4" t="s">
        <v>456</v>
      </c>
    </row>
    <row r="29" spans="1:19">
      <c r="A29" s="4" t="s">
        <v>683</v>
      </c>
      <c r="L29" s="7" t="n">
        <v>8700</v>
      </c>
      <c r="N29" s="7" t="n">
        <v>5000</v>
      </c>
    </row>
    <row r="30" spans="1:19">
      <c r="A30" s="4" t="s">
        <v>684</v>
      </c>
    </row>
    <row r="31" spans="1:19">
      <c r="A31" s="3" t="s">
        <v>662</v>
      </c>
    </row>
    <row r="32" spans="1:19">
      <c r="A32" s="4" t="s">
        <v>667</v>
      </c>
      <c r="H32" s="4" t="s">
        <v>456</v>
      </c>
      <c r="I32" s="4" t="s">
        <v>456</v>
      </c>
    </row>
    <row r="33" spans="1:19">
      <c r="A33" s="4" t="s">
        <v>685</v>
      </c>
      <c r="H33" s="4" t="s">
        <v>456</v>
      </c>
      <c r="I33" s="4" t="s">
        <v>456</v>
      </c>
    </row>
    <row r="34" spans="1:19">
      <c r="A34" s="4" t="s">
        <v>686</v>
      </c>
    </row>
    <row r="35" spans="1:19">
      <c r="A35" s="3" t="s">
        <v>662</v>
      </c>
    </row>
    <row r="36" spans="1:19">
      <c r="A36" s="4" t="s">
        <v>687</v>
      </c>
      <c r="D36" s="6" t="n">
        <v>10000</v>
      </c>
    </row>
    <row r="37" spans="1:19">
      <c r="A37" s="4" t="s">
        <v>688</v>
      </c>
      <c r="D37" s="6" t="n">
        <v>800</v>
      </c>
    </row>
    <row r="38" spans="1:19">
      <c r="A38" s="4" t="s">
        <v>689</v>
      </c>
      <c r="D38" s="6" t="n">
        <v>5000</v>
      </c>
    </row>
    <row r="39" spans="1:19">
      <c r="A39" s="4" t="s">
        <v>690</v>
      </c>
      <c r="K39" s="7" t="n">
        <v>10800</v>
      </c>
    </row>
    <row r="40" spans="1:19">
      <c r="A40" s="4" t="s">
        <v>691</v>
      </c>
      <c r="D40" s="6" t="n">
        <v>10000</v>
      </c>
    </row>
    <row r="41" spans="1:19">
      <c r="A41" s="4" t="s">
        <v>692</v>
      </c>
      <c r="D41" s="6" t="n">
        <v>40000</v>
      </c>
    </row>
    <row r="42" spans="1:19">
      <c r="A42" s="4" t="s">
        <v>693</v>
      </c>
    </row>
    <row r="43" spans="1:19">
      <c r="A43" s="3" t="s">
        <v>662</v>
      </c>
    </row>
    <row r="44" spans="1:19">
      <c r="A44" s="4" t="s">
        <v>671</v>
      </c>
      <c r="D44" s="7" t="n">
        <v>1000</v>
      </c>
    </row>
    <row r="45" spans="1:19">
      <c r="A45" s="4" t="s">
        <v>694</v>
      </c>
    </row>
    <row r="46" spans="1:19">
      <c r="A46" s="3" t="s">
        <v>662</v>
      </c>
    </row>
    <row r="47" spans="1:19">
      <c r="A47" s="4" t="s">
        <v>672</v>
      </c>
      <c r="E47" s="7" t="n">
        <v>40000</v>
      </c>
    </row>
    <row r="48" spans="1:19">
      <c r="A48" s="4" t="s">
        <v>664</v>
      </c>
      <c r="E48" s="7" t="n">
        <v>1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95</v>
      </c>
      <c r="B1" s="2" t="s">
        <v>1</v>
      </c>
    </row>
    <row r="2" spans="1:4">
      <c r="B2" s="2" t="s">
        <v>2</v>
      </c>
      <c r="C2" s="2" t="s">
        <v>65</v>
      </c>
      <c r="D2" s="2" t="s">
        <v>105</v>
      </c>
    </row>
    <row r="3" spans="1:4">
      <c r="A3" s="3" t="s">
        <v>230</v>
      </c>
    </row>
    <row r="4" spans="1:4">
      <c r="A4" s="4" t="s">
        <v>696</v>
      </c>
      <c r="B4" s="7" t="n">
        <v>0</v>
      </c>
      <c r="C4" s="7" t="n">
        <v>0</v>
      </c>
      <c r="D4" s="7" t="n">
        <v>0</v>
      </c>
    </row>
    <row r="5" spans="1:4">
      <c r="A5" s="4" t="s">
        <v>697</v>
      </c>
      <c r="B5" s="6" t="n">
        <v>26900000</v>
      </c>
    </row>
    <row r="6" spans="1:4">
      <c r="A6" s="4" t="s">
        <v>698</v>
      </c>
      <c r="B6" s="6" t="n">
        <v>2563000</v>
      </c>
      <c r="C6" s="6" t="n">
        <v>2239000</v>
      </c>
    </row>
    <row r="7" spans="1:4">
      <c r="A7" s="4" t="s">
        <v>699</v>
      </c>
      <c r="B7" s="6" t="n">
        <v>0</v>
      </c>
      <c r="C7" s="7" t="n">
        <v>0</v>
      </c>
      <c r="D7" s="7" t="n">
        <v>0</v>
      </c>
    </row>
    <row r="8" spans="1:4">
      <c r="A8" s="4" t="s">
        <v>700</v>
      </c>
    </row>
    <row r="9" spans="1:4">
      <c r="A9" s="3" t="s">
        <v>230</v>
      </c>
    </row>
    <row r="10" spans="1:4">
      <c r="A10" s="4" t="s">
        <v>701</v>
      </c>
      <c r="B10" s="6" t="n">
        <v>974300000</v>
      </c>
    </row>
    <row r="11" spans="1:4">
      <c r="A11" s="4" t="s">
        <v>702</v>
      </c>
      <c r="B11" s="6" t="n">
        <v>754200000</v>
      </c>
    </row>
    <row r="12" spans="1:4">
      <c r="A12" s="4" t="s">
        <v>703</v>
      </c>
      <c r="B12" s="6" t="n">
        <v>220100000</v>
      </c>
    </row>
    <row r="13" spans="1:4">
      <c r="A13" s="4" t="s">
        <v>704</v>
      </c>
      <c r="B13" s="6" t="n">
        <v>8000000</v>
      </c>
    </row>
    <row r="14" spans="1:4">
      <c r="A14" s="4" t="s">
        <v>705</v>
      </c>
    </row>
    <row r="15" spans="1:4">
      <c r="A15" s="3" t="s">
        <v>230</v>
      </c>
    </row>
    <row r="16" spans="1:4">
      <c r="A16" s="4" t="s">
        <v>701</v>
      </c>
      <c r="B16" s="6" t="n">
        <v>681800000</v>
      </c>
    </row>
    <row r="17" spans="1:4">
      <c r="A17" s="4" t="s">
        <v>704</v>
      </c>
      <c r="B17" s="7" t="n">
        <v>21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65</v>
      </c>
      <c r="D2" s="2" t="s">
        <v>105</v>
      </c>
    </row>
    <row r="3" spans="1:4">
      <c r="A3" s="3" t="s">
        <v>231</v>
      </c>
    </row>
    <row r="4" spans="1:4">
      <c r="A4" s="4" t="s">
        <v>707</v>
      </c>
      <c r="B4" s="7" t="n">
        <v>-116749</v>
      </c>
      <c r="C4" s="7" t="n">
        <v>-208735</v>
      </c>
      <c r="D4" s="7" t="n">
        <v>-245264</v>
      </c>
    </row>
    <row r="5" spans="1:4">
      <c r="A5" s="4" t="s">
        <v>708</v>
      </c>
      <c r="B5" s="6" t="n">
        <v>-16244</v>
      </c>
      <c r="C5" s="6" t="n">
        <v>-12602</v>
      </c>
      <c r="D5" s="6" t="n">
        <v>-8973</v>
      </c>
    </row>
    <row r="6" spans="1:4">
      <c r="A6" s="4" t="s">
        <v>709</v>
      </c>
      <c r="B6" s="7" t="n">
        <v>-132993</v>
      </c>
      <c r="C6" s="7" t="n">
        <v>-221337</v>
      </c>
      <c r="D6" s="7" t="n">
        <v>-2542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5</v>
      </c>
      <c r="D2" s="2" t="s">
        <v>105</v>
      </c>
    </row>
    <row r="3" spans="1:4">
      <c r="A3" s="3" t="s">
        <v>231</v>
      </c>
    </row>
    <row r="4" spans="1:4">
      <c r="A4" s="4" t="s">
        <v>711</v>
      </c>
      <c r="B4" s="7" t="n">
        <v>-27918000</v>
      </c>
      <c r="C4" s="7" t="n">
        <v>-46464000</v>
      </c>
      <c r="D4" s="7" t="n">
        <v>-86426000</v>
      </c>
    </row>
    <row r="5" spans="1:4">
      <c r="A5" s="4" t="s">
        <v>712</v>
      </c>
      <c r="B5" s="6" t="n">
        <v>-5486000</v>
      </c>
      <c r="C5" s="6" t="n">
        <v>-6694000</v>
      </c>
      <c r="D5" s="6" t="n">
        <v>-5570000</v>
      </c>
    </row>
    <row r="6" spans="1:4">
      <c r="A6" s="4" t="s">
        <v>713</v>
      </c>
      <c r="B6" s="6" t="n">
        <v>4379000</v>
      </c>
      <c r="C6" s="6" t="n">
        <v>-12000</v>
      </c>
      <c r="D6" s="6" t="n">
        <v>-5909000</v>
      </c>
    </row>
    <row r="7" spans="1:4">
      <c r="A7" s="4" t="s">
        <v>714</v>
      </c>
      <c r="B7" s="6" t="n">
        <v>-2491000</v>
      </c>
      <c r="C7" s="6" t="n">
        <v>-3743000</v>
      </c>
      <c r="D7" s="6" t="n">
        <v>-2468000</v>
      </c>
    </row>
    <row r="8" spans="1:4">
      <c r="A8" s="4" t="s">
        <v>715</v>
      </c>
      <c r="B8" s="6" t="n">
        <v>0</v>
      </c>
      <c r="C8" s="6" t="n">
        <v>0</v>
      </c>
      <c r="D8" s="6" t="n">
        <v>86035000</v>
      </c>
    </row>
    <row r="9" spans="1:4">
      <c r="A9" s="4" t="s">
        <v>716</v>
      </c>
      <c r="B9" s="6" t="n">
        <v>0</v>
      </c>
      <c r="C9" s="6" t="n">
        <v>0</v>
      </c>
      <c r="D9" s="6" t="n">
        <v>6135000</v>
      </c>
    </row>
    <row r="10" spans="1:4">
      <c r="A10" s="4" t="s">
        <v>717</v>
      </c>
      <c r="B10" s="6" t="n">
        <v>26918000</v>
      </c>
      <c r="C10" s="6" t="n">
        <v>49550000</v>
      </c>
      <c r="D10" s="6" t="n">
        <v>-39045000</v>
      </c>
    </row>
    <row r="11" spans="1:4">
      <c r="A11" s="4" t="s">
        <v>718</v>
      </c>
      <c r="B11" s="6" t="n">
        <v>-128000</v>
      </c>
      <c r="C11" s="6" t="n">
        <v>-128000</v>
      </c>
      <c r="D11" s="6" t="n">
        <v>47016000</v>
      </c>
    </row>
    <row r="12" spans="1:4">
      <c r="A12" s="4" t="s">
        <v>719</v>
      </c>
      <c r="B12" s="6" t="n">
        <v>457000</v>
      </c>
      <c r="C12" s="6" t="n">
        <v>883000</v>
      </c>
      <c r="D12" s="6" t="n">
        <v>543000</v>
      </c>
    </row>
    <row r="13" spans="1:4">
      <c r="A13" s="4" t="s">
        <v>720</v>
      </c>
      <c r="B13" s="6" t="n">
        <v>3414000</v>
      </c>
      <c r="C13" s="6" t="n">
        <v>2649000</v>
      </c>
      <c r="D13" s="6" t="n">
        <v>0</v>
      </c>
    </row>
    <row r="14" spans="1:4">
      <c r="A14" s="4" t="s">
        <v>721</v>
      </c>
      <c r="B14" s="6" t="n">
        <v>0</v>
      </c>
      <c r="C14" s="6" t="n">
        <v>0</v>
      </c>
      <c r="D14" s="6" t="n">
        <v>3056000</v>
      </c>
    </row>
    <row r="15" spans="1:4">
      <c r="A15" s="4" t="s">
        <v>722</v>
      </c>
      <c r="B15" s="6" t="n">
        <v>855000</v>
      </c>
      <c r="C15" s="6" t="n">
        <v>3959000</v>
      </c>
      <c r="D15" s="6" t="n">
        <v>-3367000</v>
      </c>
    </row>
    <row r="16" spans="1:4">
      <c r="A16" s="4" t="s">
        <v>723</v>
      </c>
      <c r="B16" s="7" t="n">
        <v>0</v>
      </c>
      <c r="C16" s="7" t="n">
        <v>0</v>
      </c>
      <c r="D16"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5</v>
      </c>
    </row>
    <row r="2" spans="1:3">
      <c r="A2" s="3" t="s">
        <v>725</v>
      </c>
    </row>
    <row r="3" spans="1:3">
      <c r="A3" s="4" t="s">
        <v>726</v>
      </c>
      <c r="B3" s="7" t="n">
        <v>243063</v>
      </c>
      <c r="C3" s="7" t="n">
        <v>225285</v>
      </c>
    </row>
    <row r="4" spans="1:3">
      <c r="A4" s="4" t="s">
        <v>727</v>
      </c>
      <c r="B4" s="6" t="n">
        <v>4099</v>
      </c>
      <c r="C4" s="6" t="n">
        <v>3919</v>
      </c>
    </row>
    <row r="5" spans="1:3">
      <c r="A5" s="4" t="s">
        <v>728</v>
      </c>
      <c r="B5" s="6" t="n">
        <v>9608</v>
      </c>
      <c r="C5" s="6" t="n">
        <v>8380</v>
      </c>
    </row>
    <row r="6" spans="1:3">
      <c r="A6" s="4" t="s">
        <v>729</v>
      </c>
      <c r="B6" s="6" t="n">
        <v>2729</v>
      </c>
      <c r="C6" s="6" t="n">
        <v>1125</v>
      </c>
    </row>
    <row r="7" spans="1:3">
      <c r="A7" s="4" t="s">
        <v>730</v>
      </c>
      <c r="B7" s="6" t="n">
        <v>5342</v>
      </c>
      <c r="C7" s="6" t="n">
        <v>2644</v>
      </c>
    </row>
    <row r="8" spans="1:3">
      <c r="A8" s="4" t="s">
        <v>713</v>
      </c>
      <c r="B8" s="6" t="n">
        <v>14952</v>
      </c>
      <c r="C8" s="6" t="n">
        <v>14377</v>
      </c>
    </row>
    <row r="9" spans="1:3">
      <c r="A9" s="4" t="s">
        <v>731</v>
      </c>
      <c r="B9" s="6" t="n">
        <v>103</v>
      </c>
      <c r="C9" s="6" t="n">
        <v>86</v>
      </c>
    </row>
    <row r="10" spans="1:3">
      <c r="A10" s="4" t="s">
        <v>732</v>
      </c>
      <c r="B10" s="6" t="n">
        <v>1832</v>
      </c>
      <c r="C10" s="6" t="n">
        <v>840</v>
      </c>
    </row>
    <row r="11" spans="1:3">
      <c r="A11" s="4" t="s">
        <v>733</v>
      </c>
      <c r="B11" s="6" t="n">
        <v>1696</v>
      </c>
    </row>
    <row r="12" spans="1:3">
      <c r="A12" s="4" t="s">
        <v>722</v>
      </c>
      <c r="B12" s="6" t="n">
        <v>119</v>
      </c>
      <c r="C12" s="6" t="n">
        <v>106</v>
      </c>
    </row>
    <row r="13" spans="1:3">
      <c r="A13" s="4" t="s">
        <v>734</v>
      </c>
      <c r="B13" s="6" t="n">
        <v>283543</v>
      </c>
      <c r="C13" s="6" t="n">
        <v>256762</v>
      </c>
    </row>
    <row r="14" spans="1:3">
      <c r="A14" s="4" t="s">
        <v>735</v>
      </c>
      <c r="B14" s="6" t="n">
        <v>-255242</v>
      </c>
      <c r="C14" s="6" t="n">
        <v>-228322</v>
      </c>
    </row>
    <row r="15" spans="1:3">
      <c r="A15" s="4" t="s">
        <v>736</v>
      </c>
      <c r="B15" s="6" t="n">
        <v>28301</v>
      </c>
      <c r="C15" s="6" t="n">
        <v>28440</v>
      </c>
    </row>
    <row r="16" spans="1:3">
      <c r="A16" s="3" t="s">
        <v>737</v>
      </c>
    </row>
    <row r="17" spans="1:3">
      <c r="A17" s="4" t="s">
        <v>460</v>
      </c>
      <c r="B17" s="6" t="n">
        <v>-216</v>
      </c>
      <c r="C17" s="6" t="n">
        <v>-347</v>
      </c>
    </row>
    <row r="18" spans="1:3">
      <c r="A18" s="4" t="s">
        <v>738</v>
      </c>
      <c r="B18" s="6" t="n">
        <v>-1677</v>
      </c>
    </row>
    <row r="19" spans="1:3">
      <c r="A19" s="4" t="s">
        <v>739</v>
      </c>
      <c r="B19" s="6" t="n">
        <v>-26408</v>
      </c>
      <c r="C19" s="6" t="n">
        <v>-28093</v>
      </c>
    </row>
    <row r="20" spans="1:3">
      <c r="A20" s="4" t="s">
        <v>740</v>
      </c>
      <c r="B20" s="6" t="n">
        <v>-28301</v>
      </c>
      <c r="C20" s="6" t="n">
        <v>-28440</v>
      </c>
    </row>
    <row r="21" spans="1:3">
      <c r="A21" s="4" t="s">
        <v>741</v>
      </c>
      <c r="B21" s="7" t="n">
        <v>0</v>
      </c>
      <c r="C21"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1</v>
      </c>
    </row>
    <row r="2" spans="1:2">
      <c r="B2" s="2" t="s">
        <v>470</v>
      </c>
    </row>
    <row r="3" spans="1:2">
      <c r="A3" s="3" t="s">
        <v>743</v>
      </c>
    </row>
    <row r="4" spans="1:2">
      <c r="A4" s="4" t="s">
        <v>744</v>
      </c>
      <c r="B4" s="7" t="n">
        <v>2239</v>
      </c>
    </row>
    <row r="5" spans="1:2">
      <c r="A5" s="4" t="s">
        <v>745</v>
      </c>
      <c r="B5" s="6" t="n">
        <v>-285</v>
      </c>
    </row>
    <row r="6" spans="1:2">
      <c r="A6" s="4" t="s">
        <v>746</v>
      </c>
      <c r="B6" s="6" t="n">
        <v>92</v>
      </c>
    </row>
    <row r="7" spans="1:2">
      <c r="A7" s="4" t="s">
        <v>747</v>
      </c>
      <c r="B7" s="6" t="n">
        <v>0</v>
      </c>
    </row>
    <row r="8" spans="1:2">
      <c r="A8" s="4" t="s">
        <v>748</v>
      </c>
      <c r="B8" s="6" t="n">
        <v>517</v>
      </c>
    </row>
    <row r="9" spans="1:2">
      <c r="A9" s="4" t="s">
        <v>749</v>
      </c>
      <c r="B9" s="7" t="n">
        <v>25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1"/>
  </cols>
  <sheetData>
    <row r="1" spans="1:8">
      <c r="A1" s="1" t="s">
        <v>750</v>
      </c>
      <c r="B1" s="2" t="s">
        <v>359</v>
      </c>
      <c r="F1" s="2" t="s">
        <v>1</v>
      </c>
    </row>
    <row r="2" spans="1:8">
      <c r="B2" s="2" t="s">
        <v>751</v>
      </c>
      <c r="C2" s="2" t="s">
        <v>752</v>
      </c>
      <c r="D2" s="2" t="s">
        <v>753</v>
      </c>
      <c r="E2" s="2" t="s">
        <v>754</v>
      </c>
      <c r="F2" s="2" t="s">
        <v>470</v>
      </c>
      <c r="G2" s="2" t="s">
        <v>362</v>
      </c>
      <c r="H2" s="2" t="s">
        <v>472</v>
      </c>
    </row>
    <row r="3" spans="1:8">
      <c r="A3" s="3" t="s">
        <v>755</v>
      </c>
    </row>
    <row r="4" spans="1:8">
      <c r="A4" s="4" t="s">
        <v>756</v>
      </c>
      <c r="F4" s="5" t="n">
        <v>2.9</v>
      </c>
    </row>
    <row r="5" spans="1:8">
      <c r="A5" s="4" t="s">
        <v>756</v>
      </c>
      <c r="G5" s="5" t="n">
        <v>3.5</v>
      </c>
      <c r="H5" s="5" t="n">
        <v>3.4</v>
      </c>
    </row>
    <row r="6" spans="1:8">
      <c r="A6" s="4" t="s">
        <v>757</v>
      </c>
      <c r="B6" s="4" t="s">
        <v>678</v>
      </c>
      <c r="C6" s="4" t="s">
        <v>678</v>
      </c>
    </row>
    <row r="7" spans="1:8">
      <c r="A7" s="4" t="s">
        <v>758</v>
      </c>
    </row>
    <row r="8" spans="1:8">
      <c r="A8" s="3" t="s">
        <v>755</v>
      </c>
    </row>
    <row r="9" spans="1:8">
      <c r="A9" s="4" t="s">
        <v>759</v>
      </c>
      <c r="D9" s="4" t="s">
        <v>454</v>
      </c>
      <c r="E9" s="4" t="s">
        <v>454</v>
      </c>
    </row>
    <row r="10" spans="1:8">
      <c r="A10" s="4" t="s">
        <v>760</v>
      </c>
      <c r="D10" s="4" t="s">
        <v>761</v>
      </c>
      <c r="E10" s="4" t="s">
        <v>761</v>
      </c>
    </row>
    <row r="11" spans="1:8">
      <c r="A11" s="4" t="s">
        <v>762</v>
      </c>
      <c r="D11" s="4" t="s">
        <v>454</v>
      </c>
      <c r="E11" s="4" t="s">
        <v>454</v>
      </c>
    </row>
    <row r="12" spans="1:8">
      <c r="A12" s="4" t="s">
        <v>763</v>
      </c>
      <c r="D12" s="5" t="n">
        <v>2.5</v>
      </c>
      <c r="E12" s="13" t="n">
        <v>2.4</v>
      </c>
    </row>
    <row r="13" spans="1:8">
      <c r="A13" s="4" t="s">
        <v>764</v>
      </c>
    </row>
    <row r="14" spans="1:8">
      <c r="A14" s="3" t="s">
        <v>755</v>
      </c>
    </row>
    <row r="15" spans="1:8">
      <c r="A15" s="4" t="s">
        <v>759</v>
      </c>
      <c r="D15" s="4" t="s">
        <v>452</v>
      </c>
      <c r="E15" s="4" t="s">
        <v>452</v>
      </c>
    </row>
    <row r="16" spans="1:8">
      <c r="A16" s="4" t="s">
        <v>760</v>
      </c>
      <c r="D16" s="4" t="s">
        <v>761</v>
      </c>
      <c r="E16" s="4" t="s">
        <v>761</v>
      </c>
    </row>
    <row r="17" spans="1:8">
      <c r="A17" s="4" t="s">
        <v>757</v>
      </c>
      <c r="D17" s="4" t="s">
        <v>761</v>
      </c>
      <c r="E17" s="4" t="s">
        <v>761</v>
      </c>
    </row>
    <row r="18" spans="1:8">
      <c r="A18" s="4" t="s">
        <v>765</v>
      </c>
    </row>
    <row r="19" spans="1:8">
      <c r="A19" s="3" t="s">
        <v>755</v>
      </c>
    </row>
    <row r="20" spans="1:8">
      <c r="A20" s="4" t="s">
        <v>759</v>
      </c>
      <c r="B20" s="4" t="s">
        <v>766</v>
      </c>
      <c r="C20" s="4" t="s">
        <v>766</v>
      </c>
    </row>
    <row r="21" spans="1:8">
      <c r="A21" s="4" t="s">
        <v>760</v>
      </c>
      <c r="B21" s="4" t="s">
        <v>454</v>
      </c>
      <c r="C21" s="4" t="s">
        <v>454</v>
      </c>
    </row>
    <row r="22" spans="1:8">
      <c r="A22" s="4" t="s">
        <v>767</v>
      </c>
      <c r="B22" s="5" t="n">
        <v>3.4</v>
      </c>
      <c r="C22" s="14" t="n">
        <v>2.9</v>
      </c>
    </row>
    <row r="23" spans="1:8">
      <c r="A23" s="4" t="s">
        <v>768</v>
      </c>
      <c r="B23" s="5" t="n">
        <v>17.2</v>
      </c>
    </row>
    <row r="24" spans="1:8">
      <c r="A24" s="4" t="s">
        <v>769</v>
      </c>
    </row>
    <row r="25" spans="1:8">
      <c r="A25" s="3" t="s">
        <v>755</v>
      </c>
    </row>
    <row r="26" spans="1:8">
      <c r="A26" s="4" t="s">
        <v>770</v>
      </c>
      <c r="F26" s="15" t="n">
        <v>93.8</v>
      </c>
    </row>
    <row r="27" spans="1:8">
      <c r="A27" s="4" t="s">
        <v>771</v>
      </c>
      <c r="F27" s="15" t="n">
        <v>1.1</v>
      </c>
    </row>
    <row r="28" spans="1:8">
      <c r="A28" s="4" t="s">
        <v>772</v>
      </c>
      <c r="F28" s="5" t="n">
        <v>12.4</v>
      </c>
    </row>
  </sheetData>
  <mergeCells count="3">
    <mergeCell ref="A1:A2"/>
    <mergeCell ref="B1:E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773</v>
      </c>
      <c r="B1" s="2" t="s">
        <v>1</v>
      </c>
    </row>
    <row r="2" spans="1:4">
      <c r="B2" s="2" t="s">
        <v>2</v>
      </c>
      <c r="C2" s="2" t="s">
        <v>65</v>
      </c>
      <c r="D2" s="2" t="s">
        <v>105</v>
      </c>
    </row>
    <row r="3" spans="1:4">
      <c r="A3" s="3" t="s">
        <v>774</v>
      </c>
    </row>
    <row r="4" spans="1:4">
      <c r="A4" s="4" t="s">
        <v>775</v>
      </c>
      <c r="B4" s="5" t="n">
        <v>0.3</v>
      </c>
    </row>
    <row r="5" spans="1:4">
      <c r="A5" s="4" t="s">
        <v>776</v>
      </c>
      <c r="B5" s="4" t="s">
        <v>777</v>
      </c>
    </row>
    <row r="6" spans="1:4">
      <c r="A6" s="4" t="s">
        <v>778</v>
      </c>
      <c r="B6" s="4" t="s">
        <v>779</v>
      </c>
    </row>
    <row r="7" spans="1:4">
      <c r="A7" s="4" t="s">
        <v>780</v>
      </c>
      <c r="B7" s="5" t="n">
        <v>2.9</v>
      </c>
    </row>
    <row r="8" spans="1:4">
      <c r="A8" s="4" t="s">
        <v>780</v>
      </c>
      <c r="C8" s="5" t="n">
        <v>3.5</v>
      </c>
      <c r="D8" s="5" t="n">
        <v>3.4</v>
      </c>
    </row>
    <row r="9" spans="1:4">
      <c r="A9" s="4" t="s">
        <v>379</v>
      </c>
    </row>
    <row r="10" spans="1:4">
      <c r="A10" s="3" t="s">
        <v>774</v>
      </c>
    </row>
    <row r="11" spans="1:4">
      <c r="A11" s="4" t="s">
        <v>781</v>
      </c>
      <c r="B11" s="4" t="s">
        <v>782</v>
      </c>
    </row>
    <row r="12" spans="1:4">
      <c r="A12" s="4" t="s">
        <v>382</v>
      </c>
    </row>
    <row r="13" spans="1:4">
      <c r="A13" s="3" t="s">
        <v>774</v>
      </c>
    </row>
    <row r="14" spans="1:4">
      <c r="A14" s="4" t="s">
        <v>781</v>
      </c>
      <c r="B14" s="4" t="s">
        <v>7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783</v>
      </c>
      <c r="B1" s="2" t="s">
        <v>1</v>
      </c>
    </row>
    <row r="2" spans="1:2">
      <c r="B2" s="2" t="s">
        <v>470</v>
      </c>
    </row>
    <row r="3" spans="1:2">
      <c r="A3" s="3" t="s">
        <v>237</v>
      </c>
    </row>
    <row r="4" spans="1:2">
      <c r="A4" s="4" t="s">
        <v>784</v>
      </c>
      <c r="B4" s="7" t="n">
        <v>2742</v>
      </c>
    </row>
    <row r="5" spans="1:2">
      <c r="A5" s="4" t="s">
        <v>785</v>
      </c>
      <c r="B5" s="6" t="n">
        <v>124</v>
      </c>
    </row>
    <row r="6" spans="1:2">
      <c r="A6" s="4" t="s">
        <v>786</v>
      </c>
      <c r="B6" s="7" t="n">
        <v>286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1</v>
      </c>
    </row>
    <row r="2" spans="1:2">
      <c r="B2" s="2" t="s">
        <v>470</v>
      </c>
    </row>
    <row r="3" spans="1:2">
      <c r="A3" s="3" t="s">
        <v>788</v>
      </c>
    </row>
    <row r="4" spans="1:2">
      <c r="A4" s="4" t="s">
        <v>789</v>
      </c>
      <c r="B4" s="7" t="n">
        <v>0</v>
      </c>
    </row>
    <row r="5" spans="1:2">
      <c r="A5" s="4" t="s">
        <v>790</v>
      </c>
      <c r="B5" s="6" t="n">
        <v>8289</v>
      </c>
    </row>
    <row r="6" spans="1:2">
      <c r="A6" s="4" t="s">
        <v>791</v>
      </c>
      <c r="B6" s="6" t="n">
        <v>788</v>
      </c>
    </row>
    <row r="7" spans="1:2">
      <c r="A7" s="4" t="s">
        <v>792</v>
      </c>
      <c r="B7" s="6" t="n">
        <v>-2742</v>
      </c>
    </row>
    <row r="8" spans="1:2">
      <c r="A8" s="4" t="s">
        <v>793</v>
      </c>
      <c r="B8" s="6" t="n">
        <v>444</v>
      </c>
    </row>
    <row r="9" spans="1:2">
      <c r="A9" s="4" t="s">
        <v>794</v>
      </c>
      <c r="B9" s="7" t="n">
        <v>677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95</v>
      </c>
      <c r="B1" s="2" t="s">
        <v>2</v>
      </c>
      <c r="C1" s="2" t="s">
        <v>65</v>
      </c>
    </row>
    <row r="2" spans="1:3">
      <c r="A2" s="3" t="s">
        <v>237</v>
      </c>
    </row>
    <row r="3" spans="1:3">
      <c r="A3" s="4" t="s">
        <v>529</v>
      </c>
      <c r="B3" s="7" t="n">
        <v>2551</v>
      </c>
    </row>
    <row r="4" spans="1:3">
      <c r="A4" s="4" t="s">
        <v>530</v>
      </c>
      <c r="B4" s="6" t="n">
        <v>1413</v>
      </c>
    </row>
    <row r="5" spans="1:3">
      <c r="A5" s="4" t="s">
        <v>531</v>
      </c>
      <c r="B5" s="6" t="n">
        <v>1038</v>
      </c>
    </row>
    <row r="6" spans="1:3">
      <c r="A6" s="4" t="s">
        <v>532</v>
      </c>
      <c r="B6" s="6" t="n">
        <v>980</v>
      </c>
    </row>
    <row r="7" spans="1:3">
      <c r="A7" s="4" t="s">
        <v>796</v>
      </c>
      <c r="B7" s="6" t="n">
        <v>1005</v>
      </c>
    </row>
    <row r="8" spans="1:3">
      <c r="A8" s="4" t="s">
        <v>797</v>
      </c>
      <c r="B8" s="6" t="n">
        <v>857</v>
      </c>
    </row>
    <row r="9" spans="1:3">
      <c r="A9" s="4" t="s">
        <v>798</v>
      </c>
      <c r="B9" s="6" t="n">
        <v>7844</v>
      </c>
    </row>
    <row r="10" spans="1:3">
      <c r="A10" s="4" t="s">
        <v>799</v>
      </c>
      <c r="B10" s="6" t="n">
        <v>-1065</v>
      </c>
    </row>
    <row r="11" spans="1:3">
      <c r="A11" s="4" t="s">
        <v>132</v>
      </c>
      <c r="B11" s="7" t="n">
        <v>6779</v>
      </c>
      <c r="C11"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00</v>
      </c>
      <c r="B1" s="2" t="s">
        <v>350</v>
      </c>
      <c r="C1" s="2" t="s">
        <v>349</v>
      </c>
      <c r="D1" s="2" t="s">
        <v>801</v>
      </c>
    </row>
    <row r="2" spans="1:4">
      <c r="A2" s="4" t="s">
        <v>802</v>
      </c>
    </row>
    <row r="3" spans="1:4">
      <c r="A3" s="3" t="s">
        <v>803</v>
      </c>
    </row>
    <row r="4" spans="1:4">
      <c r="A4" s="4" t="s">
        <v>804</v>
      </c>
      <c r="B4" s="4" t="s">
        <v>805</v>
      </c>
    </row>
    <row r="5" spans="1:4">
      <c r="A5" s="4" t="s">
        <v>806</v>
      </c>
    </row>
    <row r="6" spans="1:4">
      <c r="A6" s="3" t="s">
        <v>803</v>
      </c>
    </row>
    <row r="7" spans="1:4">
      <c r="A7" s="4" t="s">
        <v>356</v>
      </c>
      <c r="B7" s="7" t="n">
        <v>20000000</v>
      </c>
    </row>
    <row r="8" spans="1:4">
      <c r="A8" s="4" t="s">
        <v>807</v>
      </c>
      <c r="B8" s="4" t="s">
        <v>808</v>
      </c>
    </row>
    <row r="9" spans="1:4">
      <c r="A9" s="4" t="s">
        <v>809</v>
      </c>
      <c r="B9" s="4" t="s">
        <v>810</v>
      </c>
    </row>
    <row r="10" spans="1:4">
      <c r="A10" s="4" t="s">
        <v>811</v>
      </c>
      <c r="B10" s="4" t="s">
        <v>812</v>
      </c>
    </row>
    <row r="11" spans="1:4">
      <c r="A11" s="4" t="s">
        <v>357</v>
      </c>
      <c r="B11" s="7" t="n">
        <v>20000000</v>
      </c>
    </row>
    <row r="12" spans="1:4">
      <c r="A12" s="4" t="s">
        <v>804</v>
      </c>
      <c r="B12" s="4" t="s">
        <v>805</v>
      </c>
    </row>
    <row r="13" spans="1:4">
      <c r="A13" s="4" t="s">
        <v>813</v>
      </c>
    </row>
    <row r="14" spans="1:4">
      <c r="A14" s="3" t="s">
        <v>803</v>
      </c>
    </row>
    <row r="15" spans="1:4">
      <c r="A15" s="4" t="s">
        <v>814</v>
      </c>
      <c r="B15" s="4" t="s">
        <v>815</v>
      </c>
    </row>
    <row r="16" spans="1:4">
      <c r="A16" s="4" t="s">
        <v>816</v>
      </c>
    </row>
    <row r="17" spans="1:4">
      <c r="A17" s="3" t="s">
        <v>803</v>
      </c>
    </row>
    <row r="18" spans="1:4">
      <c r="A18" s="4" t="s">
        <v>814</v>
      </c>
      <c r="B18" s="4" t="s">
        <v>817</v>
      </c>
    </row>
    <row r="19" spans="1:4">
      <c r="A19" s="4" t="s">
        <v>818</v>
      </c>
    </row>
    <row r="20" spans="1:4">
      <c r="A20" s="3" t="s">
        <v>803</v>
      </c>
    </row>
    <row r="21" spans="1:4">
      <c r="A21" s="4" t="s">
        <v>354</v>
      </c>
      <c r="C21" s="7" t="n">
        <v>55000000</v>
      </c>
    </row>
    <row r="22" spans="1:4">
      <c r="A22" s="4" t="s">
        <v>819</v>
      </c>
    </row>
    <row r="23" spans="1:4">
      <c r="A23" s="3" t="s">
        <v>803</v>
      </c>
    </row>
    <row r="24" spans="1:4">
      <c r="A24" s="4" t="s">
        <v>354</v>
      </c>
      <c r="B24" s="7" t="n">
        <v>10000000</v>
      </c>
    </row>
    <row r="25" spans="1:4">
      <c r="A25" s="4" t="s">
        <v>820</v>
      </c>
    </row>
    <row r="26" spans="1:4">
      <c r="A26" s="3" t="s">
        <v>803</v>
      </c>
    </row>
    <row r="27" spans="1:4">
      <c r="A27" s="4" t="s">
        <v>354</v>
      </c>
      <c r="D27" s="7" t="n">
        <v>15000000</v>
      </c>
    </row>
    <row r="28" spans="1:4">
      <c r="A28" s="4" t="s">
        <v>821</v>
      </c>
    </row>
    <row r="29" spans="1:4">
      <c r="A29" s="3" t="s">
        <v>803</v>
      </c>
    </row>
    <row r="30" spans="1:4">
      <c r="A30" s="4" t="s">
        <v>354</v>
      </c>
      <c r="C30" s="6" t="n">
        <v>15000000</v>
      </c>
    </row>
    <row r="31" spans="1:4">
      <c r="A31" s="4" t="s">
        <v>821</v>
      </c>
    </row>
    <row r="32" spans="1:4">
      <c r="A32" s="3" t="s">
        <v>803</v>
      </c>
    </row>
    <row r="33" spans="1:4">
      <c r="A33" s="4" t="s">
        <v>354</v>
      </c>
      <c r="C33" s="7" t="n">
        <v>15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2</v>
      </c>
      <c r="B1" s="2" t="s">
        <v>641</v>
      </c>
      <c r="J1" s="2" t="s">
        <v>1</v>
      </c>
    </row>
    <row r="2" spans="1:12">
      <c r="B2" s="2" t="s">
        <v>2</v>
      </c>
      <c r="C2" s="2" t="s">
        <v>642</v>
      </c>
      <c r="D2" s="2" t="s">
        <v>4</v>
      </c>
      <c r="E2" s="2" t="s">
        <v>643</v>
      </c>
      <c r="F2" s="2" t="s">
        <v>65</v>
      </c>
      <c r="G2" s="2" t="s">
        <v>644</v>
      </c>
      <c r="H2" s="2" t="s">
        <v>645</v>
      </c>
      <c r="I2" s="2" t="s">
        <v>646</v>
      </c>
      <c r="J2" s="2" t="s">
        <v>2</v>
      </c>
      <c r="K2" s="2" t="s">
        <v>65</v>
      </c>
      <c r="L2" s="2" t="s">
        <v>105</v>
      </c>
    </row>
    <row r="3" spans="1:12">
      <c r="A3" s="3" t="s">
        <v>243</v>
      </c>
    </row>
    <row r="4" spans="1:12">
      <c r="A4" s="4" t="s">
        <v>823</v>
      </c>
      <c r="B4" s="7" t="n">
        <v>55665</v>
      </c>
      <c r="C4" s="7" t="n">
        <v>46766</v>
      </c>
      <c r="D4" s="7" t="n">
        <v>41042</v>
      </c>
      <c r="E4" s="7" t="n">
        <v>29844</v>
      </c>
      <c r="F4" s="7" t="n">
        <v>34424</v>
      </c>
      <c r="G4" s="7" t="n">
        <v>27639</v>
      </c>
      <c r="H4" s="7" t="n">
        <v>22629</v>
      </c>
      <c r="I4" s="7" t="n">
        <v>14547</v>
      </c>
    </row>
    <row r="5" spans="1:12">
      <c r="A5" s="4" t="s">
        <v>824</v>
      </c>
      <c r="B5" s="6" t="n">
        <v>50989</v>
      </c>
      <c r="C5" s="6" t="n">
        <v>42595</v>
      </c>
      <c r="D5" s="6" t="n">
        <v>37034</v>
      </c>
      <c r="E5" s="6" t="n">
        <v>26614</v>
      </c>
      <c r="F5" s="6" t="n">
        <v>31482</v>
      </c>
      <c r="G5" s="6" t="n">
        <v>25246</v>
      </c>
      <c r="H5" s="6" t="n">
        <v>20826</v>
      </c>
      <c r="I5" s="6" t="n">
        <v>13259</v>
      </c>
    </row>
    <row r="6" spans="1:12">
      <c r="A6" s="4" t="s">
        <v>140</v>
      </c>
      <c r="B6" s="6" t="n">
        <v>-24715</v>
      </c>
      <c r="C6" s="6" t="n">
        <v>-30044</v>
      </c>
      <c r="D6" s="6" t="n">
        <v>-35474</v>
      </c>
      <c r="E6" s="6" t="n">
        <v>-42760</v>
      </c>
      <c r="F6" s="6" t="n">
        <v>-41098</v>
      </c>
      <c r="G6" s="6" t="n">
        <v>-49802</v>
      </c>
      <c r="H6" s="6" t="n">
        <v>-68882</v>
      </c>
      <c r="I6" s="6" t="n">
        <v>-61555</v>
      </c>
      <c r="J6" s="7" t="n">
        <v>-132993</v>
      </c>
      <c r="K6" s="7" t="n">
        <v>-221337</v>
      </c>
      <c r="L6" s="7" t="n">
        <v>-254237</v>
      </c>
    </row>
    <row r="7" spans="1:12">
      <c r="A7" s="4" t="s">
        <v>825</v>
      </c>
      <c r="B7" s="7" t="n">
        <v>-24715</v>
      </c>
      <c r="C7" s="7" t="n">
        <v>-30044</v>
      </c>
      <c r="D7" s="7" t="n">
        <v>-35474</v>
      </c>
      <c r="E7" s="7" t="n">
        <v>-42760</v>
      </c>
      <c r="F7" s="7" t="n">
        <v>-41098</v>
      </c>
      <c r="G7" s="7" t="n">
        <v>-49802</v>
      </c>
      <c r="H7" s="7" t="n">
        <v>-68882</v>
      </c>
      <c r="I7" s="7" t="n">
        <v>-61555</v>
      </c>
      <c r="J7" s="7" t="n">
        <v>-132993</v>
      </c>
      <c r="K7" s="7" t="n">
        <v>-221337</v>
      </c>
      <c r="L7" s="7" t="n">
        <v>-254237</v>
      </c>
    </row>
    <row r="8" spans="1:12">
      <c r="A8" s="4" t="s">
        <v>826</v>
      </c>
      <c r="B8" s="9" t="n">
        <v>-0.54</v>
      </c>
      <c r="C8" s="9" t="n">
        <v>-0.65</v>
      </c>
      <c r="D8" s="9" t="n">
        <v>-0.77</v>
      </c>
      <c r="E8" s="9" t="n">
        <v>-0.9399999999999999</v>
      </c>
      <c r="F8" s="9" t="n">
        <v>-0.9</v>
      </c>
      <c r="G8" s="9" t="n">
        <v>-1.09</v>
      </c>
      <c r="H8" s="9" t="n">
        <v>-1.52</v>
      </c>
      <c r="I8" s="9" t="n">
        <v>-1.37</v>
      </c>
      <c r="J8" s="9" t="n">
        <v>-2.89</v>
      </c>
      <c r="K8" s="9" t="n">
        <v>-4.88</v>
      </c>
      <c r="L8" s="9" t="n">
        <v>-5.8</v>
      </c>
    </row>
    <row r="9" spans="1:12">
      <c r="A9" s="4" t="s">
        <v>827</v>
      </c>
      <c r="B9" s="6" t="n">
        <v>46176145</v>
      </c>
      <c r="C9" s="6" t="n">
        <v>46141217</v>
      </c>
      <c r="D9" s="6" t="n">
        <v>46109193</v>
      </c>
      <c r="E9" s="6" t="n">
        <v>45671502</v>
      </c>
      <c r="F9" s="6" t="n">
        <v>45549972</v>
      </c>
      <c r="G9" s="6" t="n">
        <v>45498909</v>
      </c>
      <c r="H9" s="6" t="n">
        <v>45430678</v>
      </c>
      <c r="I9" s="6" t="n">
        <v>44937776</v>
      </c>
      <c r="J9" s="6" t="n">
        <v>46026217</v>
      </c>
      <c r="K9" s="6" t="n">
        <v>45356263</v>
      </c>
      <c r="L9" s="6" t="n">
        <v>4380466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28</v>
      </c>
      <c r="B1" s="1" t="s">
        <v>829</v>
      </c>
      <c r="C1" s="2" t="s">
        <v>830</v>
      </c>
    </row>
    <row r="2" spans="1:3">
      <c r="A2" s="4" t="s">
        <v>831</v>
      </c>
      <c r="B2" s="4" t="s">
        <v>832</v>
      </c>
      <c r="C2" s="7" t="n">
        <v>0</v>
      </c>
    </row>
    <row r="3" spans="1:3">
      <c r="A3" s="4" t="s">
        <v>833</v>
      </c>
    </row>
    <row r="4" spans="1:3">
      <c r="A4" s="4" t="s">
        <v>831</v>
      </c>
      <c r="B4" s="4" t="s">
        <v>832</v>
      </c>
      <c r="C4" s="6" t="n">
        <v>521000</v>
      </c>
    </row>
    <row r="5" spans="1:3">
      <c r="A5" s="4" t="s">
        <v>834</v>
      </c>
    </row>
    <row r="6" spans="1:3">
      <c r="A6" s="4" t="s">
        <v>831</v>
      </c>
      <c r="B6" s="4" t="s">
        <v>832</v>
      </c>
      <c r="C6" s="7" t="n">
        <v>-52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7:48:43Z</dcterms:created>
  <dcterms:modified xmlns:dcterms="http://purl.org/dc/terms/" xmlns:xsi="http://www.w3.org/2001/XMLSchema-instance" xsi:type="dcterms:W3CDTF">2020-02-27T07:48:43Z</dcterms:modified>
</cp:coreProperties>
</file>